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Derivatives and Risk Management" sheetId="15" state="visible" r:id="rId15"/>
    <sheet xmlns:r="http://schemas.openxmlformats.org/officeDocument/2006/relationships" name="Pension Plans and Other Postret" sheetId="16" state="visible" r:id="rId16"/>
    <sheet xmlns:r="http://schemas.openxmlformats.org/officeDocument/2006/relationships" name="Income Taxe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Long-Term Debt to Affiliated Tr" sheetId="20" state="visible" r:id="rId20"/>
    <sheet xmlns:r="http://schemas.openxmlformats.org/officeDocument/2006/relationships" name="Fair Value"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Information by Business Segment"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Revenue (Tables)" sheetId="29" state="visible" r:id="rId29"/>
    <sheet xmlns:r="http://schemas.openxmlformats.org/officeDocument/2006/relationships" name="Derivatives and Risk Manageme_2" sheetId="30" state="visible" r:id="rId30"/>
    <sheet xmlns:r="http://schemas.openxmlformats.org/officeDocument/2006/relationships" name="Pension Plans and Other Postr_2" sheetId="31" state="visible" r:id="rId31"/>
    <sheet xmlns:r="http://schemas.openxmlformats.org/officeDocument/2006/relationships" name="Income Taxes (Tables)" sheetId="32" state="visible" r:id="rId32"/>
    <sheet xmlns:r="http://schemas.openxmlformats.org/officeDocument/2006/relationships" name="Short-Term Borrowings (Tables)" sheetId="33" state="visible" r:id="rId33"/>
    <sheet xmlns:r="http://schemas.openxmlformats.org/officeDocument/2006/relationships" name="Long-Term Debt to Affiliated _2" sheetId="34" state="visible" r:id="rId34"/>
    <sheet xmlns:r="http://schemas.openxmlformats.org/officeDocument/2006/relationships" name="Fair Value (Tables)"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Commitments and Contingencies (" sheetId="38" state="visible" r:id="rId38"/>
    <sheet xmlns:r="http://schemas.openxmlformats.org/officeDocument/2006/relationships" name="Information by Business Segme_2" sheetId="39" state="visible" r:id="rId39"/>
    <sheet xmlns:r="http://schemas.openxmlformats.org/officeDocument/2006/relationships" name="New Accounting Standards - Addi"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Othe" sheetId="44" state="visible" r:id="rId44"/>
    <sheet xmlns:r="http://schemas.openxmlformats.org/officeDocument/2006/relationships" name="Balance Sheet Components - Ot_2"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Revenue - Schedule of Utilities" sheetId="48" state="visible" r:id="rId48"/>
    <sheet xmlns:r="http://schemas.openxmlformats.org/officeDocument/2006/relationships" name="Revenue - Additional Informatio" sheetId="49" state="visible" r:id="rId49"/>
    <sheet xmlns:r="http://schemas.openxmlformats.org/officeDocument/2006/relationships" name="Revenue - Disaggregation of Rev" sheetId="50" state="visible" r:id="rId50"/>
    <sheet xmlns:r="http://schemas.openxmlformats.org/officeDocument/2006/relationships" name="Derivatives and Risk Manageme_3" sheetId="51" state="visible" r:id="rId51"/>
    <sheet xmlns:r="http://schemas.openxmlformats.org/officeDocument/2006/relationships" name="Derivatives and Risk Manageme_4" sheetId="52" state="visible" r:id="rId52"/>
    <sheet xmlns:r="http://schemas.openxmlformats.org/officeDocument/2006/relationships" name="Derivatives and Risk Manageme_5" sheetId="53" state="visible" r:id="rId53"/>
    <sheet xmlns:r="http://schemas.openxmlformats.org/officeDocument/2006/relationships" name="Derivatives and Risk Manageme_6" sheetId="54" state="visible" r:id="rId54"/>
    <sheet xmlns:r="http://schemas.openxmlformats.org/officeDocument/2006/relationships" name="Derivatives and Risk Manageme_7" sheetId="55" state="visible" r:id="rId55"/>
    <sheet xmlns:r="http://schemas.openxmlformats.org/officeDocument/2006/relationships" name="Derivatives and Risk Manageme_8" sheetId="56" state="visible" r:id="rId56"/>
    <sheet xmlns:r="http://schemas.openxmlformats.org/officeDocument/2006/relationships" name="Pension Plans and Other Postr_3" sheetId="57" state="visible" r:id="rId57"/>
    <sheet xmlns:r="http://schemas.openxmlformats.org/officeDocument/2006/relationships" name="Pension Plans and Other Postr_4" sheetId="58" state="visible" r:id="rId58"/>
    <sheet xmlns:r="http://schemas.openxmlformats.org/officeDocument/2006/relationships" name="Income Taxes - Summary of Signi" sheetId="59" state="visible" r:id="rId59"/>
    <sheet xmlns:r="http://schemas.openxmlformats.org/officeDocument/2006/relationships" name="Short-Term Borrowings - Additio" sheetId="60" state="visible" r:id="rId60"/>
    <sheet xmlns:r="http://schemas.openxmlformats.org/officeDocument/2006/relationships" name="Short-Term Borrowings - Schedul" sheetId="61" state="visible" r:id="rId61"/>
    <sheet xmlns:r="http://schemas.openxmlformats.org/officeDocument/2006/relationships" name="Long-Term Debt - Additional Inf" sheetId="62" state="visible" r:id="rId62"/>
    <sheet xmlns:r="http://schemas.openxmlformats.org/officeDocument/2006/relationships" name="Long-Term Debt to Affiliated _3" sheetId="63" state="visible" r:id="rId63"/>
    <sheet xmlns:r="http://schemas.openxmlformats.org/officeDocument/2006/relationships" name="Long-Term Debt to Affiliated _4" sheetId="64" state="visible" r:id="rId64"/>
    <sheet xmlns:r="http://schemas.openxmlformats.org/officeDocument/2006/relationships" name="Fair Value - Schedule of Carryi" sheetId="65" state="visible" r:id="rId65"/>
    <sheet xmlns:r="http://schemas.openxmlformats.org/officeDocument/2006/relationships" name="Fair Value - Additional Informa" sheetId="66" state="visible" r:id="rId66"/>
    <sheet xmlns:r="http://schemas.openxmlformats.org/officeDocument/2006/relationships" name="Fair Value - Schedule of Fair V" sheetId="67" state="visible" r:id="rId67"/>
    <sheet xmlns:r="http://schemas.openxmlformats.org/officeDocument/2006/relationships" name="Fair Value - Schedule of Quanti" sheetId="68" state="visible" r:id="rId68"/>
    <sheet xmlns:r="http://schemas.openxmlformats.org/officeDocument/2006/relationships" name="Fair Value - Schedule of Activi" sheetId="69" state="visible" r:id="rId69"/>
    <sheet xmlns:r="http://schemas.openxmlformats.org/officeDocument/2006/relationships" name="Common Stock - Additional Infor"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Earnings Per Common Share - Sch" sheetId="74" state="visible" r:id="rId74"/>
    <sheet xmlns:r="http://schemas.openxmlformats.org/officeDocument/2006/relationships" name="Earnings Per Common Share - Add"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formation by Business Segme_3" sheetId="78" state="visible" r:id="rId78"/>
    <sheet xmlns:r="http://schemas.openxmlformats.org/officeDocument/2006/relationships" name="Information by Business Segme_4"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Entity Registrant Name</t>
        </is>
      </c>
      <c r="B4" s="4" t="inlineStr">
        <is>
          <t>AVISTA CORPORATION</t>
        </is>
      </c>
      <c r="C4" s="4" t="inlineStr">
        <is>
          <t xml:space="preserve"> </t>
        </is>
      </c>
    </row>
    <row r="5">
      <c r="A5" s="4" t="inlineStr">
        <is>
          <t>Amendment Flag</t>
        </is>
      </c>
      <c r="B5" s="4" t="inlineStr">
        <is>
          <t>false</t>
        </is>
      </c>
      <c r="C5" s="4" t="inlineStr">
        <is>
          <t xml:space="preserve"> </t>
        </is>
      </c>
    </row>
    <row r="6">
      <c r="A6" s="4" t="inlineStr">
        <is>
          <t>Entity Filer Category</t>
        </is>
      </c>
      <c r="B6" s="4" t="inlineStr">
        <is>
          <t>Large Accelerated Filer</t>
        </is>
      </c>
      <c r="C6" s="4" t="inlineStr">
        <is>
          <t xml:space="preserve"> </t>
        </is>
      </c>
    </row>
    <row r="7">
      <c r="A7" s="4" t="inlineStr">
        <is>
          <t>Entity Small Business</t>
        </is>
      </c>
      <c r="B7" s="4" t="inlineStr">
        <is>
          <t>false</t>
        </is>
      </c>
      <c r="C7" s="4" t="inlineStr">
        <is>
          <t xml:space="preserve"> </t>
        </is>
      </c>
    </row>
    <row r="8">
      <c r="A8" s="4" t="inlineStr">
        <is>
          <t>Entity Information, Former Legal or Registered Name</t>
        </is>
      </c>
      <c r="B8" s="4" t="inlineStr">
        <is>
          <t>None</t>
        </is>
      </c>
      <c r="C8" s="4" t="inlineStr">
        <is>
          <t xml:space="preserve"> </t>
        </is>
      </c>
    </row>
    <row r="9">
      <c r="A9" s="4" t="inlineStr">
        <is>
          <t>City Area Code</t>
        </is>
      </c>
      <c r="B9" s="4" t="inlineStr">
        <is>
          <t>509</t>
        </is>
      </c>
      <c r="C9" s="4" t="inlineStr">
        <is>
          <t xml:space="preserve"> </t>
        </is>
      </c>
    </row>
    <row r="10">
      <c r="A10" s="4" t="inlineStr">
        <is>
          <t>Entity Incorporation, State or Country Code</t>
        </is>
      </c>
      <c r="B10" s="4" t="inlineStr">
        <is>
          <t>WA</t>
        </is>
      </c>
      <c r="C10" s="4" t="inlineStr">
        <is>
          <t xml:space="preserve"> </t>
        </is>
      </c>
    </row>
    <row r="11">
      <c r="A11" s="4" t="inlineStr">
        <is>
          <t>Document Transition Report</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Jun. 30,  2024</t>
        </is>
      </c>
      <c r="C14" s="4" t="inlineStr">
        <is>
          <t xml:space="preserve"> </t>
        </is>
      </c>
    </row>
    <row r="15">
      <c r="A15" s="4" t="inlineStr">
        <is>
          <t>Entity File Number</t>
        </is>
      </c>
      <c r="B15" s="4" t="inlineStr">
        <is>
          <t>1-3701</t>
        </is>
      </c>
      <c r="C15" s="4" t="inlineStr">
        <is>
          <t xml:space="preserve"> </t>
        </is>
      </c>
    </row>
    <row r="16">
      <c r="A16" s="4" t="inlineStr">
        <is>
          <t>Entity Tax Identification Number</t>
        </is>
      </c>
      <c r="B16" s="4" t="inlineStr">
        <is>
          <t>91-0462470</t>
        </is>
      </c>
      <c r="C16" s="4" t="inlineStr">
        <is>
          <t xml:space="preserve"> </t>
        </is>
      </c>
    </row>
    <row r="17">
      <c r="A17" s="4" t="inlineStr">
        <is>
          <t>Entity Address, Address Line One</t>
        </is>
      </c>
      <c r="B17" s="4" t="inlineStr">
        <is>
          <t>1411 East Mission Avenue</t>
        </is>
      </c>
      <c r="C17" s="4" t="inlineStr">
        <is>
          <t xml:space="preserve"> </t>
        </is>
      </c>
    </row>
    <row r="18">
      <c r="A18" s="4" t="inlineStr">
        <is>
          <t>Entity Address, City or Town</t>
        </is>
      </c>
      <c r="B18" s="4" t="inlineStr">
        <is>
          <t>Spokan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202-2600</t>
        </is>
      </c>
      <c r="C20" s="4" t="inlineStr">
        <is>
          <t xml:space="preserve"> </t>
        </is>
      </c>
    </row>
    <row r="21">
      <c r="A21" s="4" t="inlineStr">
        <is>
          <t>Local Phone Number</t>
        </is>
      </c>
      <c r="B21" s="4" t="inlineStr">
        <is>
          <t>489-05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104918</t>
        </is>
      </c>
      <c r="C28" s="4" t="inlineStr">
        <is>
          <t xml:space="preserve"> </t>
        </is>
      </c>
    </row>
    <row r="29">
      <c r="A29" s="4" t="inlineStr">
        <is>
          <t>Current Fiscal Year End Date</t>
        </is>
      </c>
      <c r="B29" s="4" t="inlineStr">
        <is>
          <t>--12-31</t>
        </is>
      </c>
      <c r="C29" s="4" t="inlineStr">
        <is>
          <t xml:space="preserve"> </t>
        </is>
      </c>
    </row>
    <row r="30">
      <c r="A30" s="4" t="inlineStr">
        <is>
          <t>Entity Common Stock, Shares Outstanding</t>
        </is>
      </c>
      <c r="B30" s="4" t="inlineStr">
        <is>
          <t xml:space="preserve"> </t>
        </is>
      </c>
      <c r="C30" s="5" t="n">
        <v>78703761</v>
      </c>
    </row>
    <row r="31">
      <c r="A31" s="4" t="inlineStr">
        <is>
          <t>Title of 12(b) Security</t>
        </is>
      </c>
      <c r="B31" s="4" t="inlineStr">
        <is>
          <t>Common Stock</t>
        </is>
      </c>
      <c r="C31" s="4" t="inlineStr">
        <is>
          <t xml:space="preserve"> </t>
        </is>
      </c>
    </row>
    <row r="32">
      <c r="A32" s="4" t="inlineStr">
        <is>
          <t>Trading Symbol</t>
        </is>
      </c>
      <c r="B32" s="4" t="inlineStr">
        <is>
          <t>AVA</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the subsidiary companies in the non-utility businesses, except AJT Mining Properties, Inc., which is a subsidiary of AERC. See Note 16 for b usiness segment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associated with its interests in jointly owned plants. Regulation The Company is subject to state regulation in Washington, Idaho, Montana, Oregon and Alaska. The Company is subject to federal regulation primarily by the FERC, as well as various other federal agencies with regulatory oversight of particular aspects of its operation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allowing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densed Consolidated Balance Sheets. See Note 11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NOTE 2. NEW ACCO UNTING STANDARDS ASU 2022-03 "Fair Value Measurement of Equity Securities Subject to Contractual Sale Restrictions" In June 2022, the FASB issued ASU 2022-03, Fair Value Measurement (Topic 820): Fair Value Measurement of Equity Securities Subject to Contractual Sale Restrictions.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 sale restriction. This guidance also adds specific disclosures related to equity securities subject to contractual sale restrictions, including (i) the fair value of equity securities subject to contractual sale restrictions reflected in the balance sheet, (ii) the nature and remaining duration of the restrictions and (iii) the circumstances that could cause a lapse in the restrictions. The Company adopted the amendments effective January 1, 2024 , with no material impacts to the Company's financial statements resulting upon adoption. ASU 2023-06 "Disclosure Improvements - Codification Amendments in Response to the SEC's Disclosure Update and Simplification Initiative" In October 2023, the FASB issued ASU 2023-06, which incorporates a variety of SEC required disclosures into the FASB Accounting Standards Codification (ASC). For entities subject to SEC's existing disclosure requirements, the effective date for each amendment will be the date on which the SEC removes the related disclosure from Regulation S-X or Regulation S-K, with early adoption permitted. If the SEC has not removed the applicable requirement from Regulation S-X or Regulation S-K by June 30, 2027, the disclosure requirements will be removed from the Codification. The requirements of the ASU will not have a material impact on the Company's financial statements. ASU 2023-07 "Segment Reporting (Topic 280) - Improvements to Reportable Segment Disclosures" In November 2023, the FASB issued ASU 2023-07, requiring additional disclosures around reportable segment information. The additional required disclosures include significant segment expenses, an amount for other segment activity not included in the disaggregated segment amounts and a description of the activity, and the title and position of the chief operating decision maker and an explanation of how they use the reported measures of segment profit or loss in assessing segment performance and allocating resources. The ASU is effective for fiscal years beginning after December 15, 2023 and interim periods beginning after December 15, 2024, and early adoption is permitted. The Company is in the process of evaluating the impact of the ASU; however, it has determined it will not early adopt. ASU 2023-09 "Income Taxes (Topic 740) - Improvements to Income Tax Disclosures" In December 2023, the FASB issued ASU 2023-09, requiring additional income tax disclosures. The additional disclosures include prescribed items presented in the income tax rate reconciliation, and further disaggregation of income taxes paid amounts between federal, state and foreign taxes. The ASU is effective for fiscal years beginning after December 15, 2024 and early adoption is permitted. The Company is in the process of evaluating the impact of the ASU; however, it has determined it will not early adop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NOTE 3. BALANCE SHEET COMPONENTS Inventory Inventories of materials and supplies, emission allowances, fuel stock and stored natural gas are recorded at average cost and consisted of the following as of June 30, 2024 and December 31, 2023 (dollars in thousands):
June 30, December 31,
2024 2023
Materials and supplies $ 92,446 $ 81,651
Emission allowances 64,925 56,097
Stored natural gas 10,937 16,272
Fuel stock 7,280 5,964
Total $ 175,588 $ 159,984 Other Current Assets Other current assets consisted of the following as of June 30, 2024 and December 31, 2023 (dollars in thousands):
June 30, December 31,
2024 2023
Prepayments $ 52,276 $ 52,752
Income taxes receivable 7,991 29,234
Derivative assets net of collateral 4,462 11,821
Other 11,988 9,977
Total $ 76,717 $ 103,784 Net Utility Property Net utility property, which is recorded at original cost, net of accumulated depreciation, consisted of the following as of June 30, 2024 and December 31, 2023 (dollars in thousands):
June 30, December 31,
2024 2023
Utility plant in service $ 7,946,547 $ 7,799,481
Construction work in progress 222,560 179,527
Total 8,169,107 7,979,008
Less: Accumulated depreciation and amortization 2,341,964 2,278,952
Total $ 5,827,143 $ 5,700,056 Other Property and Investments-Net and Other Non-Current Assets Other property and investments-net and other non-current assets consisted of the following as of June 30, 2024 and December 31, 2023 (dollars in thousands):
June 30, December 31,
2024 2023
Equity investments $ 157,369 $ 153,350
Operating lease ROU assets 66,864 67,585
Finance lease ROU assets 34,593 36,414
Non-utility property 33,508 33,813
Notes receivable 15,578 15,287
Long-term prepaid license fees 21,356 19,448
Pension asset 41,625 32,997
Investment in affiliated trust 11,547 11,547
Deferred compensation assets 8,551 7,794
Other 17,583 15,750
Total $ 408,574 $ 393,985 Other Current Liabilities Other current liabilities consisted of the following as of June 30, 2024 and December 31, 2023 (dollars in thousands):
June 30, December 31,
Accrued taxes other than income taxes $ 28,572 $ 31,928
Derivative liabilities net of collateral 23,764 17,217
Employee paid time off accruals 35,110 32,072
Accrued interest 24,080 23,539
Climate Commitment Act obligations — 19,081
Pensions and other postretirement benefits 11,130 14,082
Other 44,105 54,017
Total $ 166,761 $ 191,936 Other Non-Current Liabilities and Deferred Credits Other non-current liabilities and deferred credits consisted of the following as of June 30, 2024 and December 31, 2023 (dollars in thousands):
June 30, December 31,
Operating lease liabilities $ 64,851 $ 63,559
Finance lease liabilities 37,313 39,095
Deferred investment tax credits 27,833 28,233
Climate Commitment Act obligations 65,046 26,026
Asset retirement obligations 18,210 18,058
Derivative liabilities net of collateral 8,665 17,902
Other 19,902 17,357
Total $ 241,820 $ 210,230 Regulatory Assets and Liabilities Regulatory assets and liabilities consisted of the following as of June 30, 2024 and December 31, 2023 (dollars in thousands):
June 30, 2024 December 31, 2023
Current Non-Current Current Non-Current
Regulatory Assets
Energy commodity derivatives $ 41,242 $ 10,362 $ 51,419 $ 17,720
Deferred Climate Commitment Act costs 39,558 20,530 — 46,022
Deferred power costs 17,859 12,895 29,190 20,654
Wildfire resiliency 10,487 12,490 — 23,737
Decoupling surcharge 8,133 8,218 4,638 5,469
Deferred natural gas costs 9,452 — 60,667 —
Deferred income taxes — 247,393 — 244,303
Pension and other postretirement benefit plans — 112,730 — 117,658
Interest rate swaps — 175,820 — 179,489
AFUDC above FERC allowed rate — 48,727 — 49,985
Settlement with Coeur d'Alene Tribe — 36,134 — 36,692
Advanced meter infrastructure — 27,827 — 29,345
Utility plant abandoned — 36,878 — 38,274
Colstrip excess depreciation — 22,347 — 19,429
COVID-19 deferrals — 11,945 — 12,142
Demand side management programs — 16,068 — 10,033
Other regulatory assets 3,658 44,403 413 43,216
Total regulatory assets $ 130,389 $ 844,767 $ 146,327 $ 894,168
Regulatory Liabilities
Other income tax related liabilities $ 14,753 $ 54,559 $ 25,129 $ 56,582
Excess deferred income taxes 14,230 286,185 14,510 293,029
Deferred Climate Commitment Act revenues 34,670 9,435 — 37,231
Deferred power costs 250 2,463 — 4,000
Deferred natural gas costs 10,469 — 9,296 —
Decoupling rebate 9,648 2,869 18,680 6,344
Utility plant retirement costs — 432,227 — 417,027
Interest rate swaps — 24,405 — 23,752
COVID-19 deferrals — 10,787 — 10,172
Other regulatory liabilities 10,365 6,131 8,392 8,529
Total regulatory liabilities $ 94,385 $ 829,061 $ 76,007 $ 856,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4. REVENUE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Since all revenue recognition criteria are met upon the delivery of energy to customers, revenue is recognized immediately. Revenues from contracts with customers are presented in the Condensed Consolidated Statements of Income in the line item "Utility revenues, exclusive of alternative revenue programs." Non-Derivative Wholesale Contracts The Company has certain wholesale contracts that are not accounted for as derivatives and are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alternative revenue programs are contracts between an entity and a regulator of utilities, not a contract between an entity and a customer. GAAP requires the presentation of revenue arising from alternative revenue programs separately from revenues arising from contracts with customers on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 alternative revenue program, like decoupling, the revenue must be expected to be collected from customers within 24 months of the deferral to qualify for recognition in the Condensed Consolidated Statements of Income.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densed Consolidated Statements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disclosed separately from revenue from contracts with customers. Revenue is recognized for these items upon the settlement/expiration of the derivative contract. Derivative revenue includes transactions entered into and settled within the same month. Other Utility Revenue Other utility revenue includes rent, sales of materials, late fees and other charges that do not represent contracts with customers. This revenue is excluded from revenue from contracts with customers,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booked out” (not physically delivered) are reported on a net basis as part of derivative revenues. Utility-related taxes collected from customers (primarily state excise taxes and city utility taxes) are imposed on Avista Utilities as opposed to being imposed on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included in revenue from contracts with customers were as follows for the three and six months ended June 30 (dollars in thousands):
Three months ended June 30, Six months ended June 30,
2024 2023 2024 2023
Utility-related taxes $ 17,086 $ 16,133 $ 43,667 $ 41,872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has one capacity agreement where the customer makes payments throughout the year. As of June 30, 2024, the Company estimates it had unsatisfied capacity performance obligations of $ 4.5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six months ended June 30 (dollars in thousands):
Three months ended June 30, Six months ended June 30,
2024 2023 2024 2023
Avista Utilities
Revenue from contracts with customers $ 319,373 $ 294,129 $ 818,755 $ 772,904
Derivative revenues 48,605 66,580 138,185 63,518
Alternative revenue programs 16,171 5,513 19,054 ( 13,525 )
Other utility revenues 6,665 2,382 9,756 5,849
Total Avista Utilities 390,814 368,604 985,750 828,746
AEL&amp;P
Revenue from contracts with customers 11,035 11,023 25,337 25,234
Other utility revenues 183 171 339 323
Total AEL&amp;P 11,218 11,194 25,676 25,557
Other non-utility revenues 40 139 62 265
Total operating revenues $ 402,072 $ 379,937 $ 1,011,488 $ 854,568 Utility Revenue from Contracts with Customers by Type and Service The following table disaggregates revenue from contracts with customers associated with the Company's electric operations for the three and six months ended June 30 (dollars in thousands):
2024 2023
Avista AEL&amp;P Total Utility Avista AEL&amp;P Total Utility
Three months ended June 30:
ELECTRIC OPERATIONS
Revenue from contracts with customers
Residential $ 92,809 $ 4,548 $ 97,357 $ 86,499 $ 4,418 $ 90,917
Commercial 85,344 6,424 91,768 81,346 6,544 87,890
Industrial 30,038 — 30,038 27,956 — 27,956
Public street and highway lighting 2,254 63 2,317 1,980 61 2,041
Total retail revenue 210,445 11,035 221,480 197,781 11,023 208,804
Transmission 9,538 — 9,538 8,475 — 8,475
Other revenue from contracts with 8,334 — 8,334 6,934 — 6,934
Total electric revenue from contracts $ 228,317 $ 11,035 $ 239,352 $ 213,190 $ 11,023 $ 224,213
Six months ended June 30:
ELECTRIC OPERATIONS
Revenue from contracts with customers
Residential $ 234,838 $ 11,702 $ 246,540 $ 209,322 $ 11,299 $ 220,621
Commercial 178,136 13,506 191,642 162,572 13,810 176,382
Industrial 58,104 — 58,104 53,123 — 53,123
Public street and highway lighting 4,418 129 4,547 3,935 125 4,060
Total retail revenue 475,496 25,337 500,833 428,952 25,234 454,186
Transmission 19,130 — 19,130 16,422 — 16,422
Other revenue from contracts with 24,395 — 24,395 24,227 — 24,227
Total electric revenue from contracts $ 519,021 $ 25,337 $ 544,358 $ 469,601 $ 25,234 $ 494,835 The following table disaggregates revenue from contracts with customers associated with the Company's natural gas operations for the three and six months ended June 30 (dollars in thousands):
Three months ended June 30, Six months ended June 30,
2024 2023 2024 2023
Avista Utilities Avista Utilities Avista Utilities Avista Utilities
NATURAL GAS OPERATIONS
Revenue from contracts with customers
Residential $ 54,427 $ 48,004 $ 187,397 $ 188,840
Commercial 29,293 25,477 97,292 97,802
Industrial and interruptible 3,195 4,128 7,160 9,656
Total retail revenue 86,915 77,609 291,849 296,298
Transportation 2,734 1,923 5,072 4,192
Other revenue from contracts with customers 1,407 1,407 2,813 2,813
Total natural gas revenue from contracts with customers $ 91,056 $ 80,939 $ 299,734 $ 303,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and Risk Management</t>
        </is>
      </c>
      <c r="B1" s="2" t="inlineStr">
        <is>
          <t>6 Months Ended</t>
        </is>
      </c>
    </row>
    <row r="2">
      <c r="B2" s="2" t="inlineStr">
        <is>
          <t>Jun. 30, 2024</t>
        </is>
      </c>
    </row>
    <row r="3">
      <c r="A3" s="3" t="inlineStr">
        <is>
          <t>Derivative Instruments and Hedges, Assets [Abstract]</t>
        </is>
      </c>
      <c r="B3" s="4" t="inlineStr">
        <is>
          <t xml:space="preserve"> </t>
        </is>
      </c>
    </row>
    <row r="4">
      <c r="A4" s="4" t="inlineStr">
        <is>
          <t>Derivatives and Risk Management</t>
        </is>
      </c>
      <c r="B4" s="4" t="inlineStr">
        <is>
          <t xml:space="preserve">NOTE 5.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Based on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June 30, 2024 expected to be delivered in each respective year (in thousands of MWhs and mmBTUs):
Purchases Sales
Electric Derivatives Gas Derivatives Electric Derivatives Gas Derivatives
Year Physical Financial Physical Financial Physical Financial Physical Financial
Remainder 2024 6 22 16,240 28,818 384 417 636 5,678
2025 — — 20,613 24,585 317 175 1,115 1,125
2026 — — 10,348 8,040 — — — —
2027 — — 2,475 900 — — — — As of June 30, 2024 , there were no expected deliveries of energy commodity derivatives after 2 0 27. The following table presents the underlying energy commodity derivative volumes as of December 31, 2023 expected to be delivered in each respective year (in thousands of MWhs and mmBTUs):
Purchases Sales
Electric Derivatives Gas Derivatives Electric Derivatives Gas Derivatives
Year Physical Financial Physical Financial Physical Financial Physical Financial
2024 9 — 22,747 74,596 472 510 1,723 12,038
2025 — — 12,505 19,590 11 96 1,115 1,125
2026 — — 5,570 3,940 — — — — As of December 31, 2023 , there were no expected deliveries of energy commodity derivatives after 2 0 26.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recover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outstanding as of June 30, 2024 and December 31, 2023 (dollars in thousands):
June 30, December 31,
2024 2023
Number of contracts 24 5
Notional amount (in United States dollars) $ 1,905 $ 81
Notional amount (in Canadian dollars) 2,608 109 Interest Rate Swap Derivatives Avista Corp. is affected by fluctuating interest rates related to a portion of its existing debt, and future borrowing requirements. Avista Corp. may hedge a portion of its interest rate risk with financial derivative instruments, including interest rate swap derivatives. These interest rate swap derivatives are considered economic hedges against fluctuations in future cash flows associated with anticipated debt issuances. The following table summarizes the unsettled interest rate swap derivatives outstanding as of June 30, 2024 and December 31, 2023 (dollars in thousands):
Balance Sheet Date Number of Notional Mandatory
June 30, 2024 1 $ 10,000 2025
December 31, 2023 2 $ 20,000 2024
1 10,000 2025 See Note 9 for discussion of the remarketed bonds and the related settlement of interest rate swaps in connection with the pricing of the bonds in March 2024. Summary of Outstanding Derivative Instruments The amounts recorded on the Condensed Consolidated Balance Sheet as of June 30, 2024 and December 31, 2023 reflect the offsetting of derivative assets and liabilities where a legal right of offset exists. The following table presents the fair values and locations of derivative instruments recorded on the Condensed Consolidated Balance Sheet as of June 30, 2024 (in thousands):
Fair Value
Derivative and Balance Sheet Location Gross Gross Collateral Net Asset
Interest rate swap derivatives
Other property and investments-net and other non-current assets 483 — — 483
Energy commodity derivatives
Other current assets 5,444 ( 982 ) — 4,462
Other property and investments-net and other non-current assets 265 — — 265
Other current liabilities 10,372 ( 56,076 ) 21,940 ( 23,764 )
Other non-current liabilities and deferred credits 1,575 ( 12,202 ) 1,962 ( 8,665 )
Total derivative instruments recorded on the balance sheet $ 18,139 $ ( 69,260 ) $ 23,902 $ ( 27,219 ) The following table presents the fair values and locations of derivative instruments recorded on the Condensed Consolidated Balance Sheet as of December 31, 2023 (in thousands):
Fair Value
Derivative and Balance Sheet Location Gross Gross Collateral Net Asset
Foreign currency exchange derivatives
Other current assets $ 2 $ — $ — $ 2
Interest rate swap derivatives
Other current assets 3,667 — — 3,667
Other non-current liabilities and deferred credits — ( 182 ) — ( 182 )
Energy commodity derivatives
Other current assets 8,531 ( 379 ) — 8,152
Other current liabilities 19,510 ( 79,082 ) 42,355 ( 17,217 )
Other non-current liabilities and deferred credits 2,913 ( 20,633 ) — ( 17,720 )
Total derivative instruments recorded on the balance sheet $ 34,623 $ ( 100,276 ) $ 42,355 $ ( 23,298 ) Exposure to Demands for Collateral Avista Corp.'s derivative contracts often require collateral (in the form of cash or letters of credit) or other credit enhancements, or reductions or terminations of a portion of the contract through cash settlement. In the event of changes in market prices or a downgrade in Avista Corp.'s credit ratings or other established credit criteria,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collateral outstanding related to its derivative instruments as of June 30, 2024 and December 31, 2023 (in thousands):
June 30, December 31,
2024 2023
Energy commodity derivatives
Cash collateral posted $ 23,902 $ 43,095
Letters of credit outstanding 6,900 20,000
Balance sheet offsetting 23,902 42,355 No letters of credit were outstanding, and no cash collateral was on deposit, related to interest rate swap derivatives a s of June 30, 2024 and December 31, 2023.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June 30, 2024 (in thousands):
June 30,
2024
Energy commodity derivatives
Liabilities with credit-risk-related contingent features $ 22,440
Additional collateral to post 22,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6 Months Ended</t>
        </is>
      </c>
    </row>
    <row r="2">
      <c r="B2" s="2" t="inlineStr">
        <is>
          <t>Jun. 30, 2024</t>
        </is>
      </c>
    </row>
    <row r="3">
      <c r="A3" s="3" t="inlineStr">
        <is>
          <t>Retirement Benefits, Description [Abstract]</t>
        </is>
      </c>
      <c r="B3" s="4" t="inlineStr">
        <is>
          <t xml:space="preserve"> </t>
        </is>
      </c>
    </row>
    <row r="4">
      <c r="A4" s="4" t="inlineStr">
        <is>
          <t>Pension Plans and Other Postretirement Benefit Plans</t>
        </is>
      </c>
      <c r="B4" s="4" t="inlineStr">
        <is>
          <t>NOTE 6. PENSION PLANS AND OTHE R POSTRETIREMENT BENEFIT PLANS Avista Utilities The Company contributed $ 6.7 million in cash to the pension plan for the six months ended June 30, 2024 , and expects to contribute $ 10.0 million in total for 2024. The Company uses a December 31 measurement date for its defined benefit pension and other postretirement benefit plans. The following table sets forth the components of net periodic benefit costs for the three and six months ended June 30 (dollars in thousands):
Pension Benefits Other Postretirement Benefits
2024 2023 2024 2023
Three months ended June 30:
Service cost $ 3,947 $ 3,100 $ 661 $ 532
Interest cost 8,217 8,521 1,726 1,909
Expected return on plan assets ( 11,356 ) ( 10,922 ) ( 974 ) ( 891 )
Curtailment loss 169 — — —
Amortization of prior service cost (credit) 126 123 ( 263 ) ( 263 )
Net loss recognition 569 1,185 88 ( 8 )
Net periodic benefit cost $ 1,672 $ 2,007 $ 1,238 $ 1,279
Six months ended June 30:
Service cost $ 7,709 $ 7,994 $ 1,281 $ 1,350
Interest cost 16,582 15,753 3,472 2,953
Expected return on plan assets ( 22,584 ) ( 21,844 ) ( 1,948 ) ( 1,782 )
Curtailment loss 169 — — —
Amortization of prior service cost (credit) 249 246 ( 526 ) ( 526 )
Net loss recognition 1,359 2,024 179 525
Net periodic benefit cost $ 3,484 $ 4,173 $ 2,458 $ 2,520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 In 2024, the Company offered pension participants an election to leave the pension plan for an alternative defined contribution 401(k) plan. In April 2024, it was determined that due to the number of participants electing to leave the pension plan, as well as the resulting decrease in expected future service, this event resulted in a curtailment of the pension plan, and an associated gain of $ 1.4 million for the reduction in the benefit obligation. This gain was of fset against the unrecognized net actuarial loss (and recorded within a regulatory asset). There was also a $ 0.2 million loss recognized for the acceleration of unrecognized prior service costs. The curtailment triggered a remeasurement of pension plan. The impact of the remeasurement was not material to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IN 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the Company's effective tax rate and the federal statutory rate for the three and six months ended June 30 (dollars in thousands):
Three months ended June 30, Six months ended June 30,
2024 2023 2024 2023
Federal income taxes at statutory rates $ 4,904 21.0 % $ 2,452 21.0 % $ 20,402 21.0 % $ 12,577 21.0 %
Increase (decrease) in tax resulting from:
Flow through related to deduction of meters ( 2,898 ) ( 12.4 ) ( 5,689 ) ( 48.7 ) ( 11,683 ) ( 12.0 ) ( 19,212 ) ( 32.1 )
Tax effect of regulatory treatment of utility ( 1,463 ) ( 6.3 ) ( 1,525 ) ( 13.1 ) ( 5,974 ) ( 6.1 ) ( 5,212 ) ( 8.7 )
State income tax expense 179 0.8 232 2.0 718 0.7 798 1.3
Tax credits ( 94 ) ( 0.4 ) ( 1,135 ) ( 9.7 ) ( 400 ) ( 0.4 ) ( 1,135 ) ( 1.9 )
Other ( 133 ) ( 0.6 ) ( 145 ) ( 1.3 ) ( 262 ) ( 0.3 ) ( 254 ) ( 0.4 )
Total income tax expense (benefit) $ 495 2.1 % $ ( 5,810 ) ( 49.8 )% $ 2,801 2.9 % $ ( 12,438 ) ( 20.8 )% (1) The Company's general rate cases included approval of base rate increases, offset by tax customer credits. As the tax customer credits are returned to customers, this results in a decrease to income tax expense as a result of flowing through the benefits related to meters and mixed servi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Short-Term Debt [Abstract]</t>
        </is>
      </c>
      <c r="B3" s="4" t="inlineStr">
        <is>
          <t xml:space="preserve"> </t>
        </is>
      </c>
    </row>
    <row r="4">
      <c r="A4" s="4" t="inlineStr">
        <is>
          <t>Short-Term Borrowings</t>
        </is>
      </c>
      <c r="B4" s="4" t="inlineStr">
        <is>
          <t>NOTE 8. S HORT-TERM BORROWINGS Avista Corp. Lines of Credit Avista Corp. has a committed line of credit in the total amount of $ 500 million, with an expiration date of June 2028 . The Company has the option to extend for two additional one year periods (subject to customary conditions). The committed line of credit is secured by non-transferable first mortgage bonds of Avista Corp. issued to the agent bank that are payable only to the extent that Avista Corp. defaults on its obligations under the committed line of credit. Balances outstanding and interest rates on borrowings (excluding letters of credit) under Avista Corp.’s revolving committed line of credit were as follows as of June 30, 2024 and December 31, 2023 (dollars in thousands):
June 30, December 31,
2024 2023
Borrowings outstanding at end of period $ 244,000 $ 349,000
Letters of credit outstanding at end of period 5,100 4,700
Average interest rate on borrowings at end of period 6.55 % 6.46 % Letter of Credit Facility Avista Corp. has a letter of credit a greement in the aggregate amount of $ 50 million. Either party may terminate the agreement at any time. Avista Corp. had $ 6.5 million and $ 20.0 million in letters of credit outstanding under this agreement as of June 30, 2024 and December 31, 2023, respectively. Letters of credit are not reflected on the Condensed Consolidated Balance Sheets. If a letter of credit were drawn upon by the holder, Avista Corp. would have an immediate obligation to reimburse the bank that issued the letter of credit. Covenants and Default Provisions The short-term borrowing agreements contain customary covenants and default provisions, including a change in control (as defined in the agreements). The events of default under each of the credit facilities also include a cross default from other indebtedness (as defined) and, in the case of the letter of credit agreement, other obligations. The committed line of credit agreement also includes a covenant which does not permit the ratio of “consolidated total debt” to “consolidated total capitalization” of Avista Corp. to be greater than 65 percent at any time. As of June 30, 2024, the Company was in compliance with this covenant. AEL&amp;P AEL&amp;P has a committed line of credit in the amount of $ 25.0 million that expires in June 2028 . There were no borrowings or letters of credit outstanding under this agreement as of June 30, 2024 and December 31, 2023.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June 30, 2024 , AEL&amp;P was in compliance with this coven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 Term Debt</t>
        </is>
      </c>
      <c r="B4" s="4" t="inlineStr">
        <is>
          <t xml:space="preserve">NOTE 9. LONG-TERM DEBT In April 2024, the Company closed on the remarketing of $ 66.7 million and $ 17.0 million of the City of Forsyth, Montana Pollution Control Revenue Refunding Bonds due in 2032 and 2034, respectively. The bonds are not subject to ordinary optional redemption. The bonds are secured by equal principal amounts of non-transferable first mortgage bonds of the Company. The interest rate on both series of bonds is 3.875 percent. Avista Corp. purchased the Forsyth bonds upon original issuance in December 2010, with the intention to hold the bonds until market conditions were favorable for remarketing the bonds to unaffiliated investors. While the Company was the holder of these bonds, the bonds were not reflected as an asset or a liability on the Consolidated Balance Sheets. Upon the remarketing of these bonds, the Company recognized long term debt of $ 83.7 million. In connection with the pricing of the Forsyth bonds in March 2024, the Company cash-settled two interest rate swap derivatives (notional aggregate amount of $ 20.0 million) and received a net amount of $ 4.4 million, which will be amortized as a component of interest expense over the life of the bonds. See Note 5 for a discussion of interest rate swap derivatives. The net proceeds from the remarketing of the Forsyth bonds were used to repay a portion of the borrowings outstanding under the Company's committed line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tility revenues:</t>
        </is>
      </c>
      <c r="B3" s="4" t="inlineStr">
        <is>
          <t xml:space="preserve"> </t>
        </is>
      </c>
      <c r="C3" s="4" t="inlineStr">
        <is>
          <t xml:space="preserve"> </t>
        </is>
      </c>
      <c r="D3" s="4" t="inlineStr">
        <is>
          <t xml:space="preserve"> </t>
        </is>
      </c>
      <c r="E3" s="4" t="inlineStr">
        <is>
          <t xml:space="preserve"> </t>
        </is>
      </c>
    </row>
    <row r="4">
      <c r="A4" s="4" t="inlineStr">
        <is>
          <t>Utility revenues, exclusive of alternative revenue programs</t>
        </is>
      </c>
      <c r="B4" s="6" t="n">
        <v>385861</v>
      </c>
      <c r="C4" s="6" t="n">
        <v>374285</v>
      </c>
      <c r="D4" s="6" t="n">
        <v>992372</v>
      </c>
      <c r="E4" s="6" t="n">
        <v>867828</v>
      </c>
    </row>
    <row r="5">
      <c r="A5" s="4" t="inlineStr">
        <is>
          <t>Alternative revenue programs</t>
        </is>
      </c>
      <c r="B5" s="5" t="n">
        <v>16171</v>
      </c>
      <c r="C5" s="5" t="n">
        <v>5513</v>
      </c>
      <c r="D5" s="5" t="n">
        <v>19054</v>
      </c>
      <c r="E5" s="5" t="n">
        <v>-13525</v>
      </c>
    </row>
    <row r="6">
      <c r="A6" s="4" t="inlineStr">
        <is>
          <t>Total utility revenues</t>
        </is>
      </c>
      <c r="B6" s="5" t="n">
        <v>402032</v>
      </c>
      <c r="C6" s="5" t="n">
        <v>379798</v>
      </c>
      <c r="D6" s="5" t="n">
        <v>1011426</v>
      </c>
      <c r="E6" s="5" t="n">
        <v>854303</v>
      </c>
    </row>
    <row r="7">
      <c r="A7" s="4" t="inlineStr">
        <is>
          <t>Non-utility revenues</t>
        </is>
      </c>
      <c r="B7" s="5" t="n">
        <v>40</v>
      </c>
      <c r="C7" s="5" t="n">
        <v>139</v>
      </c>
      <c r="D7" s="5" t="n">
        <v>62</v>
      </c>
      <c r="E7" s="5" t="n">
        <v>265</v>
      </c>
    </row>
    <row r="8">
      <c r="A8" s="4" t="inlineStr">
        <is>
          <t>Total operating revenues</t>
        </is>
      </c>
      <c r="B8" s="5" t="n">
        <v>402072</v>
      </c>
      <c r="C8" s="5" t="n">
        <v>379937</v>
      </c>
      <c r="D8" s="5" t="n">
        <v>1011488</v>
      </c>
      <c r="E8" s="5" t="n">
        <v>854568</v>
      </c>
    </row>
    <row r="9">
      <c r="A9" s="3" t="inlineStr">
        <is>
          <t>Utility operating expenses:</t>
        </is>
      </c>
      <c r="B9" s="4" t="inlineStr">
        <is>
          <t xml:space="preserve"> </t>
        </is>
      </c>
      <c r="C9" s="4" t="inlineStr">
        <is>
          <t xml:space="preserve"> </t>
        </is>
      </c>
      <c r="D9" s="4" t="inlineStr">
        <is>
          <t xml:space="preserve"> </t>
        </is>
      </c>
      <c r="E9" s="4" t="inlineStr">
        <is>
          <t xml:space="preserve"> </t>
        </is>
      </c>
    </row>
    <row r="10">
      <c r="A10" s="4" t="inlineStr">
        <is>
          <t>Resource costs</t>
        </is>
      </c>
      <c r="B10" s="5" t="n">
        <v>144326</v>
      </c>
      <c r="C10" s="5" t="n">
        <v>141244</v>
      </c>
      <c r="D10" s="5" t="n">
        <v>437443</v>
      </c>
      <c r="E10" s="5" t="n">
        <v>334172</v>
      </c>
    </row>
    <row r="11">
      <c r="A11" s="4" t="inlineStr">
        <is>
          <t>Other operating expenses</t>
        </is>
      </c>
      <c r="B11" s="5" t="n">
        <v>109591</v>
      </c>
      <c r="C11" s="5" t="n">
        <v>103071</v>
      </c>
      <c r="D11" s="5" t="n">
        <v>220840</v>
      </c>
      <c r="E11" s="5" t="n">
        <v>208049</v>
      </c>
    </row>
    <row r="12">
      <c r="A12" s="4" t="inlineStr">
        <is>
          <t>Depreciation and amortization</t>
        </is>
      </c>
      <c r="B12" s="5" t="n">
        <v>67829</v>
      </c>
      <c r="C12" s="5" t="n">
        <v>66148</v>
      </c>
      <c r="D12" s="5" t="n">
        <v>135756</v>
      </c>
      <c r="E12" s="5" t="n">
        <v>131336</v>
      </c>
    </row>
    <row r="13">
      <c r="A13" s="4" t="inlineStr">
        <is>
          <t>Taxes other than income taxes</t>
        </is>
      </c>
      <c r="B13" s="5" t="n">
        <v>25710</v>
      </c>
      <c r="C13" s="5" t="n">
        <v>24917</v>
      </c>
      <c r="D13" s="5" t="n">
        <v>61398</v>
      </c>
      <c r="E13" s="5" t="n">
        <v>58811</v>
      </c>
    </row>
    <row r="14">
      <c r="A14" s="4" t="inlineStr">
        <is>
          <t>Non-utility operating expenses</t>
        </is>
      </c>
      <c r="B14" s="5" t="n">
        <v>360</v>
      </c>
      <c r="C14" s="5" t="n">
        <v>749</v>
      </c>
      <c r="D14" s="5" t="n">
        <v>679</v>
      </c>
      <c r="E14" s="5" t="n">
        <v>1791</v>
      </c>
    </row>
    <row r="15">
      <c r="A15" s="4" t="inlineStr">
        <is>
          <t>Total operating expenses</t>
        </is>
      </c>
      <c r="B15" s="5" t="n">
        <v>347816</v>
      </c>
      <c r="C15" s="5" t="n">
        <v>336129</v>
      </c>
      <c r="D15" s="5" t="n">
        <v>856116</v>
      </c>
      <c r="E15" s="5" t="n">
        <v>734159</v>
      </c>
    </row>
    <row r="16">
      <c r="A16" s="4" t="inlineStr">
        <is>
          <t>Income from operations</t>
        </is>
      </c>
      <c r="B16" s="5" t="n">
        <v>54256</v>
      </c>
      <c r="C16" s="5" t="n">
        <v>43808</v>
      </c>
      <c r="D16" s="5" t="n">
        <v>155372</v>
      </c>
      <c r="E16" s="5" t="n">
        <v>120409</v>
      </c>
    </row>
    <row r="17">
      <c r="A17" s="4" t="inlineStr">
        <is>
          <t>Interest expense</t>
        </is>
      </c>
      <c r="B17" s="5" t="n">
        <v>35924</v>
      </c>
      <c r="C17" s="5" t="n">
        <v>35018</v>
      </c>
      <c r="D17" s="5" t="n">
        <v>72828</v>
      </c>
      <c r="E17" s="5" t="n">
        <v>70102</v>
      </c>
    </row>
    <row r="18">
      <c r="A18" s="4" t="inlineStr">
        <is>
          <t>Interest expense to affiliated trust</t>
        </is>
      </c>
      <c r="B18" s="5" t="n">
        <v>656</v>
      </c>
      <c r="C18" s="5" t="n">
        <v>608</v>
      </c>
      <c r="D18" s="5" t="n">
        <v>1313</v>
      </c>
      <c r="E18" s="5" t="n">
        <v>1179</v>
      </c>
    </row>
    <row r="19">
      <c r="A19" s="4" t="inlineStr">
        <is>
          <t>Capitalized interest</t>
        </is>
      </c>
      <c r="B19" s="5" t="n">
        <v>-1145</v>
      </c>
      <c r="C19" s="5" t="n">
        <v>-866</v>
      </c>
      <c r="D19" s="5" t="n">
        <v>-2106</v>
      </c>
      <c r="E19" s="5" t="n">
        <v>-1708</v>
      </c>
    </row>
    <row r="20">
      <c r="A20" s="4" t="inlineStr">
        <is>
          <t>Other income-net</t>
        </is>
      </c>
      <c r="B20" s="5" t="n">
        <v>-4532</v>
      </c>
      <c r="C20" s="5" t="n">
        <v>-2626</v>
      </c>
      <c r="D20" s="5" t="n">
        <v>-13817</v>
      </c>
      <c r="E20" s="5" t="n">
        <v>-9055</v>
      </c>
    </row>
    <row r="21">
      <c r="A21" s="4" t="inlineStr">
        <is>
          <t>Income before income taxes</t>
        </is>
      </c>
      <c r="B21" s="5" t="n">
        <v>23353</v>
      </c>
      <c r="C21" s="5" t="n">
        <v>11674</v>
      </c>
      <c r="D21" s="5" t="n">
        <v>97154</v>
      </c>
      <c r="E21" s="5" t="n">
        <v>59891</v>
      </c>
    </row>
    <row r="22">
      <c r="A22" s="4" t="inlineStr">
        <is>
          <t>Income tax expense (benefit)</t>
        </is>
      </c>
      <c r="B22" s="5" t="n">
        <v>495</v>
      </c>
      <c r="C22" s="5" t="n">
        <v>-5810</v>
      </c>
      <c r="D22" s="5" t="n">
        <v>2801</v>
      </c>
      <c r="E22" s="5" t="n">
        <v>-12438</v>
      </c>
    </row>
    <row r="23">
      <c r="A23" s="4" t="inlineStr">
        <is>
          <t>Net income</t>
        </is>
      </c>
      <c r="B23" s="6" t="n">
        <v>22858</v>
      </c>
      <c r="C23" s="6" t="n">
        <v>17484</v>
      </c>
      <c r="D23" s="6" t="n">
        <v>94353</v>
      </c>
      <c r="E23" s="6" t="n">
        <v>72329</v>
      </c>
    </row>
    <row r="24">
      <c r="A24" s="4" t="inlineStr">
        <is>
          <t>Weighted-average common shares outstanding (thousands), basic</t>
        </is>
      </c>
      <c r="B24" s="5" t="n">
        <v>78390</v>
      </c>
      <c r="C24" s="5" t="n">
        <v>75983</v>
      </c>
      <c r="D24" s="5" t="n">
        <v>78276</v>
      </c>
      <c r="E24" s="5" t="n">
        <v>75576</v>
      </c>
    </row>
    <row r="25">
      <c r="A25" s="4" t="inlineStr">
        <is>
          <t>Weighted-average common shares outstanding (thousands), diluted</t>
        </is>
      </c>
      <c r="B25" s="5" t="n">
        <v>78456</v>
      </c>
      <c r="C25" s="5" t="n">
        <v>76131</v>
      </c>
      <c r="D25" s="5" t="n">
        <v>78333</v>
      </c>
      <c r="E25" s="5" t="n">
        <v>75703</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7" t="n">
        <v>0.29</v>
      </c>
      <c r="C27" s="7" t="n">
        <v>0.23</v>
      </c>
      <c r="D27" s="8" t="n">
        <v>1.2</v>
      </c>
      <c r="E27" s="7" t="n">
        <v>0.96</v>
      </c>
    </row>
    <row r="28">
      <c r="A28" s="4" t="inlineStr">
        <is>
          <t>Diluted</t>
        </is>
      </c>
      <c r="B28" s="7" t="n">
        <v>0.29</v>
      </c>
      <c r="C28" s="7" t="n">
        <v>0.23</v>
      </c>
      <c r="D28" s="8" t="n">
        <v>1.2</v>
      </c>
      <c r="E28" s="7" t="n">
        <v>0.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t>
        </is>
      </c>
      <c r="B1" s="2" t="inlineStr">
        <is>
          <t>6 Months Ended</t>
        </is>
      </c>
    </row>
    <row r="2">
      <c r="B2" s="2" t="inlineStr">
        <is>
          <t>Jun. 30, 2024</t>
        </is>
      </c>
    </row>
    <row r="3">
      <c r="A3" s="3" t="inlineStr">
        <is>
          <t>Long Term Debt To Affiliated Trust [Abstract]</t>
        </is>
      </c>
      <c r="B3" s="4" t="inlineStr">
        <is>
          <t xml:space="preserve"> </t>
        </is>
      </c>
    </row>
    <row r="4">
      <c r="A4" s="4" t="inlineStr">
        <is>
          <t>Long- Term Debt To Affiliated Trusts</t>
        </is>
      </c>
      <c r="B4" s="4" t="inlineStr">
        <is>
          <t>NOTE 10. LONG-TERM DEB T TO AFFILIATED TRUSTS In 1997 , the Company issued Floating Rate Junior Subordinated Deferrable Interest Debentures, Series B, with a principal amount of $ 51.5 million to Avista Capital II, an affiliated business trust formed by the Company. Avista Capital II issued $ 50.0 million of Preferred Trust Securities. T he distribution rate on the Preferred Trust Securities is three-month CME Term SOFR plus 1.137 percent. The distribution rates were as follows during the six months ended June 30, 2024 and the year ended December 31, 2023:
June 30, December 31,
2024 2023
Low distribution rate 6.48 % 5.64 %
High distribution rate 6.51 % 6.55 %
Distribution rate at the end of the period 6.48 % 6.51 % Concurrent with the issuance of the Preferred Trust Securities, Avista Capital II issued $ 1.5 million of Common Trust Securities to the Company. The Preferred Trust Securities may be redeemed at the option of Avista Capital II at any time and mature on June 1, 2037. In December 2000, the Company purchased $ 10.0 million of these Preferred Trust Securities. The Company owns 100 percent of Avista Capital II and has solely and unconditionally guaranteed the payment of distributions on, and redemption price and liquidation amount for, the Preferred Trust Securities to the extent Avista Capital II has funds available for such payments from the respective debt securities. Upon maturity or prior redemption of such debt securities, the Preferred Trust Securities will be mandatorily redeemed. The Company does not include these capital trusts in its condensed consolidated financial statements as Avista Corp. is not the primary beneficiary. As such, the sole assets of the capital trusts are $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11. FAIR VALUE The carrying values of cash and cash equivalents, accounts and notes receivable, accounts payable, and short-term borrowings as shown on the Condensed Consolidated Balance Sheets are reasonable estimates of their fair values. The carrying values of long-term debt (including current portion and material finance leases) and long-term debt to affiliated trusts as shown on the Condensed Consolidated Balance Sheets may be different from the estimated fair value. See below for the estimated fair value of long-term debt and long-term debt to affiliated trusts. The fair value hierarchy prioritizes the inputs used to measure fair value. The hierarchy gives the highest priority to unadjusted quoted prices in active markets for identical assets or liabilities (Level 1 measurements) and the lowest priority to fair values derived from unobservable inputs (Level 3 measurements).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financial instruments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including the credit standing of the counterparties involved and the impact of credit enhancements (such as cash deposits and letters of credit), and the impact of Avista Corp.’s nonperformance risk on its liabilities. The following table sets forth the carrying value and estimated fair value of the Company’s financial instruments not reported at estimated fair value on the Condensed Consolidated Balance Sheets as of June 30, 2024 and December 31, 2023 (dollars in thousands):
June 30, 2024 December 31, 2023
Carrying Estimated Carrying Estimated
Long-term debt (Level 2) $ 1,100,000 $ 944,836 $ 1,100,000 $ 968,893
Long-term debt (Level 3) 1,533,700 1,181,680 1,450,000 1,166,512
Snettisham finance lease obligation (Level 3) 40,795 36,900 42,495 39,600
Long-term debt to affiliated trusts (Level 3) 51,547 46,284 51,547 46,098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market prices of 58.82 percent to 105.84 percent of the principal amount, where 100.0 percent of the principal amount (adjusted for unamortized discount or premium)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fair value is determined using the Morgan Markets A Ex-Fin discount rate as published on June 30, 2024 and December 31, 2023. The following table discloses by level within the fair value hierarchy the Company’s assets and liabilities measured and reported on the Condensed Consolidated Balance Sheets as of June 30, 2024 and December 31, 2023 at fair value on a recurring basis (dollars in thousands):
Level 1 Level 2 Level 3 Counterparty Total
June 30, 2024
Assets:
Energy commodity derivatives $ — $ 17,656 $ — $ ( 12,929 ) $ 4,727
Interest rate swap derivatives — 483 — — 483
Equity Investments — — 50,357 — 50,357
Deferred compensation assets
Mutual Funds:
Fixed income securities (3) 995 — — — 995
Equity securities (3) 7,362 — — — 7,362
Total $ 8,357 $ 18,139 $ 50,357 $ ( 12,929 ) $ 63,924
Liabilities:
Energy commodity derivatives (2) $ — $ 61,279 $ 7,981 $ ( 36,831 ) $ 32,429
Total $ — $ 61,279 $ 7,981 $ ( 36,831 ) $ 32,429
December 31, 2023
Assets:
Energy commodity derivatives (2) $ — $ 30,954 $ — $ ( 22,802 ) $ 8,152
Foreign currency exchange derivatives — 2 — — 2
Interest rate swap derivatives — 3,667 — — 3,667
Equity Investments — — 50,254 — 50,254
Deferred compensation assets
Mutual Funds:
Fixed income securities (3) 1,117 — — — 1,117
Equity securities (3) 6,524 — — — 6,524
Total $ 7,641 $ 34,623 $ 50,254 $ ( 22,802 ) $ 69,716
Liabilities:
Energy commodity derivatives (2) $ — $ 91,844 $ 8,250 $ ( 65,157 ) $ 34,937
Interest rate swap derivatives — 182 — — 182
Total $ — $ 92,026 $ 8,250 $ ( 65,157 ) $ 35,119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 Level 3 energy commodity derivative balances are associated with natural gas exchange agreements. (3)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Deferred compensation assets and liabilities represent funds held by the Company in a Rabbi Trust for an executive deferral plan. These funds consist of actively traded equity and bond funds with quoted prices in active markets. Level 3 Fair Value Natural Gas Exchange Agreement For the natural gas commodity exchange agreement, the Company uses the same Level 2 market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are not highly correlated with market prices and market volatility. The following table presents the quantitative information which was used to estimate the fair values of the Level 3 assets and liabilities above as of June 30, 2024 (dollars in thousands):
Fair Value Valuation Unobservable Range and Weighted
June 30, 2024 Technique Input Average Price
Natural gas exchange agreement $ ( 7,981 ) Internally derived weighted average cost of gas Forward purchase prices $ 1.86 - $ 2.34 /mmBTU 2.05 Weighted Average
Forward sales prices $ 2.46 - $ 9.48 /mmBTU 6.70 Weighted Average
Purchase volumes 41,259 - 100,000 mmBTUs
Sales volumes 75,000 - 310,000 mmBTUs The valuation methods, significant inputs and resulting fair values described above were developed by the Company and are reviewed on at least a quarterly basis to ensure they provide a reasonable estimate of fair value each reporting period. Equity Investments The Company has two equity investments measured at fair value on a recurring basis. For one investment, fair value is determined using a market approach, starting with enterprise values from recent market transaction data for comparable companies with similar equity instruments. The market transaction data was used to estimate an enterprise value of the underlying investment and that value was allocated to the various classes of equity via an option pricing model and a waterfall approach. The selection of appropriate comparable companies and the expected time to a liquidation event requires management judgment. The significant assumptions in the analysis include the comparable market transactions and related enterprise values, time to liquidity event and the market discount for lack of liquidity. In the event there are relevant market transactions for the same or similar securities of the subject company or there is the reasonable possibility of a transaction occurring, those transactions are utilized as an input to the valuation with a probability weight applied to the valuation. For the second investment, the fair value is determined using an income approach utilizing a discounted cash flow model. The model is based on income statement forecasts from the underlying company to determine cash flows for the period of ownership. The model then utilizes market multiples from publicly traded comparable companies in similar industries and projects to estimate the terminal fair value. The market multiples are reduced to reflect the difference in the life cycle between the publicly traded comparable companies and the start-up nature of the investment company. The selection of appropriate comparable companies, market multiples and the reduction to those market multiples requires management judgment. The significant assumptions in the model include the discount rate representing the risk associated with the investment, market multiples and the related reduction to those multiples, revenue forecasts, and the estimated terminal date for the investment. In the event there are relevant market transactions for the same or similar securities of the subject company or there is the reasonable possibility of a transaction occurring, those transactions are used to determine the fair value of Avista Corp.’s investment under a market approach instead of utilizing a discounted cash flow model. The market transactions are considered Level 3 inputs because they are not publicly available observable transactions. The following table presents the quantitative information which was used to estimate the fair values of the Level 3 equity investments as of June 30, 2024 (dollars in thousands):
Fair Value at
June 30, 2024 Valuation Technique Unobservable Input Range
Equity investments $ 50,357 Market approach Comparable enterprise values $ 130,000 -$ 388,600 246,000 Average
Time to liquidity event 1.75 years
Discounted cash flows Revenue market multiples 0.36 x to 5.90 x Revenue 1.95 x Average
Market exit reduction 50 %
Discount rate 25 %
Annual revenues $ 14,000 - $ 245,000
Terminal date 2027 The following table presents activity for assets and liabilities measured at fair value using significant unobservable inputs (Level 3) for the three and six months ended June 30 (dollars in thousands):
Natural Gas Exchange Agreement (1) Equity Investments Total
Three Months Ended June 30, 2024:
Beginning balance $ ( 7,403 ) $ 51,829 $ 44,426
Total gains or (losses) (realized/unrealized):
Included in regulatory assets/liabilities ( 906 ) — ( 906 )
Recognized in net income — ( 1,472 ) ( 1,472 )
Purchases and debt conversions — — —
Settlements 328 — 328
Ending balance as of June 30, 2024 $ ( 7,981 ) $ 50,357 $ 42,376
Three Months Ended June 30, 2023:
Beginning balance $ ( 11,062 ) $ 51,014 $ 39,952
Total gains or (losses) (realized/unrealized):
Included in regulatory assets/liabilities ( 1,016 ) — ( 1,016 )
Recognized in net income — ( 2,561 ) ( 2,561 )
Settlements 357 — 357
Ending balance as of June 30, 2023 $ ( 11,721 ) $ 48,453 $ 36,732
Six Months Ended June 30, 2024:
Beginning balance $ ( 8,250 ) $ 50,254 $ 42,004
Total gains or (losses) (realized/unrealized):
Included in regulatory assets/liabilities ( 18 ) — ( 18 )
Recognized in net income — ( 842 ) ( 842 )
Purchases and debt conversions — 945 945
Settlements 287 — 287
Ending balance as of June 30, 2024 $ ( 7,981 ) $ 50,357 $ 42,376
Six Months Ended June 30, 2023:
Beginning balance $ ( 17,734 ) $ 54,284 $ 36,550
Total gains or (losses) (realized/unrealized):
Included in regulatory assets/liabilities 5,767 — 5,767
Recognized in net income — ( 5,198 ) ( 5,198 )
Purchases and debt conversions — 2,367 2,367
Settlements 246 — 246
Other — ( 3,000 ) ( 3,000 )
Ending balance as of June 30, 2023 $ ( 11,721 ) $ 48,453 $ 36,732 (1) There were no purchases, issuances or transfers from other categories during the periods present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4</t>
        </is>
      </c>
    </row>
    <row r="3">
      <c r="A3" s="3" t="inlineStr">
        <is>
          <t>Stockholders' Equity Note [Abstract]</t>
        </is>
      </c>
      <c r="B3" s="4" t="inlineStr">
        <is>
          <t xml:space="preserve"> </t>
        </is>
      </c>
    </row>
    <row r="4">
      <c r="A4" s="4" t="inlineStr">
        <is>
          <t>Common Stock</t>
        </is>
      </c>
      <c r="B4" s="4" t="inlineStr">
        <is>
          <t>NOTE 12. COMM ON STOCK The Company issued shares of common stock for total net proceeds of $ 17.5 million and $ 17.6 million during the three and six months ended June 30, 2024, respectively. Most of these shares were issued in at-the-market transactions pursuant to the Company's sales agency agreements under which the Company may offer and sell new shares of common stock through its sales agents from time to time. Under these sales agency agreements, the Company issued 0.5 million shares during the three and six months ended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Loss [Abstract]</t>
        </is>
      </c>
      <c r="B3" s="4" t="inlineStr">
        <is>
          <t xml:space="preserve"> </t>
        </is>
      </c>
    </row>
    <row r="4">
      <c r="A4" s="4" t="inlineStr">
        <is>
          <t>Accumulated Other Comprehensive Loss</t>
        </is>
      </c>
      <c r="B4" s="4" t="inlineStr">
        <is>
          <t>NOTE 13. ACCUMULATED OT HER COMPREHENSIVE LOSS Accumulated other comprehensive loss, net of tax, consisted of the following as of June 30, 2024 and December 31, 2023 (dollars in thousands):
June 30, December 31,
Unfunded benefit obligation for pensions and other postretirement benefit plans - 97 and $ 95 , respectively $ 366 $ 357 The following table details the reclassifications out of accumulated other comprehensive loss by component for the three and six months ended June 30 (dollars in thousands):
Amounts Reclassified from Accumulated Other
Three months ended June 30, Six months ended June 30,
Details about Accumulated Other Comprehensive Loss Components 2024 2023 2024 2023
Amortization of defined benefit pension and
Amortization of net prior service cost (1) $ ( 137 ) $ ( 140 ) $ ( 277 ) $ ( 280 )
Amortization of net loss (1) 657 1,177 1,538 2,549
Adjustment due to effects of regulation (1) ( 520 ) ( 1,061 ) ( 1,272 ) ( 2,316 )
Total before tax (2) — ( 24 ) ( 11 ) ( 47 )
Tax expense (2) — 5 2 10
Net of tax (2) $ — $ ( 19 ) $ ( 9 ) $ ( 37 ) (1) These accumulated other comprehensive loss components are included in the computation of net periodic pension cost (see Note 6 for additional details). (2) Description is also the affected line item o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NOTE 14. EARNINGS PER COMMON SHAR E The following table presents the computation of basic and diluted earnings per common share for the three and six months ended June 30 (in thousands, except per share amounts):
Three months ended June 30, Six months ended June 30,
2024 2023 2024 2023
Numerator:
Net income $ 22,858 $ 17,484 $ 94,353 $ 72,329
Denominator:
Weighted-average number of common shares outstanding-basic 78,390 75,983 78,276 75,576
Effect of dilutive securities:
Performance and restricted stock awards 66 148 57 127
Weighted-average number of common shares outstanding-diluted 78,456 76,131 78,333 75,703
Earnings per common share:
Basic $ 0.29 $ 0.23 $ 1.20 $ 0.96
Diluted $ 0.29 $ 0.23 $ 1.20 $ 0.96 There were no shares excluded from the calculation because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5. COMMITMENT 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will vigorously protect and defend its interests and pursue its rights. However, no assurance can be given as to the ultimate outcome of any matter because litigation and other contested proceedings are subject to numerous uncertainties. For matters affecting Avista Utilities’ or AEL&amp;P's operations, the Company intends to seek, to the extent appropriate, recovery of incurred costs through the ratemaking process. Collective Bargaining Agreements The Company's collective bargaining agreement with the IBEW represents 36 percent of all Avista Utilities' employees. The Company's largest represented group, representing approximately 90 percent of Avista Utilities' bargaining unit employees in Washington and Idaho, are covered under a four year agreement which expires in March 2025 . The current agreement includes a clause to negotiate wages in effect for the last year of the agreement. On July 31, 2024, the IBEW voted to approve new wages for 2024 and 2025, with wages for 2024 effective retroactively to March 26, 2024 and wages for 2025 taking effect on January 1, 2025. Boyds Fire (State of Washington Department of Natural Resources v. Avista) In August 2019, the Company was served with a complaint, captioned “State of Washington Department of Natural Resources v. Avista Corporation,” seeking recovery of up to $ 4.4 million for fire suppression and investigation costs and related expenses incurred in connection with a wildfire that occurred in Ferry County, Washington, in August 2018. Specifically, the complaint alleges the fire, which became known as the “Boyds Fire,” was caused by a dead ponderosa pine tree falling into an overhead distribution line, and that Avista Corp., along with its independent vegetation management contractors Asplundh Tree Company and CN Utility Consulting, were negligent in failing to identify and remove the tree before it came into contact with the line. Avista Corp. disputes that it was negligent in failing to identify and remove the tree in question. Additional lawsuits were subsequently filed by private landowners seeking property damages, and holders of insurance subrogation claims seeking recovery of insurance proceeds paid. The lawsuits were filed in the Superior Court of Ferry County, Washington, and is scheduled for trial on July 7, 2025. The Company continues to vigorously defend itself in the litigation. However, at this time the Company is unable to predict the likelihood of an adverse outcome or estimate a range of potential loss in the event of such an outcome. Road 11 Fire In April 2022, Avista Corp. received a notice of claim from property owners seeking damages of $ 5 million in connection with a fire that occurred in Douglas County, Washington, in July 2020. In June 2022, those claimants filed suit in the Superior Court of Douglas County, Washington, seeking unspecified damages. The fire, which was designated as the “Road 11 Fire,” occurred in the vicinity of an Avista Corp. 115kv line, resulting in damage to three overhead transmission structures. The fire occurred during a high wind event and grew to 10,000 acres before being contained. In June 2024, the parties reached an agreement to settle the matter for $ 0.1 million which will result in dismissal of the lawsuit with prejudice. Labor Day 2020 Windstorm/ Babb Road Fire In September 2020, a severe windstorm occurred in eastern Washington and northern Idaho. The extreme weather event resulted in customer outages and multiple wildfires in the region, including the Babb Road Fire, which occurred near the town of Malden, Washington. The Babb Road Fire covered approximately 15,000 acres and destroyed approximately 220 structures. There are no reports of personal injury or death resulting from the fire. In May 2021 the Company learned the Washington Department of Natural Resources (DNR) had completed its investigation and issued a report on the Babb Road Fire. The DNR report concluded, among other things, that • the fire was ignited when a branch of a multi-dominant Ponderosa Pine tree was broken off by the wind and fell on an Avista Corp. distribution line; • the tree was located approximately 30 feet from the center of Avista Corp.’s distribution line and approximately 20 feet beyond Avista Corp.’s right-of-way; • the tree showed some evidence of insect damage, a small area of scarring where a lateral branch/leader (LBL) had broken off in the past, and some past signs of Gall Rust disease. The DNR report concluded that: “because of the unusual configuration of the tree, and its proximity to the powerline, a closer inspection was warranted. A nearer inspection of the tree should have revealed the cut LBL ends and its previous failure, and necessitated determination of the failure potential of the adjacent LBL, implicated in starting the Babb Road Fire.” The DNR report acknowledged that, other than the multi-dominant nature of the tree, the conditions mentioned above would not have been easily visible without close-up inspection of, or cutting into, the tree. The report also acknowledged that, while the presence of multiple tops would have been visible from the nearby roadway, the tree did not fail at a v-fork due to the presence of multiple tops. The Company contends that applicable inspection standards did not require a closer inspection of the otherwise healthy tree, nor was the Company negligent with respect to its maintenance, inspection or vegetation management practices. Eleven lawsuits have been filed in connection with the Babb Road fire. Asplundh Tree Company and CN Utility Consulting, which both perform vegetation management services as independent contractors to the Company, are also named as defendants in each of the lawsuits. The lawsuits include six subrogation actions filed by 51 insurance companies seeking to recover approximately $ 23 million purportedly paid to insureds to date; and five actions on behalf of 128 individual plaintiffs seeking unspecified damages, one of which was originally filed as a class action lawsuit on behalf of three putative individual plaintiffs but which has since been amended to assert direct claims on behalf of the named plaintiffs. In the course of discovery, 29 individual plaintiffs have provided economic damage estimates, claiming total economic losses of approximately $ 5.1 million, of which approximately $ 2.4 million is covered by insurance or other forms of reimbursement. These plaintiffs may also seek as-yet unspecified non-economic damages (pain and suffering and emotional distress). The Company does not believe non-economic damages are applicable in this case and plans to dispute such claims. All proceedings, except for one action filed on September 1, 2023 on behalf of three individual plaintiffs (the "Widman Action") have been consolidated in the Superior Court of Spokane County Washington under the lead action Blakeley v. Avista Corporation et al., and variously assert causes of action for negligence, private nuisance, and trespass (the "Blakeley Proceeding"). In November 2023, all parties to the Blakeley Proceeding agreed to a stipulated order, which was presented to and entered by the Superior Court of Spokane County, Washington. The order consolidates the Blakeley Proceeding for trial (in addition to discovery and pre-trial proceedings) and bifurcates the trial into liability and damages phases, such that the initial trial in the case will focus solely on whether the defendants are legally responsible for the Babb Road Fire. A trial date on the liability phase has been set for May 5, 2025. The Widman Action is set for trial on October 6, 2025. In addition, the stipulated order relating to the Blakeley Proceeding memorializes the plaintiffs' agreement to voluntarily dismiss all claims asserting inverse condemnation as a theory of liability, without prejudice to their ability to seek permission from the Court to refile those claims at a later date if they can show good cause to do so. The Widman Action does not include claims for inverse condemnation. The parties to the Blakeley Proceeding agreed to a preliminary mediation no later than 60 days prior to the liability trial, and, if there is a trial following that mediation and if the jury returns a verdict in the plaintiffs' favor in the liability trial, a second mediation within 90 days following the verdict focusing on damages. Finally, the plaintiffs agreed to complete a damages questionnaire identifying all claimed damages being sought in connection with the litigation. In June 2024, a motion was filed in one of the individual actions (the "VanDyke Action") to add three additional plaintiffs. Although the statute of limitations for new claims has passed, the plaintiffs intend to argue that the addition of new plaintiffs is timely because the lawsuit was initially pled as a class action. Alternatively, the three new plaintiffs will ask the Court to be added as plaintiffs in the case with a claim for inverse condemnation, which carries a longer statute of limitations. The Company intends to contest the addition of any new plaintiffs to the action. The Company will vigorously defend itself in the legal proceedings; however, at this time the Company is unable to predict the likelihood of an adverse outcome or estimate a range of potential loss in the event of such an outcome. Orofino Fire In August 2023, a fire subsequently referred to as the "Hospital Fire" started in windy conditions near Orofino, Idaho, burning 53 acres and seven primary residences , as well as several outbuildings. The Idaho Department of Lands investigated and has issued a report in which it concluded the fire was caused by an electrical fault igniting three separate spots which then spread uphill. The Company has a distribution line in the area near the ignition point. The Company has to date found no evidence suggesting negligence on its part. Except for two claims for damage to personal property, the Company has not, at this time, received any claims in connection with the fire. The Company will vigorously defend itself in the event any such claims are asserted; however, at this time, it is unable to estimate the likelihood of an adverse outcome nor the amount or range of a potential loss in the event of an adverse outcome. Colstrip Colstrip Owners Arbitration and Litigation 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Colstrip Units 1 and 2, owned by PSE and Talen, were shut down in 2020 and are in the process of being decommissioned. The co-owners of Units 3 and 4 also own undivided interests in facilities common to both Units 3 and 4, as well as in certain facilities common to all four Colstrip units. The Washington Clean Energy Transformation Act (CETA), among other things, imposes deadlines by which each electric utility must eliminate from its electricity rates in Washington the costs and benefits associated with coal-fired resources, such as Colstrip. The practical impact of CETA is electricity from such resources, including Colstrip, may no longer be delivered to Washington retail customers after 2025. The co-owners of Colstrip Units 3 and 4 have differing needs for the generating capacity of these units. Accordingly, certain business disagreements have arisen among the co-owners, including, disagreements as to the requirements for shutting down these units. 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In light of the ownership transfer agreements, the Colstrip owners agreed to stay both the litigation and the arbitration through March 2024. On April 1, 2024, the agreement to stay lapsed and the parties are now in the process of reengaging in arbitration discussions. An arbitration date has not yet been scheduled. The Company cannot predict the ultimate outcome of the arbitration process. Agreement Between Avista and NorthWestern In January 2023, the Company entered into an agreement with NorthWestern under which, subject to the terms and conditions specified in the agreement, the Company will transfer its 15 percent ownership in Colstrip Units 3 and 4 to NorthWestern. There is no monetary exchange included in the transaction. The transaction is scheduled to close on December 31, 2025 or such other date as the parties mutually agree upon. Under the agreement, the Company will remain obligated through the close of the transaction to pay its share of (i) operating expenses, (ii) capital expenditures, but not in excess of the portion allocable pro rata to the portion of useful life (through 2030) expired through the close of the transaction, and (iii) site remediation expenses except certain costs relating to post closing activities. In addition, the Company would enter into an agreement under which it would retain its voting rights with respect to decisions relating to remediation. The Company will retain its Colstrip transmission system assets, which are excluded from the transaction. Under the Colstrip O&amp;O Agreement, each of the other owners of Colstrip has a 90-day period in which to evaluate the transaction and determine whether to exercise their respective rights of first refusal as to a portion of the generation being turned over to NorthWestern. That period has now expired, and no owners have exercised a right to first refusal. The transaction is subject to the satisfaction of customary closing conditions including the receipt of any required regulatory approvals, as well as NorthWestern's ability to enter into a new coal supply agreement by December 31, 2024. The Company does not expect this transaction to have a direct material impact on its financial results. Agreement Between PSE and NorthWestern In July 2024, PSE entered into an agreement with NorthWestern under which, PSE will transfer its 25 percent ownership in Colstrip Units 3 and 4 to NorthWestern. There is no monetary exchange included in the transaction. The transaction is scheduled to close on December 31, 2025. Burnett et al. v. Talen et al. Multiple property owners initiated a legal proceeding (titled Burnett et al. v. Talen et al. ) in the Montana District Court for Rosebud County against Talen, PSE, PacifiCorp, PGE, Avista Corp., NorthWestern, and Westmoreland Rosebud Mining. The plaintiffs allege a failure to contain coal dust in connection with the operation of Colstrip, and seek unspecified damages. The Colstrip Owners reached a settlement with one of the litigants, Richard Burnett, for an amount of less than $ 0.1 million. The settlement does not involve or implicate the claims of any other litigants. The Company will vigorously defend itself in the litigation, but at this time is unable to predict the outcome, nor an amount or range of potential impact in the event of an outcome adverse to the Company’s interests. Westmoreland Mine Permits Two lawsuits have been commenced by the Montana Environmental Information Center and others, challenging certain permits relating to the operation of the Westmoreland Rosebud Mine, which provides coal to Colstrip. In the first, the Montana District Court for Rosebud County issued an order vacating a permit for one area of the mine, which decision was subsequently upheld by the Montana Supreme Court. In the second, the Montana Federal District Court vacated a decision by the federal Office of Surface Mining Reclamation and Enforcement, a branch of the United States Department of the Interior, approving expansion of the mine into a new area, pending further analysis of potential environmental impact. An initial appeal of that decision to the Ninth Circuit was dismissed for lack of jurisdiction, pending further proceedings before the Department of the Interior. Avista Corp. is not a party to either of these proceedings, but continues to monitor the progress of both issues and assess the impact, if any, of the proceedings on Westmoreland’s ability to meet its contractual coal supply obligations. National Park Service (NPS) - Natural and Cultural Damage Claim In March 2017, the Company accessed property managed by the National Park Service (NPS) to prevent the imminent failure of a power pole surrounded by flood water in the Spokane River. The Company voluntarily reported its actions to the NPS several days later. Thereafter, in March 2018, the NPS notified the Company that it might seek recovery for unspecified costs and damages allegedly caused during the incident pursuant to the System Unit Resource Protection Act (SURPA), 54 U.S.C. 100721 et seq. In January 2021, the United States Department of Justice (DOJ) requested the Company and the DOJ renew discussions relating to the matter. In July 2021, the DOJ communicated that it may seek damages of approximately $ 2 million in connection with the incident for alleged damage to “natural and cultural resources”. In addition, the DOJ indicated that it may seek treble damages under the SURPA and state law, bringing its total potential claim to approximately $ 6 million. In April 2024 the parties reached a settlement in principle, through which the Company has agreed to pay $ 0.9 million in order to settle all claims and allegations relating to the matter. The settlement in principle is contingent upon execution of a mutually acceptable settlement agreement, as well as a required public notice and comment period to be initiated by NPS and/or the DOJ. Rathdrum, Idaho Natural Gas Incident In October 2021, there was an incident in Rathdrum, Idaho involving the Company’s natural gas infrastructure. The incident occurred after a third party damaged those facilities during excavation work. The incident resulted in a fire which destroyed one residence and resulted in minor injuries to the occupants. In January 2023, the Company was served with a lawsuit filed in the District Court of Kootenai County, Idaho by one property owner, seeking unspecified damages. In February 2024, the Company became aware of a second lawsuit filed by the owners of the adjacent property, seeking damages for personal injury and emotional distress from having witnessed the incident. The Company will vigorously defend itself in the legal proceedings; however, at this time the Company is unable to predict the likelihood of an adverse outcome or estimate a range of potential loss in the event of such an outcome. Other Contingencies In the normal course of business, the Company has various other legal claims and contingent matters outstanding. The Company believes any ultimate liability arising from these actions will not have a material impact on its financial condition, results of operations or cash flows. It is possible a change could occur in the Company’s estimates of the probability or amount of a liability being incurred. Such a change, should it occur, could be significant. See "Note 22 of the Notes to Consolidated Financial Statements" in the 2023 Form 10-K for additional discussion regarding other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6 Months Ended</t>
        </is>
      </c>
    </row>
    <row r="2">
      <c r="B2" s="2" t="inlineStr">
        <is>
          <t>Jun. 30, 2024</t>
        </is>
      </c>
    </row>
    <row r="3">
      <c r="A3" s="3" t="inlineStr">
        <is>
          <t>Segment Reporting [Abstract]</t>
        </is>
      </c>
      <c r="B3" s="4" t="inlineStr">
        <is>
          <t xml:space="preserve"> </t>
        </is>
      </c>
    </row>
    <row r="4">
      <c r="A4" s="4" t="inlineStr">
        <is>
          <t>Information by Business Segments</t>
        </is>
      </c>
      <c r="B4" s="4" t="inlineStr">
        <is>
          <t>NOTE 16.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reviewed in detail by the Chief Operating Decision Maker and its operations and risks are sufficiently different from Avista Utilities and the other businesses at AERC that it cannot be aggregated with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Alaska Total Utility Other Intersegment Total
For the three months ended June 30, 2024:
Operating revenues $ 390,814 $ 11,218 $ 402,032 $ 40 $ — $ 402,072
Resource costs 143,125 1,201 144,326 — — 144,326
Other operating expenses 105,532 4,059 109,591 358 — 109,949
Depreciation and amortization 64,973 2,856 67,829 2 — 67,831
Income (loss) from operations 51,752 2,824 54,576 ( 320 ) — 54,256
Interest expense (2) 35,035 1,415 36,450 642 ( 512 ) 36,580
Income tax expense (benefit) 714 374 1,088 ( 593 ) — 495
Net income (loss) 23,935 1,109 25,044 ( 2,186 ) — 22,858
Capital expenditures (3) 127,916 4,582 132,498 — — 132,498
For the three months ended June 30, 2023:
Operating revenues $ 368,604 $ 11,194 $ 379,798 $ 139 $ — $ 379,937
Resource costs 140,017 1,227 141,244 — — 141,244
Other operating expenses 99,276 3,795 103,071 749 — 103,820
Depreciation and amortization 63,419 2,729 66,148 — — 66,148
Income (loss) from operations 41,257 3,161 44,418 ( 610 ) — 43,808
Interest expense (2) 34,044 1,452 35,496 448 ( 318 ) 35,626
Income tax expense (benefit) ( 5,556 ) 473 ( 5,083 ) ( 727 ) — ( 5,810 )
Net income (loss) 18,810 1,359 20,169 ( 2,685 ) — 17,484
Capital expenditures (3) 121,834 4,422 126,256 — — 126,256
For the six months ended June 30, 2024:
Operating revenues $ 985,750 $ 25,676 $ 1,011,426 $ 62 $ — $ 1,011,488
Resource costs 435,633 1,810 437,443 — — 437,443
Other operating expenses 212,847 7,993 220,840 674 — 221,514
Depreciation and amortization 130,058 5,698 135,756 5 — 135,761
Income (loss) from operations 146,389 9,600 155,989 ( 617 ) — 155,372
Interest expense (2) 71,066 2,815 73,881 1,212 ( 952 ) 74,141
Income tax expense (benefit) 1,514 1,861 3,375 ( 574 ) — 2,801
Net income (loss) 91,443 5,020 96,463 ( 2,110 ) — 94,353
Capital expenditures (3) 245,160 6,047 251,207 — — 251,207
For the six months ended June 30, 2023:
Operating revenues $ 828,746 $ 25,557 $ 854,303 $ 265 $ — $ 854,568
Resource costs 332,154 2,018 334,172 — — 334,172
Other operating expenses 200,665 7,384 208,049 1,760 — 209,809
Depreciation and amortization 125,883 5,453 131,336 31 — 131,367
Income (loss) from operations 111,816 10,119 121,935 ( 1,526 ) — 120,409
Interest expense (2) 68,118 2,904 71,022 795 ( 536 ) 71,281
Income tax expense (benefit) ( 13,504 ) 2,012 ( 11,492 ) ( 946 ) — ( 12,438 )
Net income (loss) 70,437 5,401 75,838 ( 3,509 ) — 72,329
Capital expenditures (3) 219,598 7,148 226,746 3 — 226,749
Total Assets:
As of June 30, 2024: $ 7,240,803 $ 273,961 $ 7,514,764 $ 194,145 $ ( 25,139 ) $ 7,683,770
As of December 31, 2023: $ 7,262,704 $ 269,683 $ 7,532,387 $ 191,665 $ ( 21,575 ) $ 7,702,477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t>
        </is>
      </c>
      <c r="B4" s="4" t="inlineStr">
        <is>
          <t xml:space="preserve">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the subsidiary companies in the non-utility businesses, except AJT Mining Properties, Inc., which is a subsidiary of AERC. See Note 16 for b usiness segment information. </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associated with its interests in jointly owned plants.</t>
        </is>
      </c>
    </row>
    <row r="6">
      <c r="A6" s="4" t="inlineStr">
        <is>
          <t>Regulation</t>
        </is>
      </c>
      <c r="B6" s="4" t="inlineStr">
        <is>
          <t>Regulation The Company is subject to state regulation in Washington, Idaho, Montana, Oregon and Alaska. The Company is subject to federal regulation primarily by the FERC, as well as various other federal agencies with regulatory oversight of particular aspects of its operations.</t>
        </is>
      </c>
    </row>
    <row r="7">
      <c r="A7" s="4" t="inlineStr">
        <is>
          <t>Derivative Assets and Liabilities</t>
        </is>
      </c>
      <c r="B7"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allowing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greements which allow for cross-affiliate netting among multiple affiliated legal entities. The Company nets all derivative instruments when allowed by the agreement for presentation in the Condensed Consolidated Balance Sheets.</t>
        </is>
      </c>
    </row>
    <row r="8">
      <c r="A8" s="4" t="inlineStr">
        <is>
          <t>Fair Value Measurements</t>
        </is>
      </c>
      <c r="B8"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densed Consolidated Balance Sheets. See Note 11 for the Company’s fair value disclosures.</t>
        </is>
      </c>
    </row>
    <row r="9">
      <c r="A9" s="4" t="inlineStr">
        <is>
          <t>Contingencies</t>
        </is>
      </c>
      <c r="B9"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row r="10">
      <c r="A10" s="4" t="inlineStr">
        <is>
          <t>Inventory</t>
        </is>
      </c>
      <c r="B10" s="4" t="inlineStr">
        <is>
          <t xml:space="preserve">Inventories of materials and supplies, emission allowances, fuel stock and stored natural gas are recorded at average cost and consisted of the following as of June 30, 2024 and December 31, 2023 (dollars in thousands):
June 30, December 31,
2024 2023
Materials and supplies $ 92,446 $ 81,651
Emission allowances 64,925 56,097
Stored natural gas 10,937 16,272
Fuel stock 7,280 5,964
Total $ 175,588 $ 159,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y</t>
        </is>
      </c>
      <c r="B4" s="4" t="inlineStr">
        <is>
          <t xml:space="preserve">Inventories of materials and supplies, emission allowances, fuel stock and stored natural gas are recorded at average cost and consisted of the following as of June 30, 2024 and December 31, 2023 (dollars in thousands):
June 30, December 31,
2024 2023
Materials and supplies $ 92,446 $ 81,651
Emission allowances 64,925 56,097
Stored natural gas 10,937 16,272
Fuel stock 7,280 5,964
Total $ 175,588 $ 159,984 </t>
        </is>
      </c>
    </row>
    <row r="5">
      <c r="A5" s="4" t="inlineStr">
        <is>
          <t>Schedule of Other Current Assets</t>
        </is>
      </c>
      <c r="B5" s="4" t="inlineStr">
        <is>
          <t xml:space="preserve">Other current assets consisted of the following as of June 30, 2024 and December 31, 2023 (dollars in thousands):
June 30, December 31,
2024 2023
Prepayments $ 52,276 $ 52,752
Income taxes receivable 7,991 29,234
Derivative assets net of collateral 4,462 11,821
Other 11,988 9,977
Total $ 76,717 $ 103,784 </t>
        </is>
      </c>
    </row>
    <row r="6">
      <c r="A6" s="4" t="inlineStr">
        <is>
          <t>Schedule of Net Utility Property Recorded at Original Cost Net of Accumulated Depreciation</t>
        </is>
      </c>
      <c r="B6" s="4" t="inlineStr">
        <is>
          <t xml:space="preserve">Net utility property, which is recorded at original cost, net of accumulated depreciation, consisted of the following as of June 30, 2024 and December 31, 2023 (dollars in thousands):
June 30, December 31,
2024 2023
Utility plant in service $ 7,946,547 $ 7,799,481
Construction work in progress 222,560 179,527
Total 8,169,107 7,979,008
Less: Accumulated depreciation and amortization 2,341,964 2,278,952
Total $ 5,827,143 $ 5,700,056 </t>
        </is>
      </c>
    </row>
    <row r="7">
      <c r="A7" s="4" t="inlineStr">
        <is>
          <t>Other Property and Investments-Net and Other Non-Current Assets</t>
        </is>
      </c>
      <c r="B7" s="4" t="inlineStr">
        <is>
          <t xml:space="preserve">Other property and investments-net and other non-current assets consisted of the following as of June 30, 2024 and December 31, 2023 (dollars in thousands):
June 30, December 31,
2024 2023
Equity investments $ 157,369 $ 153,350
Operating lease ROU assets 66,864 67,585
Finance lease ROU assets 34,593 36,414
Non-utility property 33,508 33,813
Notes receivable 15,578 15,287
Long-term prepaid license fees 21,356 19,448
Pension asset 41,625 32,997
Investment in affiliated trust 11,547 11,547
Deferred compensation assets 8,551 7,794
Other 17,583 15,750
Total $ 408,574 $ 393,985 </t>
        </is>
      </c>
    </row>
    <row r="8">
      <c r="A8" s="4" t="inlineStr">
        <is>
          <t>Other Current Liabilities</t>
        </is>
      </c>
      <c r="B8" s="4" t="inlineStr">
        <is>
          <t xml:space="preserve">Other current liabilities consisted of the following as of June 30, 2024 and December 31, 2023 (dollars in thousands):
June 30, December 31,
Accrued taxes other than income taxes $ 28,572 $ 31,928
Derivative liabilities net of collateral 23,764 17,217
Employee paid time off accruals 35,110 32,072
Accrued interest 24,080 23,539
Climate Commitment Act obligations — 19,081
Pensions and other postretirement benefits 11,130 14,082
Other 44,105 54,017
Total $ 166,761 $ 191,936 </t>
        </is>
      </c>
    </row>
    <row r="9">
      <c r="A9" s="4" t="inlineStr">
        <is>
          <t>Schedule of Other Non-Current Liabilities and Deferred Credits</t>
        </is>
      </c>
      <c r="B9" s="4" t="inlineStr">
        <is>
          <t xml:space="preserve">Other non-current liabilities and deferred credits consisted of the following as of June 30, 2024 and December 31, 2023 (dollars in thousands):
June 30, December 31,
Operating lease liabilities $ 64,851 $ 63,559
Finance lease liabilities 37,313 39,095
Deferred investment tax credits 27,833 28,233
Climate Commitment Act obligations 65,046 26,026
Asset retirement obligations 18,210 18,058
Derivative liabilities net of collateral 8,665 17,902
Other 19,902 17,357
Total $ 241,820 $ 210,230 </t>
        </is>
      </c>
    </row>
    <row r="10">
      <c r="A10" s="4" t="inlineStr">
        <is>
          <t>Schedule of Regulatory Assets and Liabilities</t>
        </is>
      </c>
      <c r="B10" s="4" t="inlineStr">
        <is>
          <t xml:space="preserve">Regulatory assets and liabilities consisted of the following as of June 30, 2024 and December 31, 2023 (dollars in thousands):
June 30, 2024 December 31, 2023
Current Non-Current Current Non-Current
Regulatory Assets
Energy commodity derivatives $ 41,242 $ 10,362 $ 51,419 $ 17,720
Deferred Climate Commitment Act costs 39,558 20,530 — 46,022
Deferred power costs 17,859 12,895 29,190 20,654
Wildfire resiliency 10,487 12,490 — 23,737
Decoupling surcharge 8,133 8,218 4,638 5,469
Deferred natural gas costs 9,452 — 60,667 —
Deferred income taxes — 247,393 — 244,303
Pension and other postretirement benefit plans — 112,730 — 117,658
Interest rate swaps — 175,820 — 179,489
AFUDC above FERC allowed rate — 48,727 — 49,985
Settlement with Coeur d'Alene Tribe — 36,134 — 36,692
Advanced meter infrastructure — 27,827 — 29,345
Utility plant abandoned — 36,878 — 38,274
Colstrip excess depreciation — 22,347 — 19,429
COVID-19 deferrals — 11,945 — 12,142
Demand side management programs — 16,068 — 10,033
Other regulatory assets 3,658 44,403 413 43,216
Total regulatory assets $ 130,389 $ 844,767 $ 146,327 $ 894,168
Regulatory Liabilities
Other income tax related liabilities $ 14,753 $ 54,559 $ 25,129 $ 56,582
Excess deferred income taxes 14,230 286,185 14,510 293,029
Deferred Climate Commitment Act revenues 34,670 9,435 — 37,231
Deferred power costs 250 2,463 — 4,000
Deferred natural gas costs 10,469 — 9,296 —
Decoupling rebate 9,648 2,869 18,680 6,344
Utility plant retirement costs — 432,227 — 417,027
Interest rate swaps — 24,405 — 23,752
COVID-19 deferrals — 10,787 — 10,172
Other regulatory liabilities 10,365 6,131 8,392 8,529
Total regulatory liabilities $ 94,385 $ 829,061 $ 76,007 $ 856,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Utilities Operating Revenue Expense Taxes</t>
        </is>
      </c>
      <c r="B4" s="4" t="inlineStr">
        <is>
          <t xml:space="preserve">Utility-related taxes included in revenue from contracts with customers were as follows for the three and six months ended June 30 (dollars in thousands):
Three months ended June 30, Six months ended June 30,
2024 2023 2024 2023
Utility-related taxes $ 17,086 $ 16,133 $ 43,667 $ 41,872 </t>
        </is>
      </c>
    </row>
    <row r="5">
      <c r="A5" s="4" t="inlineStr">
        <is>
          <t>Disaggregation of Revenue</t>
        </is>
      </c>
      <c r="B5" s="4" t="inlineStr">
        <is>
          <t xml:space="preserve">Disaggregation of Total Operating Revenue The following table disaggregates total operating revenue by segment and source for the three and six months ended June 30 (dollars in thousands):
Three months ended June 30, Six months ended June 30,
2024 2023 2024 2023
Avista Utilities
Revenue from contracts with customers $ 319,373 $ 294,129 $ 818,755 $ 772,904
Derivative revenues 48,605 66,580 138,185 63,518
Alternative revenue programs 16,171 5,513 19,054 ( 13,525 )
Other utility revenues 6,665 2,382 9,756 5,849
Total Avista Utilities 390,814 368,604 985,750 828,746
AEL&amp;P
Revenue from contracts with customers 11,035 11,023 25,337 25,234
Other utility revenues 183 171 339 323
Total AEL&amp;P 11,218 11,194 25,676 25,557
Other non-utility revenues 40 139 62 265
Total operating revenues $ 402,072 $ 379,937 $ 1,011,488 $ 854,568 Utility Revenue from Contracts with Customers by Type and Service The following table disaggregates revenue from contracts with customers associated with the Company's electric operations for the three and six months ended June 30 (dollars in thousands):
2024 2023
Avista AEL&amp;P Total Utility Avista AEL&amp;P Total Utility
Three months ended June 30:
ELECTRIC OPERATIONS
Revenue from contracts with customers
Residential $ 92,809 $ 4,548 $ 97,357 $ 86,499 $ 4,418 $ 90,917
Commercial 85,344 6,424 91,768 81,346 6,544 87,890
Industrial 30,038 — 30,038 27,956 — 27,956
Public street and highway lighting 2,254 63 2,317 1,980 61 2,041
Total retail revenue 210,445 11,035 221,480 197,781 11,023 208,804
Transmission 9,538 — 9,538 8,475 — 8,475
Other revenue from contracts with 8,334 — 8,334 6,934 — 6,934
Total electric revenue from contracts $ 228,317 $ 11,035 $ 239,352 $ 213,190 $ 11,023 $ 224,213
Six months ended June 30:
ELECTRIC OPERATIONS
Revenue from contracts with customers
Residential $ 234,838 $ 11,702 $ 246,540 $ 209,322 $ 11,299 $ 220,621
Commercial 178,136 13,506 191,642 162,572 13,810 176,382
Industrial 58,104 — 58,104 53,123 — 53,123
Public street and highway lighting 4,418 129 4,547 3,935 125 4,060
Total retail revenue 475,496 25,337 500,833 428,952 25,234 454,186
Transmission 19,130 — 19,130 16,422 — 16,422
Other revenue from contracts with 24,395 — 24,395 24,227 — 24,227
Total electric revenue from contracts $ 519,021 $ 25,337 $ 544,358 $ 469,601 $ 25,234 $ 494,835 The following table disaggregates revenue from contracts with customers associated with the Company's natural gas operations for the three and six months ended June 30 (dollars in thousands):
Three months ended June 30, Six months ended June 30,
2024 2023 2024 2023
Avista Utilities Avista Utilities Avista Utilities Avista Utilities
NATURAL GAS OPERATIONS
Revenue from contracts with customers
Residential $ 54,427 $ 48,004 $ 187,397 $ 188,840
Commercial 29,293 25,477 97,292 97,802
Industrial and interruptible 3,195 4,128 7,160 9,656
Total retail revenue 86,915 77,609 291,849 296,298
Transportation 2,734 1,923 5,072 4,192
Other revenue from contracts with customers 1,407 1,407 2,813 2,813
Total natural gas revenue from contracts with customers $ 91,056 $ 80,939 $ 299,734 $ 303,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858</v>
      </c>
      <c r="C4" s="6" t="n">
        <v>17484</v>
      </c>
      <c r="D4" s="6" t="n">
        <v>94353</v>
      </c>
      <c r="E4" s="6" t="n">
        <v>72329</v>
      </c>
    </row>
    <row r="5">
      <c r="A5" s="4" t="inlineStr">
        <is>
          <t>Change in unfunded benefit obligation for pension and other postretirement benefit plans - net of taxes of $0, ($5), ($2) and ($10), respectively</t>
        </is>
      </c>
      <c r="B5" s="4" t="inlineStr">
        <is>
          <t xml:space="preserve"> </t>
        </is>
      </c>
      <c r="C5" s="5" t="n">
        <v>-19</v>
      </c>
      <c r="D5" s="5" t="n">
        <v>-9</v>
      </c>
      <c r="E5" s="5" t="n">
        <v>-37</v>
      </c>
    </row>
    <row r="6">
      <c r="A6" s="4" t="inlineStr">
        <is>
          <t>Comprehensive income</t>
        </is>
      </c>
      <c r="B6" s="6" t="n">
        <v>22858</v>
      </c>
      <c r="C6" s="6" t="n">
        <v>17465</v>
      </c>
      <c r="D6" s="6" t="n">
        <v>94344</v>
      </c>
      <c r="E6" s="6" t="n">
        <v>722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6 Months Ended</t>
        </is>
      </c>
    </row>
    <row r="2">
      <c r="B2" s="2" t="inlineStr">
        <is>
          <t>Jun. 30, 2024</t>
        </is>
      </c>
    </row>
    <row r="3">
      <c r="A3" s="3" t="inlineStr">
        <is>
          <t>Derivative Instruments and Hedges, Assets [Abstract]</t>
        </is>
      </c>
      <c r="B3" s="4" t="inlineStr">
        <is>
          <t xml:space="preserve"> </t>
        </is>
      </c>
    </row>
    <row r="4">
      <c r="A4" s="4" t="inlineStr">
        <is>
          <t>Schedule of Energy Commodity Derivative Volumes</t>
        </is>
      </c>
      <c r="B4" s="4" t="inlineStr">
        <is>
          <t>The following table presents the underlying energy commodity derivative volumes as of June 30, 2024 expected to be delivered in each respective year (in thousands of MWhs and mmBTUs):
Purchases Sales
Electric Derivatives Gas Derivatives Electric Derivatives Gas Derivatives
Year Physical Financial Physical Financial Physical Financial Physical Financial
Remainder 2024 6 22 16,240 28,818 384 417 636 5,678
2025 — — 20,613 24,585 317 175 1,115 1,125
2026 — — 10,348 8,040 — — — —
2027 — — 2,475 900 — — — — As of June 30, 2024 , there were no expected deliveries of energy commodity derivatives after 2 0 27. The following table presents the underlying energy commodity derivative volumes as of December 31, 2023 expected to be delivered in each respective year (in thousands of MWhs and mmBTUs):
Purchases Sales
Electric Derivatives Gas Derivatives Electric Derivatives Gas Derivatives
Year Physical Financial Physical Financial Physical Financial Physical Financial
2024 9 — 22,747 74,596 472 510 1,723 12,038
2025 — — 12,505 19,590 11 96 1,115 1,125
2026 — — 5,570 3,940 — — — — As of December 31, 2023 , there were no expected deliveries of energy commodity derivatives after 2 0 26.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 xml:space="preserve">The following table summarizes the foreign currency exchange derivatives outstanding as of June 30, 2024 and December 31, 2023 (dollars in thousands):
June 30, December 31,
2024 2023
Number of contracts 24 5
Notional amount (in United States dollars) $ 1,905 $ 81
Notional amount (in Canadian dollars) 2,608 109 </t>
        </is>
      </c>
    </row>
    <row r="6">
      <c r="A6" s="4" t="inlineStr">
        <is>
          <t>Summary of Unsettled Interest Rate Swap Derivatives</t>
        </is>
      </c>
      <c r="B6" s="4" t="inlineStr">
        <is>
          <t>The following table summarizes the unsettled interest rate swap derivatives outstanding as of June 30, 2024 and December 31, 2023 (dollars in thousands):
Balance Sheet Date Number of Notional Mandatory
June 30, 2024 1 $ 10,000 2025
December 31, 2023 2 $ 20,000 2024
1 10,000 2025</t>
        </is>
      </c>
    </row>
    <row r="7">
      <c r="A7" s="4" t="inlineStr">
        <is>
          <t>Schedules of Fair Values and Locations of Derivative Instruments</t>
        </is>
      </c>
      <c r="B7" s="4" t="inlineStr">
        <is>
          <t xml:space="preserve">The following table presents the fair values and locations of derivative instruments recorded on the Condensed Consolidated Balance Sheet as of June 30, 2024 (in thousands):
Fair Value
Derivative and Balance Sheet Location Gross Gross Collateral Net Asset
Interest rate swap derivatives
Other property and investments-net and other non-current assets 483 — — 483
Energy commodity derivatives
Other current assets 5,444 ( 982 ) — 4,462
Other property and investments-net and other non-current assets 265 — — 265
Other current liabilities 10,372 ( 56,076 ) 21,940 ( 23,764 )
Other non-current liabilities and deferred credits 1,575 ( 12,202 ) 1,962 ( 8,665 )
Total derivative instruments recorded on the balance sheet $ 18,139 $ ( 69,260 ) $ 23,902 $ ( 27,219 ) The following table presents the fair values and locations of derivative instruments recorded on the Condensed Consolidated Balance Sheet as of December 31, 2023 (in thousands):
Fair Value
Derivative and Balance Sheet Location Gross Gross Collateral Net Asset
Foreign currency exchange derivatives
Other current assets $ 2 $ — $ — $ 2
Interest rate swap derivatives
Other current assets 3,667 — — 3,667
Other non-current liabilities and deferred credits — ( 182 ) — ( 182 )
Energy commodity derivatives
Other current assets 8,531 ( 379 ) — 8,152
Other current liabilities 19,510 ( 79,082 ) 42,355 ( 17,217 )
Other non-current liabilities and deferred credits 2,913 ( 20,633 ) — ( 17,720 )
Total derivative instruments recorded on the balance sheet $ 34,623 $ ( 100,276 ) $ 42,355 $ ( 23,298 ) </t>
        </is>
      </c>
    </row>
    <row r="8">
      <c r="A8" s="4" t="inlineStr">
        <is>
          <t>Schedule of Collateral Outstanding Related to Derivative Instruments</t>
        </is>
      </c>
      <c r="B8" s="4" t="inlineStr">
        <is>
          <t xml:space="preserve">The following table presents collateral outstanding related to its derivative instruments as of June 30, 2024 and December 31, 2023 (in thousands):
June 30, December 31,
2024 2023
Energy commodity derivatives
Cash collateral posted $ 23,902 $ 43,095
Letters of credit outstanding 6,900 20,000
Balance sheet offsetting 23,902 42,355 No letters of credit were outstanding, and no cash collateral was on deposit, related to interest rate swap derivatives a s of June 30, 2024 and December 31, 2023.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June 30, 2024 (in thousands):
June 30,
2024
Energy commodity derivatives
Liabilities with credit-risk-related contingent features $ 22,440
Additional collateral to post 22,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6 Months Ended</t>
        </is>
      </c>
    </row>
    <row r="2">
      <c r="B2" s="2" t="inlineStr">
        <is>
          <t>Jun. 30, 2024</t>
        </is>
      </c>
    </row>
    <row r="3">
      <c r="A3" s="3" t="inlineStr">
        <is>
          <t>Retirement Benefits, Description [Abstract]</t>
        </is>
      </c>
      <c r="B3" s="4" t="inlineStr">
        <is>
          <t xml:space="preserve"> </t>
        </is>
      </c>
    </row>
    <row r="4">
      <c r="A4" s="4" t="inlineStr">
        <is>
          <t>Components of Net Periodic Benefit Cost</t>
        </is>
      </c>
      <c r="B4" s="4" t="inlineStr">
        <is>
          <t xml:space="preserve">The Company uses a December 31 measurement date for its defined benefit pension and other postretirement benefit plans. The following table sets forth the components of net periodic benefit costs for the three and six months ended June 30 (dollars in thousands):
Pension Benefits Other Postretirement Benefits
2024 2023 2024 2023
Three months ended June 30:
Service cost $ 3,947 $ 3,100 $ 661 $ 532
Interest cost 8,217 8,521 1,726 1,909
Expected return on plan assets ( 11,356 ) ( 10,922 ) ( 974 ) ( 891 )
Curtailment loss 169 — — —
Amortization of prior service cost (credit) 126 123 ( 263 ) ( 263 )
Net loss recognition 569 1,185 88 ( 8 )
Net periodic benefit cost $ 1,672 $ 2,007 $ 1,238 $ 1,279
Six months ended June 30:
Service cost $ 7,709 $ 7,994 $ 1,281 $ 1,350
Interest cost 16,582 15,753 3,472 2,953
Expected return on plan assets ( 22,584 ) ( 21,844 ) ( 1,948 ) ( 1,782 )
Curtailment loss 169 — — —
Amortization of prior service cost (credit) 249 246 ( 526 ) ( 526 )
Net loss recognition 1,359 2,024 179 525
Net periodic benefit cost $ 3,484 $ 4,173 $ 2,458 $ 2,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Significant Factors Impact on Difference Between Effective Tax Rate and Federal Statutory Rate</t>
        </is>
      </c>
      <c r="B4" s="4" t="inlineStr">
        <is>
          <t>The following table summarizes the significant factors impacting the difference between the Company's effective tax rate and the federal statutory rate for the three and six months ended June 30 (dollars in thousands):
Three months ended June 30, Six months ended June 30,
2024 2023 2024 2023
Federal income taxes at statutory rates $ 4,904 21.0 % $ 2,452 21.0 % $ 20,402 21.0 % $ 12,577 21.0 %
Increase (decrease) in tax resulting from:
Flow through related to deduction of meters ( 2,898 ) ( 12.4 ) ( 5,689 ) ( 48.7 ) ( 11,683 ) ( 12.0 ) ( 19,212 ) ( 32.1 )
Tax effect of regulatory treatment of utility ( 1,463 ) ( 6.3 ) ( 1,525 ) ( 13.1 ) ( 5,974 ) ( 6.1 ) ( 5,212 ) ( 8.7 )
State income tax expense 179 0.8 232 2.0 718 0.7 798 1.3
Tax credits ( 94 ) ( 0.4 ) ( 1,135 ) ( 9.7 ) ( 400 ) ( 0.4 ) ( 1,135 ) ( 1.9 )
Other ( 133 ) ( 0.6 ) ( 145 ) ( 1.3 ) ( 262 ) ( 0.3 ) ( 254 ) ( 0.4 )
Total income tax expense (benefit) $ 495 2.1 % $ ( 5,810 ) ( 49.8 )% $ 2,801 2.9 % $ ( 12,438 ) ( 20.8 )% (1) The Company's general rate cases included approval of base rate increases, offset by tax customer credits. As the tax customer credits are returned to customers, this results in a decrease to income tax expense as a result of flowing through the benefits related to meters and mixed servi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Borrowings (Tables)</t>
        </is>
      </c>
      <c r="B1" s="2" t="inlineStr">
        <is>
          <t>6 Months Ended</t>
        </is>
      </c>
    </row>
    <row r="2">
      <c r="B2" s="2" t="inlineStr">
        <is>
          <t>Jun. 30, 2024</t>
        </is>
      </c>
    </row>
    <row r="3">
      <c r="A3" s="3" t="inlineStr">
        <is>
          <t>Line of Credit Facility [Line Items]</t>
        </is>
      </c>
      <c r="B3" s="4" t="inlineStr">
        <is>
          <t xml:space="preserve"> </t>
        </is>
      </c>
    </row>
    <row r="4">
      <c r="A4" s="4" t="inlineStr">
        <is>
          <t>Schedule of Balances Outstanding and Interest Rates of Borrowings</t>
        </is>
      </c>
      <c r="B4" s="4" t="inlineStr">
        <is>
          <t>Balances outstanding and interest rates on borrowings (excluding letters of credit) under Avista Corp.’s revolving committed line of credit were as follows as of June 30, 2024 and December 31, 2023 (dollars in thousands):
June 30, December 31,
2024 2023
Borrowings outstanding at end of period $ 244,000 $ 349,000
Letters of credit outstanding at end of period 5,100 4,700
Average interest rate on borrowings at end of period 6.55 % 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 (Tables)</t>
        </is>
      </c>
      <c r="B1" s="2" t="inlineStr">
        <is>
          <t>6 Months Ended</t>
        </is>
      </c>
    </row>
    <row r="2">
      <c r="B2" s="2" t="inlineStr">
        <is>
          <t>Jun. 30, 2024</t>
        </is>
      </c>
    </row>
    <row r="3">
      <c r="A3" s="3" t="inlineStr">
        <is>
          <t>Long Term Debt To Affiliated Trust [Abstract]</t>
        </is>
      </c>
      <c r="B3" s="4" t="inlineStr">
        <is>
          <t xml:space="preserve"> </t>
        </is>
      </c>
    </row>
    <row r="4">
      <c r="A4" s="4" t="inlineStr">
        <is>
          <t>Schedule of Distribution Rates</t>
        </is>
      </c>
      <c r="B4" s="4" t="inlineStr">
        <is>
          <t>The distribution rates were as follows during the six months ended June 30, 2024 and the year ended December 31, 2023:
June 30, December 31,
2024 2023
Low distribution rate 6.48 % 5.64 %
High distribution rate 6.51 % 6.55 %
Distribution rate at the end of the period 6.48 % 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Estimated Fair Value of Financial Instruments</t>
        </is>
      </c>
      <c r="B4" s="4" t="inlineStr">
        <is>
          <t xml:space="preserve">The following table sets forth the carrying value and estimated fair value of the Company’s financial instruments not reported at estimated fair value on the Condensed Consolidated Balance Sheets as of June 30, 2024 and December 31, 2023 (dollars in thousands):
June 30, 2024 December 31, 2023
Carrying Estimated Carrying Estimated
Long-term debt (Level 2) $ 1,100,000 $ 944,836 $ 1,100,000 $ 968,893
Long-term debt (Level 3) 1,533,700 1,181,680 1,450,000 1,166,512
Snettisham finance lease obligation (Level 3) 40,795 36,900 42,495 39,600
Long-term debt to affiliated trusts (Level 3) 51,547 46,284 51,547 46,098 </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June 30, 2024 and December 31, 2023 at fair value on a recurring basis (dollars in thousands):
Level 1 Level 2 Level 3 Counterparty Total
June 30, 2024
Assets:
Energy commodity derivatives $ — $ 17,656 $ — $ ( 12,929 ) $ 4,727
Interest rate swap derivatives — 483 — — 483
Equity Investments — — 50,357 — 50,357
Deferred compensation assets
Mutual Funds:
Fixed income securities (3) 995 — — — 995
Equity securities (3) 7,362 — — — 7,362
Total $ 8,357 $ 18,139 $ 50,357 $ ( 12,929 ) $ 63,924
Liabilities:
Energy commodity derivatives (2) $ — $ 61,279 $ 7,981 $ ( 36,831 ) $ 32,429
Total $ — $ 61,279 $ 7,981 $ ( 36,831 ) $ 32,429
December 31, 2023
Assets:
Energy commodity derivatives (2) $ — $ 30,954 $ — $ ( 22,802 ) $ 8,152
Foreign currency exchange derivatives — 2 — — 2
Interest rate swap derivatives — 3,667 — — 3,667
Equity Investments — — 50,254 — 50,254
Deferred compensation assets
Mutual Funds:
Fixed income securities (3) 1,117 — — — 1,117
Equity securities (3) 6,524 — — — 6,524
Total $ 7,641 $ 34,623 $ 50,254 $ ( 22,802 ) $ 69,716
Liabilities:
Energy commodity derivatives (2) $ — $ 91,844 $ 8,250 $ ( 65,157 ) $ 34,937
Interest rate swap derivatives — 182 — — 182
Total $ — $ 92,026 $ 8,250 $ ( 65,157 ) $ 35,119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 Level 3 energy commodity derivative balances are associated with natural gas exchange agreements. (3) Included in other property and investments-net and other non-current assets on the Condensed Consolidated Balance Sheets.</t>
        </is>
      </c>
    </row>
    <row r="6">
      <c r="A6" s="4" t="inlineStr">
        <is>
          <t>Schedule of Quantitative Information</t>
        </is>
      </c>
      <c r="B6" s="4" t="inlineStr">
        <is>
          <t xml:space="preserve">The following table presents the quantitative information which was used to estimate the fair values of the Level 3 assets and liabilities above as of June 30, 2024 (dollars in thousands):
Fair Value Valuation Unobservable Range and Weighted
June 30, 2024 Technique Input Average Price
Natural gas exchange agreement $ ( 7,981 ) Internally derived weighted average cost of gas Forward purchase prices $ 1.86 - $ 2.34 /mmBTU 2.05 Weighted Average
Forward sales prices $ 2.46 - $ 9.48 /mmBTU 6.70 Weighted Average
Purchase volumes 41,259 - 100,000 mmBTUs
Sales volumes 75,000 - 310,000 mmBTUs The following table presents the quantitative information which was used to estimate the fair values of the Level 3 equity investments as of June 30, 2024 (dollars in thousands):
Fair Value at
June 30, 2024 Valuation Technique Unobservable Input Range
Equity investments $ 50,357 Market approach Comparable enterprise values $ 130,000 -$ 388,600 246,000 Average
Time to liquidity event 1.75 years
Discounted cash flows Revenue market multiples 0.36 x to 5.90 x Revenue 1.95 x Average
Market exit reduction 50 %
Discount rate 25 %
Annual revenues $ 14,000 - $ 245,000
Terminal date 2027 </t>
        </is>
      </c>
    </row>
    <row r="7">
      <c r="A7" s="4" t="inlineStr">
        <is>
          <t>Schedule of Activity For Energy Commodity Derivative Assets (Liabilities) Measured At Fair Value and Equity Investments Using Significant Unobservable Inputs (Level 3)</t>
        </is>
      </c>
      <c r="B7" s="4" t="inlineStr">
        <is>
          <t>The following table presents activity for assets and liabilities measured at fair value using significant unobservable inputs (Level 3) for the three and six months ended June 30 (dollars in thousands):
Natural Gas Exchange Agreement (1) Equity Investments Total
Three Months Ended June 30, 2024:
Beginning balance $ ( 7,403 ) $ 51,829 $ 44,426
Total gains or (losses) (realized/unrealized):
Included in regulatory assets/liabilities ( 906 ) — ( 906 )
Recognized in net income — ( 1,472 ) ( 1,472 )
Purchases and debt conversions — — —
Settlements 328 — 328
Ending balance as of June 30, 2024 $ ( 7,981 ) $ 50,357 $ 42,376
Three Months Ended June 30, 2023:
Beginning balance $ ( 11,062 ) $ 51,014 $ 39,952
Total gains or (losses) (realized/unrealized):
Included in regulatory assets/liabilities ( 1,016 ) — ( 1,016 )
Recognized in net income — ( 2,561 ) ( 2,561 )
Settlements 357 — 357
Ending balance as of June 30, 2023 $ ( 11,721 ) $ 48,453 $ 36,732
Six Months Ended June 30, 2024:
Beginning balance $ ( 8,250 ) $ 50,254 $ 42,004
Total gains or (losses) (realized/unrealized):
Included in regulatory assets/liabilities ( 18 ) — ( 18 )
Recognized in net income — ( 842 ) ( 842 )
Purchases and debt conversions — 945 945
Settlements 287 — 287
Ending balance as of June 30, 2024 $ ( 7,981 ) $ 50,357 $ 42,376
Six Months Ended June 30, 2023:
Beginning balance $ ( 17,734 ) $ 54,284 $ 36,550
Total gains or (losses) (realized/unrealized):
Included in regulatory assets/liabilities 5,767 — 5,767
Recognized in net income — ( 5,198 ) ( 5,198 )
Purchases and debt conversions — 2,367 2,367
Settlements 246 — 246
Other — ( 3,000 ) ( 3,000 )
Ending balance as of June 30, 2023 $ ( 11,721 ) $ 48,453 $ 36,732 (1) There were no purchases, issuances or transfers from other categories during the periods present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 [Abstract]</t>
        </is>
      </c>
      <c r="B3" s="4" t="inlineStr">
        <is>
          <t xml:space="preserve"> </t>
        </is>
      </c>
    </row>
    <row r="4">
      <c r="A4" s="4" t="inlineStr">
        <is>
          <t>Schedule of Accumulated Other Comprehensive Loss, Net of Tax</t>
        </is>
      </c>
      <c r="B4" s="4" t="inlineStr">
        <is>
          <t xml:space="preserve">Accumulated other comprehensive loss, net of tax, consisted of the following as of June 30, 2024 and December 31, 2023 (dollars in thousands):
June 30, December 31,
Unfunded benefit obligation for pensions and other postretirement benefit plans - 97 and $ 95 , respectively $ 366 $ 357 </t>
        </is>
      </c>
    </row>
    <row r="5">
      <c r="A5" s="4" t="inlineStr">
        <is>
          <t>Reclassification out of Accumulated Other Comprehensive Loss</t>
        </is>
      </c>
      <c r="B5" s="4" t="inlineStr">
        <is>
          <t>The following table details the reclassifications out of accumulated other comprehensive loss by component for the three and six months ended June 30 (dollars in thousands):
Amounts Reclassified from Accumulated Other
Three months ended June 30, Six months ended June 30,
Details about Accumulated Other Comprehensive Loss Components 2024 2023 2024 2023
Amortization of defined benefit pension and
Amortization of net prior service cost (1) $ ( 137 ) $ ( 140 ) $ ( 277 ) $ ( 280 )
Amortization of net loss (1) 657 1,177 1,538 2,549
Adjustment due to effects of regulation (1) ( 520 ) ( 1,061 ) ( 1,272 ) ( 2,316 )
Total before tax (2) — ( 24 ) ( 11 ) ( 47 )
Tax expense (2) — 5 2 10
Net of tax (2) $ — $ ( 19 ) $ ( 9 ) $ ( 37 ) (1) These accumulated other comprehensive loss components are included in the computation of net periodic pension cost (see Note 6 for additional details). (2) Description is also the affected line item on the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three and six months ended June 30 (in thousands, except per share amounts):
Three months ended June 30, Six months ended June 30,
2024 2023 2024 2023
Numerator:
Net income $ 22,858 $ 17,484 $ 94,353 $ 72,329
Denominator:
Weighted-average number of common shares outstanding-basic 78,390 75,983 78,276 75,576
Effect of dilutive securities:
Performance and restricted stock awards 66 148 57 127
Weighted-average number of common shares outstanding-diluted 78,456 76,131 78,333 75,703
Earnings per common share:
Basic $ 0.29 $ 0.23 $ 1.20 $ 0.96
Diluted $ 0.29 $ 0.23 $ 1.20 $ 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wnership and Operating Ownership Interest Percentage</t>
        </is>
      </c>
      <c r="B4" s="4" t="inlineStr">
        <is>
          <t xml:space="preserve">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s</t>
        </is>
      </c>
      <c r="B4" s="4" t="inlineStr">
        <is>
          <t>The following table presents information for each of the Company’s business segments (dollars in thousands):
Avista Alaska Total Utility Other Intersegment Total
For the three months ended June 30, 2024:
Operating revenues $ 390,814 $ 11,218 $ 402,032 $ 40 $ — $ 402,072
Resource costs 143,125 1,201 144,326 — — 144,326
Other operating expenses 105,532 4,059 109,591 358 — 109,949
Depreciation and amortization 64,973 2,856 67,829 2 — 67,831
Income (loss) from operations 51,752 2,824 54,576 ( 320 ) — 54,256
Interest expense (2) 35,035 1,415 36,450 642 ( 512 ) 36,580
Income tax expense (benefit) 714 374 1,088 ( 593 ) — 495
Net income (loss) 23,935 1,109 25,044 ( 2,186 ) — 22,858
Capital expenditures (3) 127,916 4,582 132,498 — — 132,498
For the three months ended June 30, 2023:
Operating revenues $ 368,604 $ 11,194 $ 379,798 $ 139 $ — $ 379,937
Resource costs 140,017 1,227 141,244 — — 141,244
Other operating expenses 99,276 3,795 103,071 749 — 103,820
Depreciation and amortization 63,419 2,729 66,148 — — 66,148
Income (loss) from operations 41,257 3,161 44,418 ( 610 ) — 43,808
Interest expense (2) 34,044 1,452 35,496 448 ( 318 ) 35,626
Income tax expense (benefit) ( 5,556 ) 473 ( 5,083 ) ( 727 ) — ( 5,810 )
Net income (loss) 18,810 1,359 20,169 ( 2,685 ) — 17,484
Capital expenditures (3) 121,834 4,422 126,256 — — 126,256
For the six months ended June 30, 2024:
Operating revenues $ 985,750 $ 25,676 $ 1,011,426 $ 62 $ — $ 1,011,488
Resource costs 435,633 1,810 437,443 — — 437,443
Other operating expenses 212,847 7,993 220,840 674 — 221,514
Depreciation and amortization 130,058 5,698 135,756 5 — 135,761
Income (loss) from operations 146,389 9,600 155,989 ( 617 ) — 155,372
Interest expense (2) 71,066 2,815 73,881 1,212 ( 952 ) 74,141
Income tax expense (benefit) 1,514 1,861 3,375 ( 574 ) — 2,801
Net income (loss) 91,443 5,020 96,463 ( 2,110 ) — 94,353
Capital expenditures (3) 245,160 6,047 251,207 — — 251,207
For the six months ended June 30, 2023:
Operating revenues $ 828,746 $ 25,557 $ 854,303 $ 265 $ — $ 854,568
Resource costs 332,154 2,018 334,172 — — 334,172
Other operating expenses 200,665 7,384 208,049 1,760 — 209,809
Depreciation and amortization 125,883 5,453 131,336 31 — 131,367
Income (loss) from operations 111,816 10,119 121,935 ( 1,526 ) — 120,409
Interest expense (2) 68,118 2,904 71,022 795 ( 536 ) 71,281
Income tax expense (benefit) ( 13,504 ) 2,012 ( 11,492 ) ( 946 ) — ( 12,438 )
Net income (loss) 70,437 5,401 75,838 ( 3,509 ) — 72,329
Capital expenditures (3) 219,598 7,148 226,746 3 — 226,749
Total Assets:
As of June 30, 2024: $ 7,240,803 $ 273,961 $ 7,514,764 $ 194,145 $ ( 25,139 ) $ 7,683,770
As of December 31, 2023: $ 7,262,704 $ 269,683 $ 7,532,387 $ 191,665 $ ( 21,575 ) $ 7,702,477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v>
      </c>
      <c r="C4" s="6" t="n">
        <v>-5</v>
      </c>
      <c r="D4" s="6" t="n">
        <v>-2</v>
      </c>
      <c r="E4"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New Accounting Standards - Additional Information (Details) - ASU 2022-03</t>
        </is>
      </c>
      <c r="B1" s="2" t="inlineStr">
        <is>
          <t>Jun.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Materials and supplies</t>
        </is>
      </c>
      <c r="B3" s="6" t="n">
        <v>92446</v>
      </c>
      <c r="C3" s="6" t="n">
        <v>81651</v>
      </c>
    </row>
    <row r="4">
      <c r="A4" s="4" t="inlineStr">
        <is>
          <t>Emission allowances</t>
        </is>
      </c>
      <c r="B4" s="5" t="n">
        <v>64925</v>
      </c>
      <c r="C4" s="5" t="n">
        <v>56097</v>
      </c>
    </row>
    <row r="5">
      <c r="A5" s="4" t="inlineStr">
        <is>
          <t>Stored natural gas</t>
        </is>
      </c>
      <c r="B5" s="5" t="n">
        <v>10937</v>
      </c>
      <c r="C5" s="5" t="n">
        <v>16272</v>
      </c>
    </row>
    <row r="6">
      <c r="A6" s="4" t="inlineStr">
        <is>
          <t>Fuel stock</t>
        </is>
      </c>
      <c r="B6" s="5" t="n">
        <v>7280</v>
      </c>
      <c r="C6" s="5" t="n">
        <v>5964</v>
      </c>
    </row>
    <row r="7">
      <c r="A7" s="4" t="inlineStr">
        <is>
          <t>Total</t>
        </is>
      </c>
      <c r="B7" s="6" t="n">
        <v>175588</v>
      </c>
      <c r="C7" s="6" t="n">
        <v>159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yments</t>
        </is>
      </c>
      <c r="B3" s="6" t="n">
        <v>52276</v>
      </c>
      <c r="C3" s="6" t="n">
        <v>52752</v>
      </c>
    </row>
    <row r="4">
      <c r="A4" s="4" t="inlineStr">
        <is>
          <t>Income taxes receivable</t>
        </is>
      </c>
      <c r="B4" s="5" t="n">
        <v>7991</v>
      </c>
      <c r="C4" s="5" t="n">
        <v>29234</v>
      </c>
    </row>
    <row r="5">
      <c r="A5" s="4" t="inlineStr">
        <is>
          <t>Derivative assets net of collateral</t>
        </is>
      </c>
      <c r="B5" s="5" t="n">
        <v>4462</v>
      </c>
      <c r="C5" s="5" t="n">
        <v>11821</v>
      </c>
    </row>
    <row r="6">
      <c r="A6" s="4" t="inlineStr">
        <is>
          <t>Other</t>
        </is>
      </c>
      <c r="B6" s="5" t="n">
        <v>11988</v>
      </c>
      <c r="C6" s="5" t="n">
        <v>9977</v>
      </c>
    </row>
    <row r="7">
      <c r="A7" s="4" t="inlineStr">
        <is>
          <t>Total</t>
        </is>
      </c>
      <c r="B7" s="6" t="n">
        <v>76717</v>
      </c>
      <c r="C7" s="6" t="n">
        <v>103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Utility Property Recorded at Original Cost Net of Accumulated Depreciation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Utility plant in service</t>
        </is>
      </c>
      <c r="B3" s="6" t="n">
        <v>7946547</v>
      </c>
      <c r="C3" s="6" t="n">
        <v>7799481</v>
      </c>
    </row>
    <row r="4">
      <c r="A4" s="4" t="inlineStr">
        <is>
          <t>Construction work in progress</t>
        </is>
      </c>
      <c r="B4" s="5" t="n">
        <v>222560</v>
      </c>
      <c r="C4" s="5" t="n">
        <v>179527</v>
      </c>
    </row>
    <row r="5">
      <c r="A5" s="4" t="inlineStr">
        <is>
          <t>Total</t>
        </is>
      </c>
      <c r="B5" s="5" t="n">
        <v>8169107</v>
      </c>
      <c r="C5" s="5" t="n">
        <v>7979008</v>
      </c>
    </row>
    <row r="6">
      <c r="A6" s="4" t="inlineStr">
        <is>
          <t>Less: Accumulated depreciation and amortization</t>
        </is>
      </c>
      <c r="B6" s="5" t="n">
        <v>2341964</v>
      </c>
      <c r="C6" s="5" t="n">
        <v>2278952</v>
      </c>
    </row>
    <row r="7">
      <c r="A7" s="4" t="inlineStr">
        <is>
          <t>Total</t>
        </is>
      </c>
      <c r="B7" s="6" t="n">
        <v>5827143</v>
      </c>
      <c r="C7" s="6" t="n">
        <v>57000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Equity investments</t>
        </is>
      </c>
      <c r="B3" s="6" t="n">
        <v>157369</v>
      </c>
      <c r="C3" s="6" t="n">
        <v>153350</v>
      </c>
    </row>
    <row r="4">
      <c r="A4" s="4" t="inlineStr">
        <is>
          <t>Operating lease ROU assets</t>
        </is>
      </c>
      <c r="B4" s="6" t="n">
        <v>66864</v>
      </c>
      <c r="C4" s="6" t="n">
        <v>67585</v>
      </c>
    </row>
    <row r="5">
      <c r="A5" s="4" t="inlineStr">
        <is>
          <t>Operating Lease, Right-of-Use Asset, Statement of Financial Position [Extensible Enumeration]</t>
        </is>
      </c>
      <c r="B5" s="4" t="inlineStr">
        <is>
          <t>Total</t>
        </is>
      </c>
      <c r="C5" s="4" t="inlineStr">
        <is>
          <t>Total</t>
        </is>
      </c>
    </row>
    <row r="6">
      <c r="A6" s="4" t="inlineStr">
        <is>
          <t>Finance lease ROU assets</t>
        </is>
      </c>
      <c r="B6" s="6" t="n">
        <v>34593</v>
      </c>
      <c r="C6" s="6" t="n">
        <v>36414</v>
      </c>
    </row>
    <row r="7">
      <c r="A7" s="4" t="inlineStr">
        <is>
          <t>Finance Lease, Right-of-Use Asset, Statement of Financial Position [Extensible Enumeration]</t>
        </is>
      </c>
      <c r="B7" s="4" t="inlineStr">
        <is>
          <t>Total</t>
        </is>
      </c>
      <c r="C7" s="4" t="inlineStr">
        <is>
          <t>Total</t>
        </is>
      </c>
    </row>
    <row r="8">
      <c r="A8" s="4" t="inlineStr">
        <is>
          <t>Non-utility property</t>
        </is>
      </c>
      <c r="B8" s="6" t="n">
        <v>33508</v>
      </c>
      <c r="C8" s="6" t="n">
        <v>33813</v>
      </c>
    </row>
    <row r="9">
      <c r="A9" s="4" t="inlineStr">
        <is>
          <t>Notes receivable</t>
        </is>
      </c>
      <c r="B9" s="5" t="n">
        <v>15578</v>
      </c>
      <c r="C9" s="5" t="n">
        <v>15287</v>
      </c>
    </row>
    <row r="10">
      <c r="A10" s="4" t="inlineStr">
        <is>
          <t>Long-term prepaid license fees</t>
        </is>
      </c>
      <c r="B10" s="5" t="n">
        <v>21356</v>
      </c>
      <c r="C10" s="5" t="n">
        <v>19448</v>
      </c>
    </row>
    <row r="11">
      <c r="A11" s="4" t="inlineStr">
        <is>
          <t>Pension asset</t>
        </is>
      </c>
      <c r="B11" s="5" t="n">
        <v>41625</v>
      </c>
      <c r="C11" s="5" t="n">
        <v>32997</v>
      </c>
    </row>
    <row r="12">
      <c r="A12" s="4" t="inlineStr">
        <is>
          <t>Investment in affiliated trust</t>
        </is>
      </c>
      <c r="B12" s="5" t="n">
        <v>11547</v>
      </c>
      <c r="C12" s="5" t="n">
        <v>11547</v>
      </c>
    </row>
    <row r="13">
      <c r="A13" s="4" t="inlineStr">
        <is>
          <t>Deferred compensation assets</t>
        </is>
      </c>
      <c r="B13" s="5" t="n">
        <v>8551</v>
      </c>
      <c r="C13" s="5" t="n">
        <v>7794</v>
      </c>
    </row>
    <row r="14">
      <c r="A14" s="4" t="inlineStr">
        <is>
          <t>Other</t>
        </is>
      </c>
      <c r="B14" s="5" t="n">
        <v>17583</v>
      </c>
      <c r="C14" s="5" t="n">
        <v>15750</v>
      </c>
    </row>
    <row r="15">
      <c r="A15" s="4" t="inlineStr">
        <is>
          <t>Total</t>
        </is>
      </c>
      <c r="B15" s="6" t="n">
        <v>408574</v>
      </c>
      <c r="C15" s="6" t="n">
        <v>393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taxes other than income taxes</t>
        </is>
      </c>
      <c r="B3" s="6" t="n">
        <v>28572</v>
      </c>
      <c r="C3" s="6" t="n">
        <v>31928</v>
      </c>
    </row>
    <row r="4">
      <c r="A4" s="4" t="inlineStr">
        <is>
          <t>Derivative liabilities net of collateral</t>
        </is>
      </c>
      <c r="B4" s="5" t="n">
        <v>23764</v>
      </c>
      <c r="C4" s="5" t="n">
        <v>17217</v>
      </c>
    </row>
    <row r="5">
      <c r="A5" s="4" t="inlineStr">
        <is>
          <t>Employee paid time off accruals</t>
        </is>
      </c>
      <c r="B5" s="5" t="n">
        <v>35110</v>
      </c>
      <c r="C5" s="5" t="n">
        <v>32072</v>
      </c>
    </row>
    <row r="6">
      <c r="A6" s="4" t="inlineStr">
        <is>
          <t>Accrued interest</t>
        </is>
      </c>
      <c r="B6" s="5" t="n">
        <v>24080</v>
      </c>
      <c r="C6" s="5" t="n">
        <v>23539</v>
      </c>
    </row>
    <row r="7">
      <c r="A7" s="4" t="inlineStr">
        <is>
          <t>Climate Commitment Act obligations</t>
        </is>
      </c>
      <c r="B7" s="5" t="n">
        <v>0</v>
      </c>
      <c r="C7" s="5" t="n">
        <v>19081</v>
      </c>
    </row>
    <row r="8">
      <c r="A8" s="4" t="inlineStr">
        <is>
          <t>Pensions and other postretirement benefits</t>
        </is>
      </c>
      <c r="B8" s="5" t="n">
        <v>11130</v>
      </c>
      <c r="C8" s="5" t="n">
        <v>14082</v>
      </c>
    </row>
    <row r="9">
      <c r="A9" s="4" t="inlineStr">
        <is>
          <t>Other</t>
        </is>
      </c>
      <c r="B9" s="5" t="n">
        <v>44105</v>
      </c>
      <c r="C9" s="5" t="n">
        <v>54017</v>
      </c>
    </row>
    <row r="10">
      <c r="A10" s="4" t="inlineStr">
        <is>
          <t>Total</t>
        </is>
      </c>
      <c r="B10" s="6" t="n">
        <v>166761</v>
      </c>
      <c r="C10" s="6" t="n">
        <v>191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t>
        </is>
      </c>
      <c r="B3" s="6" t="n">
        <v>64851</v>
      </c>
      <c r="C3" s="6" t="n">
        <v>63559</v>
      </c>
    </row>
    <row r="4">
      <c r="A4" s="4" t="inlineStr">
        <is>
          <t>Operating Lease, Liability, Noncurrent, Statement of Financial Position [Extensible Enumeration]</t>
        </is>
      </c>
      <c r="B4" s="4" t="inlineStr">
        <is>
          <t>Total</t>
        </is>
      </c>
      <c r="C4" s="4" t="inlineStr">
        <is>
          <t>Total</t>
        </is>
      </c>
    </row>
    <row r="5">
      <c r="A5" s="4" t="inlineStr">
        <is>
          <t>Finance lease liabilities</t>
        </is>
      </c>
      <c r="B5" s="6" t="n">
        <v>37313</v>
      </c>
      <c r="C5" s="6" t="n">
        <v>39095</v>
      </c>
    </row>
    <row r="6">
      <c r="A6" s="4" t="inlineStr">
        <is>
          <t>Deferred investment tax credits</t>
        </is>
      </c>
      <c r="B6" s="5" t="n">
        <v>27833</v>
      </c>
      <c r="C6" s="5" t="n">
        <v>28233</v>
      </c>
    </row>
    <row r="7">
      <c r="A7" s="4" t="inlineStr">
        <is>
          <t>Climate Commitment Act obligations</t>
        </is>
      </c>
      <c r="B7" s="5" t="n">
        <v>65046</v>
      </c>
      <c r="C7" s="5" t="n">
        <v>26026</v>
      </c>
    </row>
    <row r="8">
      <c r="A8" s="4" t="inlineStr">
        <is>
          <t>Asset retirement obligations</t>
        </is>
      </c>
      <c r="B8" s="5" t="n">
        <v>18210</v>
      </c>
      <c r="C8" s="5" t="n">
        <v>18058</v>
      </c>
    </row>
    <row r="9">
      <c r="A9" s="4" t="inlineStr">
        <is>
          <t>Derivative liabilities net of collateral</t>
        </is>
      </c>
      <c r="B9" s="5" t="n">
        <v>8665</v>
      </c>
      <c r="C9" s="5" t="n">
        <v>17902</v>
      </c>
    </row>
    <row r="10">
      <c r="A10" s="4" t="inlineStr">
        <is>
          <t>Other</t>
        </is>
      </c>
      <c r="B10" s="5" t="n">
        <v>19902</v>
      </c>
      <c r="C10" s="5" t="n">
        <v>17357</v>
      </c>
    </row>
    <row r="11">
      <c r="A11" s="4" t="inlineStr">
        <is>
          <t>Total</t>
        </is>
      </c>
      <c r="B11" s="6" t="n">
        <v>241820</v>
      </c>
      <c r="C11" s="6" t="n">
        <v>210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gulatory Assets and Liabilities (Details) - USD ($) $ in Thousands</t>
        </is>
      </c>
      <c r="B1" s="2" t="inlineStr">
        <is>
          <t>Jun. 30, 2024</t>
        </is>
      </c>
      <c r="C1" s="2" t="inlineStr">
        <is>
          <t>Dec. 31, 2023</t>
        </is>
      </c>
    </row>
    <row r="2">
      <c r="A2" s="3" t="inlineStr">
        <is>
          <t>Regulated Asset Liability [Line Items]</t>
        </is>
      </c>
      <c r="B2" s="4" t="inlineStr">
        <is>
          <t xml:space="preserve"> </t>
        </is>
      </c>
      <c r="C2" s="4" t="inlineStr">
        <is>
          <t xml:space="preserve"> </t>
        </is>
      </c>
    </row>
    <row r="3">
      <c r="A3" s="4" t="inlineStr">
        <is>
          <t>Regulatory Assets, Current</t>
        </is>
      </c>
      <c r="B3" s="6" t="n">
        <v>130389</v>
      </c>
      <c r="C3" s="6" t="n">
        <v>146327</v>
      </c>
    </row>
    <row r="4">
      <c r="A4" s="4" t="inlineStr">
        <is>
          <t>Regulatory Assets, Non-Current</t>
        </is>
      </c>
      <c r="B4" s="5" t="n">
        <v>844767</v>
      </c>
      <c r="C4" s="5" t="n">
        <v>894168</v>
      </c>
    </row>
    <row r="5">
      <c r="A5" s="4" t="inlineStr">
        <is>
          <t>Regulatory Liabilities, Current</t>
        </is>
      </c>
      <c r="B5" s="5" t="n">
        <v>94385</v>
      </c>
      <c r="C5" s="5" t="n">
        <v>76007</v>
      </c>
    </row>
    <row r="6">
      <c r="A6" s="4" t="inlineStr">
        <is>
          <t>Regulatory Liabilities, Non-Current</t>
        </is>
      </c>
      <c r="B6" s="5" t="n">
        <v>829061</v>
      </c>
      <c r="C6" s="5" t="n">
        <v>856666</v>
      </c>
    </row>
    <row r="7">
      <c r="A7" s="4" t="inlineStr">
        <is>
          <t>Other Income Tax Related Liabilities [Member]</t>
        </is>
      </c>
      <c r="B7" s="4" t="inlineStr">
        <is>
          <t xml:space="preserve"> </t>
        </is>
      </c>
      <c r="C7" s="4" t="inlineStr">
        <is>
          <t xml:space="preserve"> </t>
        </is>
      </c>
    </row>
    <row r="8">
      <c r="A8" s="3" t="inlineStr">
        <is>
          <t>Regulated Asset Liability [Line Items]</t>
        </is>
      </c>
      <c r="B8" s="4" t="inlineStr">
        <is>
          <t xml:space="preserve"> </t>
        </is>
      </c>
      <c r="C8" s="4" t="inlineStr">
        <is>
          <t xml:space="preserve"> </t>
        </is>
      </c>
    </row>
    <row r="9">
      <c r="A9" s="4" t="inlineStr">
        <is>
          <t>Regulatory Liabilities, Current</t>
        </is>
      </c>
      <c r="B9" s="5" t="n">
        <v>14753</v>
      </c>
      <c r="C9" s="5" t="n">
        <v>25129</v>
      </c>
    </row>
    <row r="10">
      <c r="A10" s="4" t="inlineStr">
        <is>
          <t>Regulatory Liabilities, Non-Current</t>
        </is>
      </c>
      <c r="B10" s="5" t="n">
        <v>54559</v>
      </c>
      <c r="C10" s="5" t="n">
        <v>56582</v>
      </c>
    </row>
    <row r="11">
      <c r="A11" s="4" t="inlineStr">
        <is>
          <t>Excess Deferred Income Taxes [Member]</t>
        </is>
      </c>
      <c r="B11" s="4" t="inlineStr">
        <is>
          <t xml:space="preserve"> </t>
        </is>
      </c>
      <c r="C11" s="4" t="inlineStr">
        <is>
          <t xml:space="preserve"> </t>
        </is>
      </c>
    </row>
    <row r="12">
      <c r="A12" s="3" t="inlineStr">
        <is>
          <t>Regulated Asset Liability [Line Items]</t>
        </is>
      </c>
      <c r="B12" s="4" t="inlineStr">
        <is>
          <t xml:space="preserve"> </t>
        </is>
      </c>
      <c r="C12" s="4" t="inlineStr">
        <is>
          <t xml:space="preserve"> </t>
        </is>
      </c>
    </row>
    <row r="13">
      <c r="A13" s="4" t="inlineStr">
        <is>
          <t>Regulatory Liabilities, Current</t>
        </is>
      </c>
      <c r="B13" s="5" t="n">
        <v>14230</v>
      </c>
      <c r="C13" s="5" t="n">
        <v>14510</v>
      </c>
    </row>
    <row r="14">
      <c r="A14" s="4" t="inlineStr">
        <is>
          <t>Regulatory Liabilities, Non-Current</t>
        </is>
      </c>
      <c r="B14" s="5" t="n">
        <v>286185</v>
      </c>
      <c r="C14" s="5" t="n">
        <v>293029</v>
      </c>
    </row>
    <row r="15">
      <c r="A15" s="4" t="inlineStr">
        <is>
          <t>Deferred Climate Commitment Act Revenues [Member]</t>
        </is>
      </c>
      <c r="B15" s="4" t="inlineStr">
        <is>
          <t xml:space="preserve"> </t>
        </is>
      </c>
      <c r="C15" s="4" t="inlineStr">
        <is>
          <t xml:space="preserve"> </t>
        </is>
      </c>
    </row>
    <row r="16">
      <c r="A16" s="3" t="inlineStr">
        <is>
          <t>Regulated Asset Liability [Line Items]</t>
        </is>
      </c>
      <c r="B16" s="4" t="inlineStr">
        <is>
          <t xml:space="preserve"> </t>
        </is>
      </c>
      <c r="C16" s="4" t="inlineStr">
        <is>
          <t xml:space="preserve"> </t>
        </is>
      </c>
    </row>
    <row r="17">
      <c r="A17" s="4" t="inlineStr">
        <is>
          <t>Regulatory Liabilities, Current</t>
        </is>
      </c>
      <c r="B17" s="5" t="n">
        <v>34670</v>
      </c>
      <c r="C17" s="5" t="n">
        <v>0</v>
      </c>
    </row>
    <row r="18">
      <c r="A18" s="4" t="inlineStr">
        <is>
          <t>Regulatory Liabilities, Non-Current</t>
        </is>
      </c>
      <c r="B18" s="5" t="n">
        <v>9435</v>
      </c>
      <c r="C18" s="5" t="n">
        <v>37231</v>
      </c>
    </row>
    <row r="19">
      <c r="A19" s="4" t="inlineStr">
        <is>
          <t>Deferred Power Costs [Member]</t>
        </is>
      </c>
      <c r="B19" s="4" t="inlineStr">
        <is>
          <t xml:space="preserve"> </t>
        </is>
      </c>
      <c r="C19" s="4" t="inlineStr">
        <is>
          <t xml:space="preserve"> </t>
        </is>
      </c>
    </row>
    <row r="20">
      <c r="A20" s="3" t="inlineStr">
        <is>
          <t>Regulated Asset Liability [Line Items]</t>
        </is>
      </c>
      <c r="B20" s="4" t="inlineStr">
        <is>
          <t xml:space="preserve"> </t>
        </is>
      </c>
      <c r="C20" s="4" t="inlineStr">
        <is>
          <t xml:space="preserve"> </t>
        </is>
      </c>
    </row>
    <row r="21">
      <c r="A21" s="4" t="inlineStr">
        <is>
          <t>Regulatory Liabilities, Current</t>
        </is>
      </c>
      <c r="B21" s="5" t="n">
        <v>250</v>
      </c>
      <c r="C21" s="5" t="n">
        <v>0</v>
      </c>
    </row>
    <row r="22">
      <c r="A22" s="4" t="inlineStr">
        <is>
          <t>Regulatory Liabilities, Non-Current</t>
        </is>
      </c>
      <c r="B22" s="5" t="n">
        <v>2463</v>
      </c>
      <c r="C22" s="5" t="n">
        <v>4000</v>
      </c>
    </row>
    <row r="23">
      <c r="A23" s="4" t="inlineStr">
        <is>
          <t>Deferred Natural Gas Costs [Member]</t>
        </is>
      </c>
      <c r="B23" s="4" t="inlineStr">
        <is>
          <t xml:space="preserve"> </t>
        </is>
      </c>
      <c r="C23" s="4" t="inlineStr">
        <is>
          <t xml:space="preserve"> </t>
        </is>
      </c>
    </row>
    <row r="24">
      <c r="A24" s="3" t="inlineStr">
        <is>
          <t>Regulated Asset Liability [Line Items]</t>
        </is>
      </c>
      <c r="B24" s="4" t="inlineStr">
        <is>
          <t xml:space="preserve"> </t>
        </is>
      </c>
      <c r="C24" s="4" t="inlineStr">
        <is>
          <t xml:space="preserve"> </t>
        </is>
      </c>
    </row>
    <row r="25">
      <c r="A25" s="4" t="inlineStr">
        <is>
          <t>Regulatory Liabilities, Current</t>
        </is>
      </c>
      <c r="B25" s="5" t="n">
        <v>10469</v>
      </c>
      <c r="C25" s="5" t="n">
        <v>9296</v>
      </c>
    </row>
    <row r="26">
      <c r="A26" s="4" t="inlineStr">
        <is>
          <t>Regulatory Liabilities, Non-Current</t>
        </is>
      </c>
      <c r="B26" s="5" t="n">
        <v>0</v>
      </c>
      <c r="C26" s="5" t="n">
        <v>0</v>
      </c>
    </row>
    <row r="27">
      <c r="A27" s="4" t="inlineStr">
        <is>
          <t>Decoupling Rebate [Member]</t>
        </is>
      </c>
      <c r="B27" s="4" t="inlineStr">
        <is>
          <t xml:space="preserve"> </t>
        </is>
      </c>
      <c r="C27" s="4" t="inlineStr">
        <is>
          <t xml:space="preserve"> </t>
        </is>
      </c>
    </row>
    <row r="28">
      <c r="A28" s="3" t="inlineStr">
        <is>
          <t>Regulated Asset Liability [Line Items]</t>
        </is>
      </c>
      <c r="B28" s="4" t="inlineStr">
        <is>
          <t xml:space="preserve"> </t>
        </is>
      </c>
      <c r="C28" s="4" t="inlineStr">
        <is>
          <t xml:space="preserve"> </t>
        </is>
      </c>
    </row>
    <row r="29">
      <c r="A29" s="4" t="inlineStr">
        <is>
          <t>Regulatory Liabilities, Current</t>
        </is>
      </c>
      <c r="B29" s="5" t="n">
        <v>9648</v>
      </c>
      <c r="C29" s="5" t="n">
        <v>18680</v>
      </c>
    </row>
    <row r="30">
      <c r="A30" s="4" t="inlineStr">
        <is>
          <t>Regulatory Liabilities, Non-Current</t>
        </is>
      </c>
      <c r="B30" s="5" t="n">
        <v>2869</v>
      </c>
      <c r="C30" s="5" t="n">
        <v>6344</v>
      </c>
    </row>
    <row r="31">
      <c r="A31" s="4" t="inlineStr">
        <is>
          <t>Utility Plant Retirement Costs [Member]</t>
        </is>
      </c>
      <c r="B31" s="4" t="inlineStr">
        <is>
          <t xml:space="preserve"> </t>
        </is>
      </c>
      <c r="C31" s="4" t="inlineStr">
        <is>
          <t xml:space="preserve"> </t>
        </is>
      </c>
    </row>
    <row r="32">
      <c r="A32" s="3" t="inlineStr">
        <is>
          <t>Regulated Asset Liability [Line Items]</t>
        </is>
      </c>
      <c r="B32" s="4" t="inlineStr">
        <is>
          <t xml:space="preserve"> </t>
        </is>
      </c>
      <c r="C32" s="4" t="inlineStr">
        <is>
          <t xml:space="preserve"> </t>
        </is>
      </c>
    </row>
    <row r="33">
      <c r="A33" s="4" t="inlineStr">
        <is>
          <t>Regulatory Liabilities, Current</t>
        </is>
      </c>
      <c r="B33" s="5" t="n">
        <v>0</v>
      </c>
      <c r="C33" s="5" t="n">
        <v>0</v>
      </c>
    </row>
    <row r="34">
      <c r="A34" s="4" t="inlineStr">
        <is>
          <t>Regulatory Liabilities, Non-Current</t>
        </is>
      </c>
      <c r="B34" s="5" t="n">
        <v>432227</v>
      </c>
      <c r="C34" s="5" t="n">
        <v>417027</v>
      </c>
    </row>
    <row r="35">
      <c r="A35" s="4" t="inlineStr">
        <is>
          <t>Interest Rate Swaps [Member]</t>
        </is>
      </c>
      <c r="B35" s="4" t="inlineStr">
        <is>
          <t xml:space="preserve"> </t>
        </is>
      </c>
      <c r="C35" s="4" t="inlineStr">
        <is>
          <t xml:space="preserve"> </t>
        </is>
      </c>
    </row>
    <row r="36">
      <c r="A36" s="3" t="inlineStr">
        <is>
          <t>Regulated Asset Liability [Line Items]</t>
        </is>
      </c>
      <c r="B36" s="4" t="inlineStr">
        <is>
          <t xml:space="preserve"> </t>
        </is>
      </c>
      <c r="C36" s="4" t="inlineStr">
        <is>
          <t xml:space="preserve"> </t>
        </is>
      </c>
    </row>
    <row r="37">
      <c r="A37" s="4" t="inlineStr">
        <is>
          <t>Regulatory Liabilities, Current</t>
        </is>
      </c>
      <c r="B37" s="5" t="n">
        <v>0</v>
      </c>
      <c r="C37" s="5" t="n">
        <v>0</v>
      </c>
    </row>
    <row r="38">
      <c r="A38" s="4" t="inlineStr">
        <is>
          <t>Regulatory Liabilities, Non-Current</t>
        </is>
      </c>
      <c r="B38" s="5" t="n">
        <v>24405</v>
      </c>
      <c r="C38" s="5" t="n">
        <v>23752</v>
      </c>
    </row>
    <row r="39">
      <c r="A39" s="4" t="inlineStr">
        <is>
          <t>COVID-19 Deferrals [Member]</t>
        </is>
      </c>
      <c r="B39" s="4" t="inlineStr">
        <is>
          <t xml:space="preserve"> </t>
        </is>
      </c>
      <c r="C39" s="4" t="inlineStr">
        <is>
          <t xml:space="preserve"> </t>
        </is>
      </c>
    </row>
    <row r="40">
      <c r="A40" s="3" t="inlineStr">
        <is>
          <t>Regulated Asset Liability [Line Items]</t>
        </is>
      </c>
      <c r="B40" s="4" t="inlineStr">
        <is>
          <t xml:space="preserve"> </t>
        </is>
      </c>
      <c r="C40" s="4" t="inlineStr">
        <is>
          <t xml:space="preserve"> </t>
        </is>
      </c>
    </row>
    <row r="41">
      <c r="A41" s="4" t="inlineStr">
        <is>
          <t>Regulatory Liabilities, Current</t>
        </is>
      </c>
      <c r="B41" s="5" t="n">
        <v>0</v>
      </c>
      <c r="C41" s="5" t="n">
        <v>0</v>
      </c>
    </row>
    <row r="42">
      <c r="A42" s="4" t="inlineStr">
        <is>
          <t>Regulatory Liabilities, Non-Current</t>
        </is>
      </c>
      <c r="B42" s="5" t="n">
        <v>10787</v>
      </c>
      <c r="C42" s="5" t="n">
        <v>10172</v>
      </c>
    </row>
    <row r="43">
      <c r="A43" s="4" t="inlineStr">
        <is>
          <t>Other Regulatory Liabilities [Member]</t>
        </is>
      </c>
      <c r="B43" s="4" t="inlineStr">
        <is>
          <t xml:space="preserve"> </t>
        </is>
      </c>
      <c r="C43" s="4" t="inlineStr">
        <is>
          <t xml:space="preserve"> </t>
        </is>
      </c>
    </row>
    <row r="44">
      <c r="A44" s="3" t="inlineStr">
        <is>
          <t>Regulated Asset Liability [Line Items]</t>
        </is>
      </c>
      <c r="B44" s="4" t="inlineStr">
        <is>
          <t xml:space="preserve"> </t>
        </is>
      </c>
      <c r="C44" s="4" t="inlineStr">
        <is>
          <t xml:space="preserve"> </t>
        </is>
      </c>
    </row>
    <row r="45">
      <c r="A45" s="4" t="inlineStr">
        <is>
          <t>Regulatory Liabilities, Current</t>
        </is>
      </c>
      <c r="B45" s="5" t="n">
        <v>10365</v>
      </c>
      <c r="C45" s="5" t="n">
        <v>8392</v>
      </c>
    </row>
    <row r="46">
      <c r="A46" s="4" t="inlineStr">
        <is>
          <t>Regulatory Liabilities, Non-Current</t>
        </is>
      </c>
      <c r="B46" s="5" t="n">
        <v>6131</v>
      </c>
      <c r="C46" s="5" t="n">
        <v>8529</v>
      </c>
    </row>
    <row r="47">
      <c r="A47" s="4" t="inlineStr">
        <is>
          <t>Energy Commodity Derivatives [Member]</t>
        </is>
      </c>
      <c r="B47" s="4" t="inlineStr">
        <is>
          <t xml:space="preserve"> </t>
        </is>
      </c>
      <c r="C47" s="4" t="inlineStr">
        <is>
          <t xml:space="preserve"> </t>
        </is>
      </c>
    </row>
    <row r="48">
      <c r="A48" s="3" t="inlineStr">
        <is>
          <t>Regulated Asset Liability [Line Items]</t>
        </is>
      </c>
      <c r="B48" s="4" t="inlineStr">
        <is>
          <t xml:space="preserve"> </t>
        </is>
      </c>
      <c r="C48" s="4" t="inlineStr">
        <is>
          <t xml:space="preserve"> </t>
        </is>
      </c>
    </row>
    <row r="49">
      <c r="A49" s="4" t="inlineStr">
        <is>
          <t>Regulatory Assets, Current</t>
        </is>
      </c>
      <c r="B49" s="5" t="n">
        <v>41242</v>
      </c>
      <c r="C49" s="5" t="n">
        <v>51419</v>
      </c>
    </row>
    <row r="50">
      <c r="A50" s="4" t="inlineStr">
        <is>
          <t>Regulatory Assets, Non-Current</t>
        </is>
      </c>
      <c r="B50" s="5" t="n">
        <v>10362</v>
      </c>
      <c r="C50" s="5" t="n">
        <v>17720</v>
      </c>
    </row>
    <row r="51">
      <c r="A51" s="4" t="inlineStr">
        <is>
          <t>Deferred Climate Commitment Act Costs [Member]</t>
        </is>
      </c>
      <c r="B51" s="4" t="inlineStr">
        <is>
          <t xml:space="preserve"> </t>
        </is>
      </c>
      <c r="C51" s="4" t="inlineStr">
        <is>
          <t xml:space="preserve"> </t>
        </is>
      </c>
    </row>
    <row r="52">
      <c r="A52" s="3" t="inlineStr">
        <is>
          <t>Regulated Asset Liability [Line Items]</t>
        </is>
      </c>
      <c r="B52" s="4" t="inlineStr">
        <is>
          <t xml:space="preserve"> </t>
        </is>
      </c>
      <c r="C52" s="4" t="inlineStr">
        <is>
          <t xml:space="preserve"> </t>
        </is>
      </c>
    </row>
    <row r="53">
      <c r="A53" s="4" t="inlineStr">
        <is>
          <t>Regulatory Assets, Current</t>
        </is>
      </c>
      <c r="B53" s="5" t="n">
        <v>39558</v>
      </c>
      <c r="C53" s="5" t="n">
        <v>0</v>
      </c>
    </row>
    <row r="54">
      <c r="A54" s="4" t="inlineStr">
        <is>
          <t>Regulatory Assets, Non-Current</t>
        </is>
      </c>
      <c r="B54" s="5" t="n">
        <v>20530</v>
      </c>
      <c r="C54" s="5" t="n">
        <v>46022</v>
      </c>
    </row>
    <row r="55">
      <c r="A55" s="4" t="inlineStr">
        <is>
          <t>Deferred Power Costs [Member]</t>
        </is>
      </c>
      <c r="B55" s="4" t="inlineStr">
        <is>
          <t xml:space="preserve"> </t>
        </is>
      </c>
      <c r="C55" s="4" t="inlineStr">
        <is>
          <t xml:space="preserve"> </t>
        </is>
      </c>
    </row>
    <row r="56">
      <c r="A56" s="3" t="inlineStr">
        <is>
          <t>Regulated Asset Liability [Line Items]</t>
        </is>
      </c>
      <c r="B56" s="4" t="inlineStr">
        <is>
          <t xml:space="preserve"> </t>
        </is>
      </c>
      <c r="C56" s="4" t="inlineStr">
        <is>
          <t xml:space="preserve"> </t>
        </is>
      </c>
    </row>
    <row r="57">
      <c r="A57" s="4" t="inlineStr">
        <is>
          <t>Regulatory Assets, Current</t>
        </is>
      </c>
      <c r="B57" s="5" t="n">
        <v>17859</v>
      </c>
      <c r="C57" s="5" t="n">
        <v>29190</v>
      </c>
    </row>
    <row r="58">
      <c r="A58" s="4" t="inlineStr">
        <is>
          <t>Regulatory Assets, Non-Current</t>
        </is>
      </c>
      <c r="B58" s="5" t="n">
        <v>12895</v>
      </c>
      <c r="C58" s="5" t="n">
        <v>20654</v>
      </c>
    </row>
    <row r="59">
      <c r="A59" s="4" t="inlineStr">
        <is>
          <t>Wildfire Resiliency [Member]</t>
        </is>
      </c>
      <c r="B59" s="4" t="inlineStr">
        <is>
          <t xml:space="preserve"> </t>
        </is>
      </c>
      <c r="C59" s="4" t="inlineStr">
        <is>
          <t xml:space="preserve"> </t>
        </is>
      </c>
    </row>
    <row r="60">
      <c r="A60" s="3" t="inlineStr">
        <is>
          <t>Regulated Asset Liability [Line Items]</t>
        </is>
      </c>
      <c r="B60" s="4" t="inlineStr">
        <is>
          <t xml:space="preserve"> </t>
        </is>
      </c>
      <c r="C60" s="4" t="inlineStr">
        <is>
          <t xml:space="preserve"> </t>
        </is>
      </c>
    </row>
    <row r="61">
      <c r="A61" s="4" t="inlineStr">
        <is>
          <t>Regulatory Assets, Current</t>
        </is>
      </c>
      <c r="B61" s="5" t="n">
        <v>10487</v>
      </c>
      <c r="C61" s="5" t="n">
        <v>0</v>
      </c>
    </row>
    <row r="62">
      <c r="A62" s="4" t="inlineStr">
        <is>
          <t>Regulatory Assets, Non-Current</t>
        </is>
      </c>
      <c r="B62" s="5" t="n">
        <v>12490</v>
      </c>
      <c r="C62" s="5" t="n">
        <v>23737</v>
      </c>
    </row>
    <row r="63">
      <c r="A63" s="4" t="inlineStr">
        <is>
          <t>Decoupling Surcharge [Member]</t>
        </is>
      </c>
      <c r="B63" s="4" t="inlineStr">
        <is>
          <t xml:space="preserve"> </t>
        </is>
      </c>
      <c r="C63" s="4" t="inlineStr">
        <is>
          <t xml:space="preserve"> </t>
        </is>
      </c>
    </row>
    <row r="64">
      <c r="A64" s="3" t="inlineStr">
        <is>
          <t>Regulated Asset Liability [Line Items]</t>
        </is>
      </c>
      <c r="B64" s="4" t="inlineStr">
        <is>
          <t xml:space="preserve"> </t>
        </is>
      </c>
      <c r="C64" s="4" t="inlineStr">
        <is>
          <t xml:space="preserve"> </t>
        </is>
      </c>
    </row>
    <row r="65">
      <c r="A65" s="4" t="inlineStr">
        <is>
          <t>Regulatory Assets, Current</t>
        </is>
      </c>
      <c r="B65" s="5" t="n">
        <v>8133</v>
      </c>
      <c r="C65" s="5" t="n">
        <v>4638</v>
      </c>
    </row>
    <row r="66">
      <c r="A66" s="4" t="inlineStr">
        <is>
          <t>Regulatory Assets, Non-Current</t>
        </is>
      </c>
      <c r="B66" s="5" t="n">
        <v>8218</v>
      </c>
      <c r="C66" s="5" t="n">
        <v>5469</v>
      </c>
    </row>
    <row r="67">
      <c r="A67" s="4" t="inlineStr">
        <is>
          <t>Deferred Natural Gas Costs [Member]</t>
        </is>
      </c>
      <c r="B67" s="4" t="inlineStr">
        <is>
          <t xml:space="preserve"> </t>
        </is>
      </c>
      <c r="C67" s="4" t="inlineStr">
        <is>
          <t xml:space="preserve"> </t>
        </is>
      </c>
    </row>
    <row r="68">
      <c r="A68" s="3" t="inlineStr">
        <is>
          <t>Regulated Asset Liability [Line Items]</t>
        </is>
      </c>
      <c r="B68" s="4" t="inlineStr">
        <is>
          <t xml:space="preserve"> </t>
        </is>
      </c>
      <c r="C68" s="4" t="inlineStr">
        <is>
          <t xml:space="preserve"> </t>
        </is>
      </c>
    </row>
    <row r="69">
      <c r="A69" s="4" t="inlineStr">
        <is>
          <t>Regulatory Assets, Current</t>
        </is>
      </c>
      <c r="B69" s="5" t="n">
        <v>9452</v>
      </c>
      <c r="C69" s="5" t="n">
        <v>60667</v>
      </c>
    </row>
    <row r="70">
      <c r="A70" s="4" t="inlineStr">
        <is>
          <t>Regulatory Assets, Non-Current</t>
        </is>
      </c>
      <c r="B70" s="5" t="n">
        <v>0</v>
      </c>
      <c r="C70" s="5" t="n">
        <v>0</v>
      </c>
    </row>
    <row r="71">
      <c r="A71" s="4" t="inlineStr">
        <is>
          <t>Deferred Income Taxes [Member]</t>
        </is>
      </c>
      <c r="B71" s="4" t="inlineStr">
        <is>
          <t xml:space="preserve"> </t>
        </is>
      </c>
      <c r="C71" s="4" t="inlineStr">
        <is>
          <t xml:space="preserve"> </t>
        </is>
      </c>
    </row>
    <row r="72">
      <c r="A72" s="3" t="inlineStr">
        <is>
          <t>Regulated Asset Liability [Line Items]</t>
        </is>
      </c>
      <c r="B72" s="4" t="inlineStr">
        <is>
          <t xml:space="preserve"> </t>
        </is>
      </c>
      <c r="C72" s="4" t="inlineStr">
        <is>
          <t xml:space="preserve"> </t>
        </is>
      </c>
    </row>
    <row r="73">
      <c r="A73" s="4" t="inlineStr">
        <is>
          <t>Regulatory Assets, Current</t>
        </is>
      </c>
      <c r="B73" s="5" t="n">
        <v>0</v>
      </c>
      <c r="C73" s="5" t="n">
        <v>0</v>
      </c>
    </row>
    <row r="74">
      <c r="A74" s="4" t="inlineStr">
        <is>
          <t>Regulatory Assets, Non-Current</t>
        </is>
      </c>
      <c r="B74" s="5" t="n">
        <v>247393</v>
      </c>
      <c r="C74" s="5" t="n">
        <v>244303</v>
      </c>
    </row>
    <row r="75">
      <c r="A75" s="4" t="inlineStr">
        <is>
          <t>Pension and Other Postretirement Benefit Plans [Member]</t>
        </is>
      </c>
      <c r="B75" s="4" t="inlineStr">
        <is>
          <t xml:space="preserve"> </t>
        </is>
      </c>
      <c r="C75" s="4" t="inlineStr">
        <is>
          <t xml:space="preserve"> </t>
        </is>
      </c>
    </row>
    <row r="76">
      <c r="A76" s="3" t="inlineStr">
        <is>
          <t>Regulated Asset Liability [Line Items]</t>
        </is>
      </c>
      <c r="B76" s="4" t="inlineStr">
        <is>
          <t xml:space="preserve"> </t>
        </is>
      </c>
      <c r="C76" s="4" t="inlineStr">
        <is>
          <t xml:space="preserve"> </t>
        </is>
      </c>
    </row>
    <row r="77">
      <c r="A77" s="4" t="inlineStr">
        <is>
          <t>Regulatory Assets, Current</t>
        </is>
      </c>
      <c r="B77" s="5" t="n">
        <v>0</v>
      </c>
      <c r="C77" s="5" t="n">
        <v>0</v>
      </c>
    </row>
    <row r="78">
      <c r="A78" s="4" t="inlineStr">
        <is>
          <t>Regulatory Assets, Non-Current</t>
        </is>
      </c>
      <c r="B78" s="5" t="n">
        <v>112730</v>
      </c>
      <c r="C78" s="5" t="n">
        <v>117658</v>
      </c>
    </row>
    <row r="79">
      <c r="A79" s="4" t="inlineStr">
        <is>
          <t>Interest Rate Swaps [Member]</t>
        </is>
      </c>
      <c r="B79" s="4" t="inlineStr">
        <is>
          <t xml:space="preserve"> </t>
        </is>
      </c>
      <c r="C79" s="4" t="inlineStr">
        <is>
          <t xml:space="preserve"> </t>
        </is>
      </c>
    </row>
    <row r="80">
      <c r="A80" s="3" t="inlineStr">
        <is>
          <t>Regulated Asset Liability [Line Items]</t>
        </is>
      </c>
      <c r="B80" s="4" t="inlineStr">
        <is>
          <t xml:space="preserve"> </t>
        </is>
      </c>
      <c r="C80" s="4" t="inlineStr">
        <is>
          <t xml:space="preserve"> </t>
        </is>
      </c>
    </row>
    <row r="81">
      <c r="A81" s="4" t="inlineStr">
        <is>
          <t>Regulatory Assets, Current</t>
        </is>
      </c>
      <c r="B81" s="5" t="n">
        <v>0</v>
      </c>
      <c r="C81" s="5" t="n">
        <v>0</v>
      </c>
    </row>
    <row r="82">
      <c r="A82" s="4" t="inlineStr">
        <is>
          <t>Regulatory Assets, Non-Current</t>
        </is>
      </c>
      <c r="B82" s="5" t="n">
        <v>175820</v>
      </c>
      <c r="C82" s="5" t="n">
        <v>179489</v>
      </c>
    </row>
    <row r="83">
      <c r="A83" s="4" t="inlineStr">
        <is>
          <t>AFUDC Above FERC Allowed Rate [Member]</t>
        </is>
      </c>
      <c r="B83" s="4" t="inlineStr">
        <is>
          <t xml:space="preserve"> </t>
        </is>
      </c>
      <c r="C83" s="4" t="inlineStr">
        <is>
          <t xml:space="preserve"> </t>
        </is>
      </c>
    </row>
    <row r="84">
      <c r="A84" s="3" t="inlineStr">
        <is>
          <t>Regulated Asset Liability [Line Items]</t>
        </is>
      </c>
      <c r="B84" s="4" t="inlineStr">
        <is>
          <t xml:space="preserve"> </t>
        </is>
      </c>
      <c r="C84" s="4" t="inlineStr">
        <is>
          <t xml:space="preserve"> </t>
        </is>
      </c>
    </row>
    <row r="85">
      <c r="A85" s="4" t="inlineStr">
        <is>
          <t>Regulatory Assets, Current</t>
        </is>
      </c>
      <c r="B85" s="5" t="n">
        <v>0</v>
      </c>
      <c r="C85" s="5" t="n">
        <v>0</v>
      </c>
    </row>
    <row r="86">
      <c r="A86" s="4" t="inlineStr">
        <is>
          <t>Regulatory Assets, Non-Current</t>
        </is>
      </c>
      <c r="B86" s="5" t="n">
        <v>48727</v>
      </c>
      <c r="C86" s="5" t="n">
        <v>49985</v>
      </c>
    </row>
    <row r="87">
      <c r="A87" s="4" t="inlineStr">
        <is>
          <t>Settlement with Coeur d'Alene Tribe [Member]</t>
        </is>
      </c>
      <c r="B87" s="4" t="inlineStr">
        <is>
          <t xml:space="preserve"> </t>
        </is>
      </c>
      <c r="C87" s="4" t="inlineStr">
        <is>
          <t xml:space="preserve"> </t>
        </is>
      </c>
    </row>
    <row r="88">
      <c r="A88" s="3" t="inlineStr">
        <is>
          <t>Regulated Asset Liability [Line Items]</t>
        </is>
      </c>
      <c r="B88" s="4" t="inlineStr">
        <is>
          <t xml:space="preserve"> </t>
        </is>
      </c>
      <c r="C88" s="4" t="inlineStr">
        <is>
          <t xml:space="preserve"> </t>
        </is>
      </c>
    </row>
    <row r="89">
      <c r="A89" s="4" t="inlineStr">
        <is>
          <t>Regulatory Assets, Current</t>
        </is>
      </c>
      <c r="B89" s="5" t="n">
        <v>0</v>
      </c>
      <c r="C89" s="5" t="n">
        <v>0</v>
      </c>
    </row>
    <row r="90">
      <c r="A90" s="4" t="inlineStr">
        <is>
          <t>Regulatory Assets, Non-Current</t>
        </is>
      </c>
      <c r="B90" s="5" t="n">
        <v>36134</v>
      </c>
      <c r="C90" s="5" t="n">
        <v>36692</v>
      </c>
    </row>
    <row r="91">
      <c r="A91" s="4" t="inlineStr">
        <is>
          <t>Advanced Meter Infrastructure [Member]</t>
        </is>
      </c>
      <c r="B91" s="4" t="inlineStr">
        <is>
          <t xml:space="preserve"> </t>
        </is>
      </c>
      <c r="C91" s="4" t="inlineStr">
        <is>
          <t xml:space="preserve"> </t>
        </is>
      </c>
    </row>
    <row r="92">
      <c r="A92" s="3" t="inlineStr">
        <is>
          <t>Regulated Asset Liability [Line Items]</t>
        </is>
      </c>
      <c r="B92" s="4" t="inlineStr">
        <is>
          <t xml:space="preserve"> </t>
        </is>
      </c>
      <c r="C92" s="4" t="inlineStr">
        <is>
          <t xml:space="preserve"> </t>
        </is>
      </c>
    </row>
    <row r="93">
      <c r="A93" s="4" t="inlineStr">
        <is>
          <t>Regulatory Assets, Current</t>
        </is>
      </c>
      <c r="B93" s="5" t="n">
        <v>0</v>
      </c>
      <c r="C93" s="5" t="n">
        <v>0</v>
      </c>
    </row>
    <row r="94">
      <c r="A94" s="4" t="inlineStr">
        <is>
          <t>Regulatory Assets, Non-Current</t>
        </is>
      </c>
      <c r="B94" s="5" t="n">
        <v>27827</v>
      </c>
      <c r="C94" s="5" t="n">
        <v>29345</v>
      </c>
    </row>
    <row r="95">
      <c r="A95" s="4" t="inlineStr">
        <is>
          <t>Utility Plant Abandoned [Member]</t>
        </is>
      </c>
      <c r="B95" s="4" t="inlineStr">
        <is>
          <t xml:space="preserve"> </t>
        </is>
      </c>
      <c r="C95" s="4" t="inlineStr">
        <is>
          <t xml:space="preserve"> </t>
        </is>
      </c>
    </row>
    <row r="96">
      <c r="A96" s="3" t="inlineStr">
        <is>
          <t>Regulated Asset Liability [Line Items]</t>
        </is>
      </c>
      <c r="B96" s="4" t="inlineStr">
        <is>
          <t xml:space="preserve"> </t>
        </is>
      </c>
      <c r="C96" s="4" t="inlineStr">
        <is>
          <t xml:space="preserve"> </t>
        </is>
      </c>
    </row>
    <row r="97">
      <c r="A97" s="4" t="inlineStr">
        <is>
          <t>Regulatory Assets, Current</t>
        </is>
      </c>
      <c r="B97" s="5" t="n">
        <v>0</v>
      </c>
      <c r="C97" s="5" t="n">
        <v>0</v>
      </c>
    </row>
    <row r="98">
      <c r="A98" s="4" t="inlineStr">
        <is>
          <t>Regulatory Assets, Non-Current</t>
        </is>
      </c>
      <c r="B98" s="5" t="n">
        <v>36878</v>
      </c>
      <c r="C98" s="5" t="n">
        <v>38274</v>
      </c>
    </row>
    <row r="99">
      <c r="A99" s="4" t="inlineStr">
        <is>
          <t>Colstrip Excess Depreciation [Member]</t>
        </is>
      </c>
      <c r="B99" s="4" t="inlineStr">
        <is>
          <t xml:space="preserve"> </t>
        </is>
      </c>
      <c r="C99" s="4" t="inlineStr">
        <is>
          <t xml:space="preserve"> </t>
        </is>
      </c>
    </row>
    <row r="100">
      <c r="A100" s="3" t="inlineStr">
        <is>
          <t>Regulated Asset Liability [Line Items]</t>
        </is>
      </c>
      <c r="B100" s="4" t="inlineStr">
        <is>
          <t xml:space="preserve"> </t>
        </is>
      </c>
      <c r="C100" s="4" t="inlineStr">
        <is>
          <t xml:space="preserve"> </t>
        </is>
      </c>
    </row>
    <row r="101">
      <c r="A101" s="4" t="inlineStr">
        <is>
          <t>Regulatory Assets, Current</t>
        </is>
      </c>
      <c r="B101" s="5" t="n">
        <v>0</v>
      </c>
      <c r="C101" s="5" t="n">
        <v>0</v>
      </c>
    </row>
    <row r="102">
      <c r="A102" s="4" t="inlineStr">
        <is>
          <t>Regulatory Assets, Non-Current</t>
        </is>
      </c>
      <c r="B102" s="5" t="n">
        <v>22347</v>
      </c>
      <c r="C102" s="5" t="n">
        <v>19429</v>
      </c>
    </row>
    <row r="103">
      <c r="A103" s="4" t="inlineStr">
        <is>
          <t>COVID-19 Deferrals [Member]</t>
        </is>
      </c>
      <c r="B103" s="4" t="inlineStr">
        <is>
          <t xml:space="preserve"> </t>
        </is>
      </c>
      <c r="C103" s="4" t="inlineStr">
        <is>
          <t xml:space="preserve"> </t>
        </is>
      </c>
    </row>
    <row r="104">
      <c r="A104" s="3" t="inlineStr">
        <is>
          <t>Regulated Asset Liability [Line Items]</t>
        </is>
      </c>
      <c r="B104" s="4" t="inlineStr">
        <is>
          <t xml:space="preserve"> </t>
        </is>
      </c>
      <c r="C104" s="4" t="inlineStr">
        <is>
          <t xml:space="preserve"> </t>
        </is>
      </c>
    </row>
    <row r="105">
      <c r="A105" s="4" t="inlineStr">
        <is>
          <t>Regulatory Assets, Current</t>
        </is>
      </c>
      <c r="B105" s="5" t="n">
        <v>0</v>
      </c>
      <c r="C105" s="5" t="n">
        <v>0</v>
      </c>
    </row>
    <row r="106">
      <c r="A106" s="4" t="inlineStr">
        <is>
          <t>Regulatory Assets, Non-Current</t>
        </is>
      </c>
      <c r="B106" s="5" t="n">
        <v>11945</v>
      </c>
      <c r="C106" s="5" t="n">
        <v>12142</v>
      </c>
    </row>
    <row r="107">
      <c r="A107" s="4" t="inlineStr">
        <is>
          <t>Demand Side Management Programs [Member]</t>
        </is>
      </c>
      <c r="B107" s="4" t="inlineStr">
        <is>
          <t xml:space="preserve"> </t>
        </is>
      </c>
      <c r="C107" s="4" t="inlineStr">
        <is>
          <t xml:space="preserve"> </t>
        </is>
      </c>
    </row>
    <row r="108">
      <c r="A108" s="3" t="inlineStr">
        <is>
          <t>Regulated Asset Liability [Line Items]</t>
        </is>
      </c>
      <c r="B108" s="4" t="inlineStr">
        <is>
          <t xml:space="preserve"> </t>
        </is>
      </c>
      <c r="C108" s="4" t="inlineStr">
        <is>
          <t xml:space="preserve"> </t>
        </is>
      </c>
    </row>
    <row r="109">
      <c r="A109" s="4" t="inlineStr">
        <is>
          <t>Regulatory Assets, Current</t>
        </is>
      </c>
      <c r="B109" s="5" t="n">
        <v>0</v>
      </c>
      <c r="C109" s="5" t="n">
        <v>0</v>
      </c>
    </row>
    <row r="110">
      <c r="A110" s="4" t="inlineStr">
        <is>
          <t>Regulatory Assets, Non-Current</t>
        </is>
      </c>
      <c r="B110" s="5" t="n">
        <v>16068</v>
      </c>
      <c r="C110" s="5" t="n">
        <v>10033</v>
      </c>
    </row>
    <row r="111">
      <c r="A111" s="4" t="inlineStr">
        <is>
          <t>Other Regulatory Assets [Member]</t>
        </is>
      </c>
      <c r="B111" s="4" t="inlineStr">
        <is>
          <t xml:space="preserve"> </t>
        </is>
      </c>
      <c r="C111" s="4" t="inlineStr">
        <is>
          <t xml:space="preserve"> </t>
        </is>
      </c>
    </row>
    <row r="112">
      <c r="A112" s="3" t="inlineStr">
        <is>
          <t>Regulated Asset Liability [Line Items]</t>
        </is>
      </c>
      <c r="B112" s="4" t="inlineStr">
        <is>
          <t xml:space="preserve"> </t>
        </is>
      </c>
      <c r="C112" s="4" t="inlineStr">
        <is>
          <t xml:space="preserve"> </t>
        </is>
      </c>
    </row>
    <row r="113">
      <c r="A113" s="4" t="inlineStr">
        <is>
          <t>Regulatory Assets, Current</t>
        </is>
      </c>
      <c r="B113" s="5" t="n">
        <v>3658</v>
      </c>
      <c r="C113" s="5" t="n">
        <v>413</v>
      </c>
    </row>
    <row r="114">
      <c r="A114" s="4" t="inlineStr">
        <is>
          <t>Regulatory Assets, Non-Current</t>
        </is>
      </c>
      <c r="B114" s="6" t="n">
        <v>44403</v>
      </c>
      <c r="C114" s="6" t="n">
        <v>43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tilities Operating Revenue Expens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tility-related taxes</t>
        </is>
      </c>
      <c r="B4" s="6" t="n">
        <v>17086</v>
      </c>
      <c r="C4" s="6" t="n">
        <v>16133</v>
      </c>
      <c r="D4" s="6" t="n">
        <v>43667</v>
      </c>
      <c r="E4" s="6" t="n">
        <v>418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Jun. 30, 2024 USD ($)</t>
        </is>
      </c>
    </row>
    <row r="2">
      <c r="A2" s="3" t="inlineStr">
        <is>
          <t>Revenue from Contract with Customer [Abstract]</t>
        </is>
      </c>
      <c r="B2" s="4" t="inlineStr">
        <is>
          <t xml:space="preserve"> </t>
        </is>
      </c>
    </row>
    <row r="3">
      <c r="A3" s="4" t="inlineStr">
        <is>
          <t>Revenue, Remaining Performance Obligation, Amount</t>
        </is>
      </c>
      <c r="B3" s="8"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47</v>
      </c>
      <c r="C3" s="6" t="n">
        <v>35003</v>
      </c>
    </row>
    <row r="4">
      <c r="A4" s="4" t="inlineStr">
        <is>
          <t>Accounts and notes receivable-less allowances of $3,624 and $4,987, respectively</t>
        </is>
      </c>
      <c r="B4" s="5" t="n">
        <v>153519</v>
      </c>
      <c r="C4" s="5" t="n">
        <v>216744</v>
      </c>
    </row>
    <row r="5">
      <c r="A5" s="4" t="inlineStr">
        <is>
          <t>Inventory</t>
        </is>
      </c>
      <c r="B5" s="5" t="n">
        <v>175588</v>
      </c>
      <c r="C5" s="5" t="n">
        <v>159984</v>
      </c>
    </row>
    <row r="6">
      <c r="A6" s="4" t="inlineStr">
        <is>
          <t>Regulatory assets</t>
        </is>
      </c>
      <c r="B6" s="5" t="n">
        <v>130389</v>
      </c>
      <c r="C6" s="5" t="n">
        <v>146327</v>
      </c>
    </row>
    <row r="7">
      <c r="A7" s="4" t="inlineStr">
        <is>
          <t>Other current assets</t>
        </is>
      </c>
      <c r="B7" s="5" t="n">
        <v>76717</v>
      </c>
      <c r="C7" s="5" t="n">
        <v>103784</v>
      </c>
    </row>
    <row r="8">
      <c r="A8" s="4" t="inlineStr">
        <is>
          <t>Total current assets</t>
        </is>
      </c>
      <c r="B8" s="5" t="n">
        <v>550860</v>
      </c>
      <c r="C8" s="5" t="n">
        <v>661842</v>
      </c>
    </row>
    <row r="9">
      <c r="A9" s="4" t="inlineStr">
        <is>
          <t>Net utility property</t>
        </is>
      </c>
      <c r="B9" s="5" t="n">
        <v>5827143</v>
      </c>
      <c r="C9" s="5" t="n">
        <v>5700056</v>
      </c>
    </row>
    <row r="10">
      <c r="A10" s="4" t="inlineStr">
        <is>
          <t>Goodwill</t>
        </is>
      </c>
      <c r="B10" s="5" t="n">
        <v>52426</v>
      </c>
      <c r="C10" s="5" t="n">
        <v>52426</v>
      </c>
    </row>
    <row r="11">
      <c r="A11" s="4" t="inlineStr">
        <is>
          <t>Non-current regulatory assets</t>
        </is>
      </c>
      <c r="B11" s="5" t="n">
        <v>844767</v>
      </c>
      <c r="C11" s="5" t="n">
        <v>894168</v>
      </c>
    </row>
    <row r="12">
      <c r="A12" s="4" t="inlineStr">
        <is>
          <t>Other property and investments-net and other non-current assets</t>
        </is>
      </c>
      <c r="B12" s="5" t="n">
        <v>408574</v>
      </c>
      <c r="C12" s="5" t="n">
        <v>393985</v>
      </c>
    </row>
    <row r="13">
      <c r="A13" s="4" t="inlineStr">
        <is>
          <t>Total assets</t>
        </is>
      </c>
      <c r="B13" s="5" t="n">
        <v>7683770</v>
      </c>
      <c r="C13" s="5" t="n">
        <v>7702477</v>
      </c>
    </row>
    <row r="14">
      <c r="A14" s="3" t="inlineStr">
        <is>
          <t>Current Liabilities:</t>
        </is>
      </c>
      <c r="B14" s="4" t="inlineStr">
        <is>
          <t xml:space="preserve"> </t>
        </is>
      </c>
      <c r="C14" s="4" t="inlineStr">
        <is>
          <t xml:space="preserve"> </t>
        </is>
      </c>
    </row>
    <row r="15">
      <c r="A15" s="4" t="inlineStr">
        <is>
          <t>Accounts payable</t>
        </is>
      </c>
      <c r="B15" s="5" t="n">
        <v>104620</v>
      </c>
      <c r="C15" s="5" t="n">
        <v>143262</v>
      </c>
    </row>
    <row r="16">
      <c r="A16" s="4" t="inlineStr">
        <is>
          <t>Current portion of long-term debt</t>
        </is>
      </c>
      <c r="B16" s="5" t="n">
        <v>15000</v>
      </c>
      <c r="C16" s="5" t="n">
        <v>15000</v>
      </c>
    </row>
    <row r="17">
      <c r="A17" s="4" t="inlineStr">
        <is>
          <t>Short-term borrowings</t>
        </is>
      </c>
      <c r="B17" s="5" t="n">
        <v>244000</v>
      </c>
      <c r="C17" s="5" t="n">
        <v>349000</v>
      </c>
    </row>
    <row r="18">
      <c r="A18" s="4" t="inlineStr">
        <is>
          <t>Regulatory liabilities</t>
        </is>
      </c>
      <c r="B18" s="5" t="n">
        <v>94385</v>
      </c>
      <c r="C18" s="5" t="n">
        <v>76007</v>
      </c>
    </row>
    <row r="19">
      <c r="A19" s="4" t="inlineStr">
        <is>
          <t>Other current liabilities</t>
        </is>
      </c>
      <c r="B19" s="5" t="n">
        <v>166761</v>
      </c>
      <c r="C19" s="5" t="n">
        <v>191936</v>
      </c>
    </row>
    <row r="20">
      <c r="A20" s="4" t="inlineStr">
        <is>
          <t>Total current liabilities</t>
        </is>
      </c>
      <c r="B20" s="5" t="n">
        <v>624766</v>
      </c>
      <c r="C20" s="5" t="n">
        <v>775205</v>
      </c>
    </row>
    <row r="21">
      <c r="A21" s="4" t="inlineStr">
        <is>
          <t>Pensions and other postretirement benefits</t>
        </is>
      </c>
      <c r="B21" s="5" t="n">
        <v>92211</v>
      </c>
      <c r="C21" s="5" t="n">
        <v>89830</v>
      </c>
    </row>
    <row r="22">
      <c r="A22" s="4" t="inlineStr">
        <is>
          <t>Deferred income taxes</t>
        </is>
      </c>
      <c r="B22" s="5" t="n">
        <v>718728</v>
      </c>
      <c r="C22" s="5" t="n">
        <v>718318</v>
      </c>
    </row>
    <row r="23">
      <c r="A23" s="4" t="inlineStr">
        <is>
          <t>Non-current regulatory liabilities</t>
        </is>
      </c>
      <c r="B23" s="5" t="n">
        <v>829061</v>
      </c>
      <c r="C23" s="5" t="n">
        <v>856666</v>
      </c>
    </row>
    <row r="24">
      <c r="A24" s="4" t="inlineStr">
        <is>
          <t>Other non-current liabilities and deferred credits</t>
        </is>
      </c>
      <c r="B24" s="5" t="n">
        <v>241820</v>
      </c>
      <c r="C24" s="5" t="n">
        <v>210230</v>
      </c>
    </row>
    <row r="25">
      <c r="A25" s="4" t="inlineStr">
        <is>
          <t>Total liabilities</t>
        </is>
      </c>
      <c r="B25" s="5" t="n">
        <v>5156531</v>
      </c>
      <c r="C25" s="5" t="n">
        <v>5217154</v>
      </c>
    </row>
    <row r="26">
      <c r="A26" s="4" t="inlineStr">
        <is>
          <t>Commitments and Contingencies (See Notes to Condensed Consolidated Financial Statem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no par value; 200,000,000 shares authorized; 78,702,117 and 78,074,587 shares issued and outstanding, respectively</t>
        </is>
      </c>
      <c r="B28" s="5" t="n">
        <v>1666692</v>
      </c>
      <c r="C28" s="5" t="n">
        <v>1644327</v>
      </c>
    </row>
    <row r="29">
      <c r="A29" s="4" t="inlineStr">
        <is>
          <t>Accumulated other comprehensive loss</t>
        </is>
      </c>
      <c r="B29" s="5" t="n">
        <v>-366</v>
      </c>
      <c r="C29" s="5" t="n">
        <v>-357</v>
      </c>
    </row>
    <row r="30">
      <c r="A30" s="4" t="inlineStr">
        <is>
          <t>Retained earnings</t>
        </is>
      </c>
      <c r="B30" s="5" t="n">
        <v>860913</v>
      </c>
      <c r="C30" s="5" t="n">
        <v>841353</v>
      </c>
    </row>
    <row r="31">
      <c r="A31" s="4" t="inlineStr">
        <is>
          <t>Total shareholders’ equity</t>
        </is>
      </c>
      <c r="B31" s="5" t="n">
        <v>2527239</v>
      </c>
      <c r="C31" s="5" t="n">
        <v>2485323</v>
      </c>
    </row>
    <row r="32">
      <c r="A32" s="4" t="inlineStr">
        <is>
          <t>Total liabilities and equity</t>
        </is>
      </c>
      <c r="B32" s="5" t="n">
        <v>7683770</v>
      </c>
      <c r="C32" s="5" t="n">
        <v>7702477</v>
      </c>
    </row>
    <row r="33">
      <c r="A33" s="4" t="inlineStr">
        <is>
          <t>Non Affiliated Trusts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Long-term debt</t>
        </is>
      </c>
      <c r="B35" s="5" t="n">
        <v>2598398</v>
      </c>
      <c r="C35" s="5" t="n">
        <v>2515358</v>
      </c>
    </row>
    <row r="36">
      <c r="A36" s="4" t="inlineStr">
        <is>
          <t>Affiliated Trust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term debt</t>
        </is>
      </c>
      <c r="B38" s="6" t="n">
        <v>51547</v>
      </c>
      <c r="C38" s="6" t="n">
        <v>51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lternative revenue programs</t>
        </is>
      </c>
      <c r="B4" s="6" t="n">
        <v>16171</v>
      </c>
      <c r="C4" s="6" t="n">
        <v>5513</v>
      </c>
      <c r="D4" s="6" t="n">
        <v>19054</v>
      </c>
      <c r="E4" s="6" t="n">
        <v>-13525</v>
      </c>
    </row>
    <row r="5">
      <c r="A5" s="4" t="inlineStr">
        <is>
          <t>Total utility revenues</t>
        </is>
      </c>
      <c r="B5" s="5" t="n">
        <v>402032</v>
      </c>
      <c r="C5" s="5" t="n">
        <v>379798</v>
      </c>
      <c r="D5" s="5" t="n">
        <v>1011426</v>
      </c>
      <c r="E5" s="5" t="n">
        <v>854303</v>
      </c>
    </row>
    <row r="6">
      <c r="A6" s="4" t="inlineStr">
        <is>
          <t>Non-utility revenues</t>
        </is>
      </c>
      <c r="B6" s="5" t="n">
        <v>40</v>
      </c>
      <c r="C6" s="5" t="n">
        <v>139</v>
      </c>
      <c r="D6" s="5" t="n">
        <v>62</v>
      </c>
      <c r="E6" s="5" t="n">
        <v>265</v>
      </c>
    </row>
    <row r="7">
      <c r="A7" s="4" t="inlineStr">
        <is>
          <t>Total operating revenues</t>
        </is>
      </c>
      <c r="B7" s="5" t="n">
        <v>402072</v>
      </c>
      <c r="C7" s="5" t="n">
        <v>379937</v>
      </c>
      <c r="D7" s="5" t="n">
        <v>1011488</v>
      </c>
      <c r="E7" s="5" t="n">
        <v>854568</v>
      </c>
    </row>
    <row r="8">
      <c r="A8" s="4" t="inlineStr">
        <is>
          <t>Residential Electr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97357</v>
      </c>
      <c r="C10" s="5" t="n">
        <v>90917</v>
      </c>
      <c r="D10" s="5" t="n">
        <v>246540</v>
      </c>
      <c r="E10" s="5" t="n">
        <v>220621</v>
      </c>
    </row>
    <row r="11">
      <c r="A11" s="4" t="inlineStr">
        <is>
          <t>Commercial Electr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91768</v>
      </c>
      <c r="C13" s="5" t="n">
        <v>87890</v>
      </c>
      <c r="D13" s="5" t="n">
        <v>191642</v>
      </c>
      <c r="E13" s="5" t="n">
        <v>176382</v>
      </c>
    </row>
    <row r="14">
      <c r="A14" s="4" t="inlineStr">
        <is>
          <t>Industrial Electri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0038</v>
      </c>
      <c r="C16" s="5" t="n">
        <v>27956</v>
      </c>
      <c r="D16" s="5" t="n">
        <v>58104</v>
      </c>
      <c r="E16" s="5" t="n">
        <v>53123</v>
      </c>
    </row>
    <row r="17">
      <c r="A17" s="4" t="inlineStr">
        <is>
          <t>Public Street and Highway Lighting Electri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317</v>
      </c>
      <c r="C19" s="5" t="n">
        <v>2041</v>
      </c>
      <c r="D19" s="5" t="n">
        <v>4547</v>
      </c>
      <c r="E19" s="5" t="n">
        <v>4060</v>
      </c>
    </row>
    <row r="20">
      <c r="A20" s="4" t="inlineStr">
        <is>
          <t>Retail Electr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5" t="n">
        <v>221480</v>
      </c>
      <c r="C22" s="5" t="n">
        <v>208804</v>
      </c>
      <c r="D22" s="5" t="n">
        <v>500833</v>
      </c>
      <c r="E22" s="5" t="n">
        <v>454186</v>
      </c>
    </row>
    <row r="23">
      <c r="A23" s="4" t="inlineStr">
        <is>
          <t>Transmission Electric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9538</v>
      </c>
      <c r="C25" s="5" t="n">
        <v>8475</v>
      </c>
      <c r="D25" s="5" t="n">
        <v>19130</v>
      </c>
      <c r="E25" s="5" t="n">
        <v>16422</v>
      </c>
    </row>
    <row r="26">
      <c r="A26" s="4" t="inlineStr">
        <is>
          <t>Other Electric Revenues from Contracts With Customer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8334</v>
      </c>
      <c r="C28" s="5" t="n">
        <v>6934</v>
      </c>
      <c r="D28" s="5" t="n">
        <v>24395</v>
      </c>
      <c r="E28" s="5" t="n">
        <v>24227</v>
      </c>
    </row>
    <row r="29">
      <c r="A29" s="4" t="inlineStr">
        <is>
          <t>Electr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239352</v>
      </c>
      <c r="C31" s="5" t="n">
        <v>224213</v>
      </c>
      <c r="D31" s="5" t="n">
        <v>544358</v>
      </c>
      <c r="E31" s="5" t="n">
        <v>494835</v>
      </c>
    </row>
    <row r="32">
      <c r="A32" s="4" t="inlineStr">
        <is>
          <t>Avista Utili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including assessed tax</t>
        </is>
      </c>
      <c r="B34" s="5" t="n">
        <v>319373</v>
      </c>
      <c r="C34" s="5" t="n">
        <v>294129</v>
      </c>
      <c r="D34" s="5" t="n">
        <v>818755</v>
      </c>
      <c r="E34" s="5" t="n">
        <v>772904</v>
      </c>
    </row>
    <row r="35">
      <c r="A35" s="4" t="inlineStr">
        <is>
          <t>Derivative revenues</t>
        </is>
      </c>
      <c r="B35" s="5" t="n">
        <v>48605</v>
      </c>
      <c r="C35" s="5" t="n">
        <v>66580</v>
      </c>
      <c r="D35" s="5" t="n">
        <v>138185</v>
      </c>
      <c r="E35" s="5" t="n">
        <v>63518</v>
      </c>
    </row>
    <row r="36">
      <c r="A36" s="4" t="inlineStr">
        <is>
          <t>Alternative revenue programs</t>
        </is>
      </c>
      <c r="B36" s="5" t="n">
        <v>16171</v>
      </c>
      <c r="C36" s="5" t="n">
        <v>5513</v>
      </c>
      <c r="D36" s="5" t="n">
        <v>19054</v>
      </c>
      <c r="E36" s="5" t="n">
        <v>-13525</v>
      </c>
    </row>
    <row r="37">
      <c r="A37" s="4" t="inlineStr">
        <is>
          <t>Other utility revenues</t>
        </is>
      </c>
      <c r="B37" s="5" t="n">
        <v>6665</v>
      </c>
      <c r="C37" s="5" t="n">
        <v>2382</v>
      </c>
      <c r="D37" s="5" t="n">
        <v>9756</v>
      </c>
      <c r="E37" s="5" t="n">
        <v>5849</v>
      </c>
    </row>
    <row r="38">
      <c r="A38" s="4" t="inlineStr">
        <is>
          <t>Total utility revenues</t>
        </is>
      </c>
      <c r="B38" s="5" t="n">
        <v>390814</v>
      </c>
      <c r="C38" s="5" t="n">
        <v>368604</v>
      </c>
      <c r="D38" s="5" t="n">
        <v>985750</v>
      </c>
      <c r="E38" s="5" t="n">
        <v>828746</v>
      </c>
    </row>
    <row r="39">
      <c r="A39" s="4" t="inlineStr">
        <is>
          <t>Avista Utilities [Member] | Residential Electric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92809</v>
      </c>
      <c r="C41" s="5" t="n">
        <v>86499</v>
      </c>
      <c r="D41" s="5" t="n">
        <v>234838</v>
      </c>
      <c r="E41" s="5" t="n">
        <v>209322</v>
      </c>
    </row>
    <row r="42">
      <c r="A42" s="4" t="inlineStr">
        <is>
          <t>Avista Utilities [Member] | Commercial Electric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including assessed tax</t>
        </is>
      </c>
      <c r="B44" s="5" t="n">
        <v>85344</v>
      </c>
      <c r="C44" s="5" t="n">
        <v>81346</v>
      </c>
      <c r="D44" s="5" t="n">
        <v>178136</v>
      </c>
      <c r="E44" s="5" t="n">
        <v>162572</v>
      </c>
    </row>
    <row r="45">
      <c r="A45" s="4" t="inlineStr">
        <is>
          <t>Avista Utilities [Member] | Industrial Electric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5" t="n">
        <v>30038</v>
      </c>
      <c r="C47" s="5" t="n">
        <v>27956</v>
      </c>
      <c r="D47" s="5" t="n">
        <v>58104</v>
      </c>
      <c r="E47" s="5" t="n">
        <v>53123</v>
      </c>
    </row>
    <row r="48">
      <c r="A48" s="4" t="inlineStr">
        <is>
          <t>Avista Utilities [Member] | Public Street and Highway Lighting Electric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including assessed tax</t>
        </is>
      </c>
      <c r="B50" s="5" t="n">
        <v>2254</v>
      </c>
      <c r="C50" s="5" t="n">
        <v>1980</v>
      </c>
      <c r="D50" s="5" t="n">
        <v>4418</v>
      </c>
      <c r="E50" s="5" t="n">
        <v>3935</v>
      </c>
    </row>
    <row r="51">
      <c r="A51" s="4" t="inlineStr">
        <is>
          <t>Avista Utilities [Member] | Retail Electric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including assessed tax</t>
        </is>
      </c>
      <c r="B53" s="5" t="n">
        <v>210445</v>
      </c>
      <c r="C53" s="5" t="n">
        <v>197781</v>
      </c>
      <c r="D53" s="5" t="n">
        <v>475496</v>
      </c>
      <c r="E53" s="5" t="n">
        <v>428952</v>
      </c>
    </row>
    <row r="54">
      <c r="A54" s="4" t="inlineStr">
        <is>
          <t>Avista Utilities [Member] | Transmission Electric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including assessed tax</t>
        </is>
      </c>
      <c r="B56" s="5" t="n">
        <v>9538</v>
      </c>
      <c r="C56" s="5" t="n">
        <v>8475</v>
      </c>
      <c r="D56" s="5" t="n">
        <v>19130</v>
      </c>
      <c r="E56" s="5" t="n">
        <v>16422</v>
      </c>
    </row>
    <row r="57">
      <c r="A57" s="4" t="inlineStr">
        <is>
          <t>Avista Utilities [Member] | Other Electric Revenues from Contracts With Customer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t>
        </is>
      </c>
      <c r="B59" s="5" t="n">
        <v>8334</v>
      </c>
      <c r="C59" s="5" t="n">
        <v>6934</v>
      </c>
      <c r="D59" s="5" t="n">
        <v>24395</v>
      </c>
      <c r="E59" s="5" t="n">
        <v>24227</v>
      </c>
    </row>
    <row r="60">
      <c r="A60" s="4" t="inlineStr">
        <is>
          <t>Avista Utilities [Member] | Electric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including assessed tax</t>
        </is>
      </c>
      <c r="B62" s="5" t="n">
        <v>228317</v>
      </c>
      <c r="C62" s="5" t="n">
        <v>213190</v>
      </c>
      <c r="D62" s="5" t="n">
        <v>519021</v>
      </c>
      <c r="E62" s="5" t="n">
        <v>469601</v>
      </c>
    </row>
    <row r="63">
      <c r="A63" s="4" t="inlineStr">
        <is>
          <t>Avista Utilities [Member] | Residential Natural Ga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54427</v>
      </c>
      <c r="C65" s="5" t="n">
        <v>48004</v>
      </c>
      <c r="D65" s="5" t="n">
        <v>187397</v>
      </c>
      <c r="E65" s="5" t="n">
        <v>188840</v>
      </c>
    </row>
    <row r="66">
      <c r="A66" s="4" t="inlineStr">
        <is>
          <t>Avista Utilities [Member] | Commercial Natural Ga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including assessed tax</t>
        </is>
      </c>
      <c r="B68" s="5" t="n">
        <v>29293</v>
      </c>
      <c r="C68" s="5" t="n">
        <v>25477</v>
      </c>
      <c r="D68" s="5" t="n">
        <v>97292</v>
      </c>
      <c r="E68" s="5" t="n">
        <v>97802</v>
      </c>
    </row>
    <row r="69">
      <c r="A69" s="4" t="inlineStr">
        <is>
          <t>Avista Utilities [Member] | Industrial and Interruptible Natural Gas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3195</v>
      </c>
      <c r="C71" s="5" t="n">
        <v>4128</v>
      </c>
      <c r="D71" s="5" t="n">
        <v>7160</v>
      </c>
      <c r="E71" s="5" t="n">
        <v>9656</v>
      </c>
    </row>
    <row r="72">
      <c r="A72" s="4" t="inlineStr">
        <is>
          <t>Avista Utilities [Member] | Retail Natural Gas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including assessed tax</t>
        </is>
      </c>
      <c r="B74" s="5" t="n">
        <v>86915</v>
      </c>
      <c r="C74" s="5" t="n">
        <v>77609</v>
      </c>
      <c r="D74" s="5" t="n">
        <v>291849</v>
      </c>
      <c r="E74" s="5" t="n">
        <v>296298</v>
      </c>
    </row>
    <row r="75">
      <c r="A75" s="4" t="inlineStr">
        <is>
          <t>Avista Utilities [Member] | Transportation Natural Gas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2734</v>
      </c>
      <c r="C77" s="5" t="n">
        <v>1923</v>
      </c>
      <c r="D77" s="5" t="n">
        <v>5072</v>
      </c>
      <c r="E77" s="5" t="n">
        <v>4192</v>
      </c>
    </row>
    <row r="78">
      <c r="A78" s="4" t="inlineStr">
        <is>
          <t>Avista Utilities [Member] | Other Natural Gas Revenues from Contracts With Customers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 including assessed tax</t>
        </is>
      </c>
      <c r="B80" s="5" t="n">
        <v>1407</v>
      </c>
      <c r="C80" s="5" t="n">
        <v>1407</v>
      </c>
      <c r="D80" s="5" t="n">
        <v>2813</v>
      </c>
      <c r="E80" s="5" t="n">
        <v>2813</v>
      </c>
    </row>
    <row r="81">
      <c r="A81" s="4" t="inlineStr">
        <is>
          <t>Avista Utilities [Member] | Natural Gas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including assessed tax</t>
        </is>
      </c>
      <c r="B83" s="5" t="n">
        <v>91056</v>
      </c>
      <c r="C83" s="5" t="n">
        <v>80939</v>
      </c>
      <c r="D83" s="5" t="n">
        <v>299734</v>
      </c>
      <c r="E83" s="5" t="n">
        <v>303303</v>
      </c>
    </row>
    <row r="84">
      <c r="A84" s="4" t="inlineStr">
        <is>
          <t>Alaska Electric Light &amp; Power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11035</v>
      </c>
      <c r="C86" s="5" t="n">
        <v>11023</v>
      </c>
      <c r="D86" s="5" t="n">
        <v>25337</v>
      </c>
      <c r="E86" s="5" t="n">
        <v>25234</v>
      </c>
    </row>
    <row r="87">
      <c r="A87" s="4" t="inlineStr">
        <is>
          <t>Other utility revenues</t>
        </is>
      </c>
      <c r="B87" s="5" t="n">
        <v>183</v>
      </c>
      <c r="C87" s="5" t="n">
        <v>171</v>
      </c>
      <c r="D87" s="5" t="n">
        <v>339</v>
      </c>
      <c r="E87" s="5" t="n">
        <v>323</v>
      </c>
    </row>
    <row r="88">
      <c r="A88" s="4" t="inlineStr">
        <is>
          <t>Total utility revenues</t>
        </is>
      </c>
      <c r="B88" s="5" t="n">
        <v>11218</v>
      </c>
      <c r="C88" s="5" t="n">
        <v>11194</v>
      </c>
      <c r="D88" s="5" t="n">
        <v>25676</v>
      </c>
      <c r="E88" s="5" t="n">
        <v>25557</v>
      </c>
    </row>
    <row r="89">
      <c r="A89" s="4" t="inlineStr">
        <is>
          <t>Alaska Electric Light &amp; Power [Member] | Residential Electric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4548</v>
      </c>
      <c r="C91" s="5" t="n">
        <v>4418</v>
      </c>
      <c r="D91" s="5" t="n">
        <v>11702</v>
      </c>
      <c r="E91" s="5" t="n">
        <v>11299</v>
      </c>
    </row>
    <row r="92">
      <c r="A92" s="4" t="inlineStr">
        <is>
          <t>Alaska Electric Light &amp; Power [Member] | Commercial Electric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6424</v>
      </c>
      <c r="C94" s="5" t="n">
        <v>6544</v>
      </c>
      <c r="D94" s="5" t="n">
        <v>13506</v>
      </c>
      <c r="E94" s="5" t="n">
        <v>13810</v>
      </c>
    </row>
    <row r="95">
      <c r="A95" s="4" t="inlineStr">
        <is>
          <t>Alaska Electric Light &amp; Power [Member] | Public Street and Highway Lighting Electric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63</v>
      </c>
      <c r="C97" s="5" t="n">
        <v>61</v>
      </c>
      <c r="D97" s="5" t="n">
        <v>129</v>
      </c>
      <c r="E97" s="5" t="n">
        <v>125</v>
      </c>
    </row>
    <row r="98">
      <c r="A98" s="4" t="inlineStr">
        <is>
          <t>Alaska Electric Light &amp; Power [Member] | Retail Electric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1035</v>
      </c>
      <c r="C100" s="5" t="n">
        <v>11023</v>
      </c>
      <c r="D100" s="5" t="n">
        <v>25337</v>
      </c>
      <c r="E100" s="5" t="n">
        <v>25234</v>
      </c>
    </row>
    <row r="101">
      <c r="A101" s="4" t="inlineStr">
        <is>
          <t>Alaska Electric Light &amp; Power [Member] | Electr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11035</v>
      </c>
      <c r="C103" s="5" t="n">
        <v>11023</v>
      </c>
      <c r="D103" s="5" t="n">
        <v>25337</v>
      </c>
      <c r="E103" s="5" t="n">
        <v>25234</v>
      </c>
    </row>
    <row r="104">
      <c r="A104" s="4" t="inlineStr">
        <is>
          <t>Corporate and Other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on-utility revenues</t>
        </is>
      </c>
      <c r="B106" s="6" t="n">
        <v>40</v>
      </c>
      <c r="C106" s="6" t="n">
        <v>139</v>
      </c>
      <c r="D106" s="6" t="n">
        <v>62</v>
      </c>
      <c r="E106" s="6" t="n">
        <v>2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Risk Management - Schedule of Energy Commodity Derivative Volumes (Details) MWh in Thousands, MMBTU in Thousands</t>
        </is>
      </c>
      <c r="B1" s="2" t="inlineStr">
        <is>
          <t>6 Months Ended</t>
        </is>
      </c>
      <c r="C1" s="2" t="inlineStr">
        <is>
          <t>12 Months Ended</t>
        </is>
      </c>
    </row>
    <row r="2">
      <c r="B2" s="2" t="inlineStr">
        <is>
          <t>Jun. 30, 2024 MWh MMBTU</t>
        </is>
      </c>
      <c r="C2" s="2" t="inlineStr">
        <is>
          <t>Dec. 31, 2023 MMBTU MWh</t>
        </is>
      </c>
    </row>
    <row r="3">
      <c r="A3" s="4" t="inlineStr">
        <is>
          <t>Purchase [Member] | Physical [Member] | Electric Derivative [Member]</t>
        </is>
      </c>
      <c r="B3" s="4" t="inlineStr">
        <is>
          <t xml:space="preserve"> </t>
        </is>
      </c>
      <c r="C3" s="4" t="inlineStr">
        <is>
          <t xml:space="preserve"> </t>
        </is>
      </c>
    </row>
    <row r="4">
      <c r="A4" s="3" t="inlineStr">
        <is>
          <t>Energy Commodity Derivative Volumes [Line Items]</t>
        </is>
      </c>
      <c r="B4" s="4" t="inlineStr">
        <is>
          <t xml:space="preserve"> </t>
        </is>
      </c>
      <c r="C4" s="4" t="inlineStr">
        <is>
          <t xml:space="preserve"> </t>
        </is>
      </c>
    </row>
    <row r="5">
      <c r="A5" s="4" t="inlineStr">
        <is>
          <t>Year one | MWh</t>
        </is>
      </c>
      <c r="B5" s="5" t="n">
        <v>6</v>
      </c>
      <c r="C5" s="5" t="n">
        <v>9</v>
      </c>
    </row>
    <row r="6">
      <c r="A6" s="4" t="inlineStr">
        <is>
          <t>Year two | MWh</t>
        </is>
      </c>
      <c r="B6" s="5" t="n">
        <v>0</v>
      </c>
      <c r="C6" s="5" t="n">
        <v>0</v>
      </c>
    </row>
    <row r="7">
      <c r="A7" s="4" t="inlineStr">
        <is>
          <t>Year three | MWh</t>
        </is>
      </c>
      <c r="B7" s="5" t="n">
        <v>0</v>
      </c>
      <c r="C7" s="5" t="n">
        <v>0</v>
      </c>
    </row>
    <row r="8">
      <c r="A8" s="4" t="inlineStr">
        <is>
          <t>Year four | MWh</t>
        </is>
      </c>
      <c r="B8" s="5" t="n">
        <v>0</v>
      </c>
      <c r="C8" s="4" t="inlineStr">
        <is>
          <t xml:space="preserve"> </t>
        </is>
      </c>
    </row>
    <row r="9">
      <c r="A9" s="4" t="inlineStr">
        <is>
          <t>Purchase [Member] | Physical [Member] | Gas Derivative [Member]</t>
        </is>
      </c>
      <c r="B9" s="4" t="inlineStr">
        <is>
          <t xml:space="preserve"> </t>
        </is>
      </c>
      <c r="C9" s="4" t="inlineStr">
        <is>
          <t xml:space="preserve"> </t>
        </is>
      </c>
    </row>
    <row r="10">
      <c r="A10" s="3" t="inlineStr">
        <is>
          <t>Energy Commodity Derivative Volumes [Line Items]</t>
        </is>
      </c>
      <c r="B10" s="4" t="inlineStr">
        <is>
          <t xml:space="preserve"> </t>
        </is>
      </c>
      <c r="C10" s="4" t="inlineStr">
        <is>
          <t xml:space="preserve"> </t>
        </is>
      </c>
    </row>
    <row r="11">
      <c r="A11" s="4" t="inlineStr">
        <is>
          <t>Year one | MMBTU</t>
        </is>
      </c>
      <c r="B11" s="5" t="n">
        <v>16240</v>
      </c>
      <c r="C11" s="5" t="n">
        <v>22747</v>
      </c>
    </row>
    <row r="12">
      <c r="A12" s="4" t="inlineStr">
        <is>
          <t>Year two | MMBTU</t>
        </is>
      </c>
      <c r="B12" s="5" t="n">
        <v>20613</v>
      </c>
      <c r="C12" s="5" t="n">
        <v>12505</v>
      </c>
    </row>
    <row r="13">
      <c r="A13" s="4" t="inlineStr">
        <is>
          <t>Year three | MMBTU</t>
        </is>
      </c>
      <c r="B13" s="5" t="n">
        <v>10348</v>
      </c>
      <c r="C13" s="5" t="n">
        <v>5570</v>
      </c>
    </row>
    <row r="14">
      <c r="A14" s="4" t="inlineStr">
        <is>
          <t>Year four | MMBTU</t>
        </is>
      </c>
      <c r="B14" s="5" t="n">
        <v>2475</v>
      </c>
      <c r="C14" s="4" t="inlineStr">
        <is>
          <t xml:space="preserve"> </t>
        </is>
      </c>
    </row>
    <row r="15">
      <c r="A15" s="4" t="inlineStr">
        <is>
          <t>Purchase [Member] | Financial [Member] | Electric Derivative [Member]</t>
        </is>
      </c>
      <c r="B15" s="4" t="inlineStr">
        <is>
          <t xml:space="preserve"> </t>
        </is>
      </c>
      <c r="C15" s="4" t="inlineStr">
        <is>
          <t xml:space="preserve"> </t>
        </is>
      </c>
    </row>
    <row r="16">
      <c r="A16" s="3" t="inlineStr">
        <is>
          <t>Energy Commodity Derivative Volumes [Line Items]</t>
        </is>
      </c>
      <c r="B16" s="4" t="inlineStr">
        <is>
          <t xml:space="preserve"> </t>
        </is>
      </c>
      <c r="C16" s="4" t="inlineStr">
        <is>
          <t xml:space="preserve"> </t>
        </is>
      </c>
    </row>
    <row r="17">
      <c r="A17" s="4" t="inlineStr">
        <is>
          <t>Year one | MWh</t>
        </is>
      </c>
      <c r="B17" s="5" t="n">
        <v>22</v>
      </c>
      <c r="C17" s="5" t="n">
        <v>0</v>
      </c>
    </row>
    <row r="18">
      <c r="A18" s="4" t="inlineStr">
        <is>
          <t>Year two | MWh</t>
        </is>
      </c>
      <c r="B18" s="5" t="n">
        <v>0</v>
      </c>
      <c r="C18" s="5" t="n">
        <v>0</v>
      </c>
    </row>
    <row r="19">
      <c r="A19" s="4" t="inlineStr">
        <is>
          <t>Year three | MWh</t>
        </is>
      </c>
      <c r="B19" s="5" t="n">
        <v>0</v>
      </c>
      <c r="C19" s="5" t="n">
        <v>0</v>
      </c>
    </row>
    <row r="20">
      <c r="A20" s="4" t="inlineStr">
        <is>
          <t>Year four | MWh</t>
        </is>
      </c>
      <c r="B20" s="5" t="n">
        <v>0</v>
      </c>
      <c r="C20" s="4" t="inlineStr">
        <is>
          <t xml:space="preserve"> </t>
        </is>
      </c>
    </row>
    <row r="21">
      <c r="A21" s="4" t="inlineStr">
        <is>
          <t>Purchase [Member] | Financial [Member] | Gas Derivative [Member]</t>
        </is>
      </c>
      <c r="B21" s="4" t="inlineStr">
        <is>
          <t xml:space="preserve"> </t>
        </is>
      </c>
      <c r="C21" s="4" t="inlineStr">
        <is>
          <t xml:space="preserve"> </t>
        </is>
      </c>
    </row>
    <row r="22">
      <c r="A22" s="3" t="inlineStr">
        <is>
          <t>Energy Commodity Derivative Volumes [Line Items]</t>
        </is>
      </c>
      <c r="B22" s="4" t="inlineStr">
        <is>
          <t xml:space="preserve"> </t>
        </is>
      </c>
      <c r="C22" s="4" t="inlineStr">
        <is>
          <t xml:space="preserve"> </t>
        </is>
      </c>
    </row>
    <row r="23">
      <c r="A23" s="4" t="inlineStr">
        <is>
          <t>Year one | MMBTU</t>
        </is>
      </c>
      <c r="B23" s="5" t="n">
        <v>28818</v>
      </c>
      <c r="C23" s="5" t="n">
        <v>74596</v>
      </c>
    </row>
    <row r="24">
      <c r="A24" s="4" t="inlineStr">
        <is>
          <t>Year two | MMBTU</t>
        </is>
      </c>
      <c r="B24" s="5" t="n">
        <v>24585</v>
      </c>
      <c r="C24" s="5" t="n">
        <v>19590</v>
      </c>
    </row>
    <row r="25">
      <c r="A25" s="4" t="inlineStr">
        <is>
          <t>Year three | MMBTU</t>
        </is>
      </c>
      <c r="B25" s="5" t="n">
        <v>8040</v>
      </c>
      <c r="C25" s="5" t="n">
        <v>3940</v>
      </c>
    </row>
    <row r="26">
      <c r="A26" s="4" t="inlineStr">
        <is>
          <t>Year four | MMBTU</t>
        </is>
      </c>
      <c r="B26" s="5" t="n">
        <v>900</v>
      </c>
      <c r="C26" s="4" t="inlineStr">
        <is>
          <t xml:space="preserve"> </t>
        </is>
      </c>
    </row>
    <row r="27">
      <c r="A27" s="4" t="inlineStr">
        <is>
          <t>Sales [Member] | Physical [Member] | Electric Derivative [Member]</t>
        </is>
      </c>
      <c r="B27" s="4" t="inlineStr">
        <is>
          <t xml:space="preserve"> </t>
        </is>
      </c>
      <c r="C27" s="4" t="inlineStr">
        <is>
          <t xml:space="preserve"> </t>
        </is>
      </c>
    </row>
    <row r="28">
      <c r="A28" s="3" t="inlineStr">
        <is>
          <t>Energy Commodity Derivative Volumes [Line Items]</t>
        </is>
      </c>
      <c r="B28" s="4" t="inlineStr">
        <is>
          <t xml:space="preserve"> </t>
        </is>
      </c>
      <c r="C28" s="4" t="inlineStr">
        <is>
          <t xml:space="preserve"> </t>
        </is>
      </c>
    </row>
    <row r="29">
      <c r="A29" s="4" t="inlineStr">
        <is>
          <t>Year one | MWh</t>
        </is>
      </c>
      <c r="B29" s="5" t="n">
        <v>384</v>
      </c>
      <c r="C29" s="5" t="n">
        <v>472</v>
      </c>
    </row>
    <row r="30">
      <c r="A30" s="4" t="inlineStr">
        <is>
          <t>Year two | MWh</t>
        </is>
      </c>
      <c r="B30" s="5" t="n">
        <v>317</v>
      </c>
      <c r="C30" s="5" t="n">
        <v>11</v>
      </c>
    </row>
    <row r="31">
      <c r="A31" s="4" t="inlineStr">
        <is>
          <t>Year three | MWh</t>
        </is>
      </c>
      <c r="B31" s="5" t="n">
        <v>0</v>
      </c>
      <c r="C31" s="5" t="n">
        <v>0</v>
      </c>
    </row>
    <row r="32">
      <c r="A32" s="4" t="inlineStr">
        <is>
          <t>Year four | MWh</t>
        </is>
      </c>
      <c r="B32" s="5" t="n">
        <v>0</v>
      </c>
      <c r="C32" s="4" t="inlineStr">
        <is>
          <t xml:space="preserve"> </t>
        </is>
      </c>
    </row>
    <row r="33">
      <c r="A33" s="4" t="inlineStr">
        <is>
          <t>Sales [Member] | Physical [Member] | Gas Derivative [Member]</t>
        </is>
      </c>
      <c r="B33" s="4" t="inlineStr">
        <is>
          <t xml:space="preserve"> </t>
        </is>
      </c>
      <c r="C33" s="4" t="inlineStr">
        <is>
          <t xml:space="preserve"> </t>
        </is>
      </c>
    </row>
    <row r="34">
      <c r="A34" s="3" t="inlineStr">
        <is>
          <t>Energy Commodity Derivative Volumes [Line Items]</t>
        </is>
      </c>
      <c r="B34" s="4" t="inlineStr">
        <is>
          <t xml:space="preserve"> </t>
        </is>
      </c>
      <c r="C34" s="4" t="inlineStr">
        <is>
          <t xml:space="preserve"> </t>
        </is>
      </c>
    </row>
    <row r="35">
      <c r="A35" s="4" t="inlineStr">
        <is>
          <t>Year one | MMBTU</t>
        </is>
      </c>
      <c r="B35" s="5" t="n">
        <v>636</v>
      </c>
      <c r="C35" s="5" t="n">
        <v>1723</v>
      </c>
    </row>
    <row r="36">
      <c r="A36" s="4" t="inlineStr">
        <is>
          <t>Year two | MMBTU</t>
        </is>
      </c>
      <c r="B36" s="5" t="n">
        <v>1115</v>
      </c>
      <c r="C36" s="5" t="n">
        <v>1115</v>
      </c>
    </row>
    <row r="37">
      <c r="A37" s="4" t="inlineStr">
        <is>
          <t>Year three | MMBTU</t>
        </is>
      </c>
      <c r="B37" s="5" t="n">
        <v>0</v>
      </c>
      <c r="C37" s="5" t="n">
        <v>0</v>
      </c>
    </row>
    <row r="38">
      <c r="A38" s="4" t="inlineStr">
        <is>
          <t>Year four | MMBTU</t>
        </is>
      </c>
      <c r="B38" s="5" t="n">
        <v>0</v>
      </c>
      <c r="C38" s="4" t="inlineStr">
        <is>
          <t xml:space="preserve"> </t>
        </is>
      </c>
    </row>
    <row r="39">
      <c r="A39" s="4" t="inlineStr">
        <is>
          <t>Sales [Member] | Financial [Member] | Electric Derivative [Member]</t>
        </is>
      </c>
      <c r="B39" s="4" t="inlineStr">
        <is>
          <t xml:space="preserve"> </t>
        </is>
      </c>
      <c r="C39" s="4" t="inlineStr">
        <is>
          <t xml:space="preserve"> </t>
        </is>
      </c>
    </row>
    <row r="40">
      <c r="A40" s="3" t="inlineStr">
        <is>
          <t>Energy Commodity Derivative Volumes [Line Items]</t>
        </is>
      </c>
      <c r="B40" s="4" t="inlineStr">
        <is>
          <t xml:space="preserve"> </t>
        </is>
      </c>
      <c r="C40" s="4" t="inlineStr">
        <is>
          <t xml:space="preserve"> </t>
        </is>
      </c>
    </row>
    <row r="41">
      <c r="A41" s="4" t="inlineStr">
        <is>
          <t>Year one | MWh</t>
        </is>
      </c>
      <c r="B41" s="5" t="n">
        <v>417</v>
      </c>
      <c r="C41" s="5" t="n">
        <v>510</v>
      </c>
    </row>
    <row r="42">
      <c r="A42" s="4" t="inlineStr">
        <is>
          <t>Year two | MWh</t>
        </is>
      </c>
      <c r="B42" s="5" t="n">
        <v>175</v>
      </c>
      <c r="C42" s="5" t="n">
        <v>96</v>
      </c>
    </row>
    <row r="43">
      <c r="A43" s="4" t="inlineStr">
        <is>
          <t>Year three | MWh</t>
        </is>
      </c>
      <c r="B43" s="5" t="n">
        <v>0</v>
      </c>
      <c r="C43" s="5" t="n">
        <v>0</v>
      </c>
    </row>
    <row r="44">
      <c r="A44" s="4" t="inlineStr">
        <is>
          <t>Year four | MWh</t>
        </is>
      </c>
      <c r="B44" s="5" t="n">
        <v>0</v>
      </c>
      <c r="C44" s="4" t="inlineStr">
        <is>
          <t xml:space="preserve"> </t>
        </is>
      </c>
    </row>
    <row r="45">
      <c r="A45" s="4" t="inlineStr">
        <is>
          <t>Sales [Member] | Financial [Member] | Gas Derivative [Member]</t>
        </is>
      </c>
      <c r="B45" s="4" t="inlineStr">
        <is>
          <t xml:space="preserve"> </t>
        </is>
      </c>
      <c r="C45" s="4" t="inlineStr">
        <is>
          <t xml:space="preserve"> </t>
        </is>
      </c>
    </row>
    <row r="46">
      <c r="A46" s="3" t="inlineStr">
        <is>
          <t>Energy Commodity Derivative Volumes [Line Items]</t>
        </is>
      </c>
      <c r="B46" s="4" t="inlineStr">
        <is>
          <t xml:space="preserve"> </t>
        </is>
      </c>
      <c r="C46" s="4" t="inlineStr">
        <is>
          <t xml:space="preserve"> </t>
        </is>
      </c>
    </row>
    <row r="47">
      <c r="A47" s="4" t="inlineStr">
        <is>
          <t>Year one | MMBTU</t>
        </is>
      </c>
      <c r="B47" s="5" t="n">
        <v>5678</v>
      </c>
      <c r="C47" s="5" t="n">
        <v>12038</v>
      </c>
    </row>
    <row r="48">
      <c r="A48" s="4" t="inlineStr">
        <is>
          <t>Year two | MMBTU</t>
        </is>
      </c>
      <c r="B48" s="5" t="n">
        <v>1125</v>
      </c>
      <c r="C48" s="5" t="n">
        <v>1125</v>
      </c>
    </row>
    <row r="49">
      <c r="A49" s="4" t="inlineStr">
        <is>
          <t>Year three | MMBTU</t>
        </is>
      </c>
      <c r="B49" s="5" t="n">
        <v>0</v>
      </c>
      <c r="C49" s="5" t="n">
        <v>0</v>
      </c>
    </row>
    <row r="50">
      <c r="A50" s="4" t="inlineStr">
        <is>
          <t>Year four | MMBTU</t>
        </is>
      </c>
      <c r="B50" s="5" t="n">
        <v>0</v>
      </c>
      <c r="C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Derivatives and Risk Management - Additional Information (Details)</t>
        </is>
      </c>
      <c r="B1" s="2" t="inlineStr">
        <is>
          <t>6 Months Ended</t>
        </is>
      </c>
      <c r="C1" s="2" t="inlineStr">
        <is>
          <t>12 Months Ended</t>
        </is>
      </c>
    </row>
    <row r="2">
      <c r="B2" s="2" t="inlineStr">
        <is>
          <t>Jun. 30, 2024 USD ($) MMBTU MWh</t>
        </is>
      </c>
      <c r="C2" s="2" t="inlineStr">
        <is>
          <t>Dec. 31, 2023 USD ($) MMBTU MWh</t>
        </is>
      </c>
    </row>
    <row r="3">
      <c r="A3" s="4" t="inlineStr">
        <is>
          <t>Canadian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days Canadian currency prices are settled with U.S. dollars</t>
        </is>
      </c>
      <c r="B5" s="4" t="inlineStr">
        <is>
          <t>60 days</t>
        </is>
      </c>
      <c r="C5" s="4" t="inlineStr">
        <is>
          <t xml:space="preserve"> </t>
        </is>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osted | $</t>
        </is>
      </c>
      <c r="B8" s="6" t="n">
        <v>0</v>
      </c>
      <c r="C8" s="6" t="n">
        <v>0</v>
      </c>
    </row>
    <row r="9">
      <c r="A9" s="4" t="inlineStr">
        <is>
          <t>Letters of credit outstanding | $</t>
        </is>
      </c>
      <c r="B9" s="6" t="n">
        <v>0</v>
      </c>
      <c r="C9" s="6" t="n">
        <v>0</v>
      </c>
    </row>
    <row r="10">
      <c r="A10" s="4" t="inlineStr">
        <is>
          <t>Purchase [Member] | Physical [Member] | Electric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deliveries of energy commodity derivatives after four years | MWh</t>
        </is>
      </c>
      <c r="B12" s="5" t="n">
        <v>0</v>
      </c>
      <c r="C12" s="4" t="inlineStr">
        <is>
          <t xml:space="preserve"> </t>
        </is>
      </c>
    </row>
    <row r="13">
      <c r="A13" s="4" t="inlineStr">
        <is>
          <t>Expected deliveries of energy commodity derivatives after three years | MWh</t>
        </is>
      </c>
      <c r="B13" s="4" t="inlineStr">
        <is>
          <t xml:space="preserve"> </t>
        </is>
      </c>
      <c r="C13" s="5" t="n">
        <v>0</v>
      </c>
    </row>
    <row r="14">
      <c r="A14" s="4" t="inlineStr">
        <is>
          <t>Purchase [Member] | Physical [Member] | Gas Derivative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xpected deliveries of energy commodity derivatives after four years | MMBTU</t>
        </is>
      </c>
      <c r="B16" s="5" t="n">
        <v>0</v>
      </c>
      <c r="C16" s="4" t="inlineStr">
        <is>
          <t xml:space="preserve"> </t>
        </is>
      </c>
    </row>
    <row r="17">
      <c r="A17" s="4" t="inlineStr">
        <is>
          <t>Expected deliveries of energy commodity derivatives after three years | MMBTU</t>
        </is>
      </c>
      <c r="B17" s="4" t="inlineStr">
        <is>
          <t xml:space="preserve"> </t>
        </is>
      </c>
      <c r="C17" s="5" t="n">
        <v>0</v>
      </c>
    </row>
    <row r="18">
      <c r="A18" s="4" t="inlineStr">
        <is>
          <t>Purchase [Member] | Financial [Member] | Electric Derivativ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xpected deliveries of energy commodity derivatives after four years | MWh</t>
        </is>
      </c>
      <c r="B20" s="5" t="n">
        <v>0</v>
      </c>
      <c r="C20" s="4" t="inlineStr">
        <is>
          <t xml:space="preserve"> </t>
        </is>
      </c>
    </row>
    <row r="21">
      <c r="A21" s="4" t="inlineStr">
        <is>
          <t>Expected deliveries of energy commodity derivatives after three years | MWh</t>
        </is>
      </c>
      <c r="B21" s="4" t="inlineStr">
        <is>
          <t xml:space="preserve"> </t>
        </is>
      </c>
      <c r="C21" s="5" t="n">
        <v>0</v>
      </c>
    </row>
    <row r="22">
      <c r="A22" s="4" t="inlineStr">
        <is>
          <t>Purchase [Member] | Financial [Member] | Gas Derivative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Expected deliveries of energy commodity derivatives after four years | MMBTU</t>
        </is>
      </c>
      <c r="B24" s="5" t="n">
        <v>0</v>
      </c>
      <c r="C24" s="4" t="inlineStr">
        <is>
          <t xml:space="preserve"> </t>
        </is>
      </c>
    </row>
    <row r="25">
      <c r="A25" s="4" t="inlineStr">
        <is>
          <t>Expected deliveries of energy commodity derivatives after three years | MMBTU</t>
        </is>
      </c>
      <c r="B25" s="4" t="inlineStr">
        <is>
          <t xml:space="preserve"> </t>
        </is>
      </c>
      <c r="C25" s="5" t="n">
        <v>0</v>
      </c>
    </row>
    <row r="26">
      <c r="A26" s="4" t="inlineStr">
        <is>
          <t>Sales [Member] | Physical [Member] | Electric Derivativ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Expected deliveries of energy commodity derivatives after four years | MWh</t>
        </is>
      </c>
      <c r="B28" s="5" t="n">
        <v>0</v>
      </c>
      <c r="C28" s="4" t="inlineStr">
        <is>
          <t xml:space="preserve"> </t>
        </is>
      </c>
    </row>
    <row r="29">
      <c r="A29" s="4" t="inlineStr">
        <is>
          <t>Expected deliveries of energy commodity derivatives after three years | MWh</t>
        </is>
      </c>
      <c r="B29" s="4" t="inlineStr">
        <is>
          <t xml:space="preserve"> </t>
        </is>
      </c>
      <c r="C29" s="5" t="n">
        <v>0</v>
      </c>
    </row>
    <row r="30">
      <c r="A30" s="4" t="inlineStr">
        <is>
          <t>Sales [Member] | Physical [Member] | Gas Derivative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Expected deliveries of energy commodity derivatives after four years | MMBTU</t>
        </is>
      </c>
      <c r="B32" s="5" t="n">
        <v>0</v>
      </c>
      <c r="C32" s="4" t="inlineStr">
        <is>
          <t xml:space="preserve"> </t>
        </is>
      </c>
    </row>
    <row r="33">
      <c r="A33" s="4" t="inlineStr">
        <is>
          <t>Expected deliveries of energy commodity derivatives after three years | MMBTU</t>
        </is>
      </c>
      <c r="B33" s="4" t="inlineStr">
        <is>
          <t xml:space="preserve"> </t>
        </is>
      </c>
      <c r="C33" s="5" t="n">
        <v>0</v>
      </c>
    </row>
    <row r="34">
      <c r="A34" s="4" t="inlineStr">
        <is>
          <t>Sales [Member] | Financial [Member] | Electric Derivative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Expected deliveries of energy commodity derivatives after four years | MWh</t>
        </is>
      </c>
      <c r="B36" s="5" t="n">
        <v>0</v>
      </c>
      <c r="C36" s="4" t="inlineStr">
        <is>
          <t xml:space="preserve"> </t>
        </is>
      </c>
    </row>
    <row r="37">
      <c r="A37" s="4" t="inlineStr">
        <is>
          <t>Expected deliveries of energy commodity derivatives after three years | MWh</t>
        </is>
      </c>
      <c r="B37" s="4" t="inlineStr">
        <is>
          <t xml:space="preserve"> </t>
        </is>
      </c>
      <c r="C37" s="5" t="n">
        <v>0</v>
      </c>
    </row>
    <row r="38">
      <c r="A38" s="4" t="inlineStr">
        <is>
          <t>Sales [Member] | Financial [Member] | Gas Derivative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Expected deliveries of energy commodity derivatives after four years | MMBTU</t>
        </is>
      </c>
      <c r="B40" s="5" t="n">
        <v>0</v>
      </c>
      <c r="C40" s="4" t="inlineStr">
        <is>
          <t xml:space="preserve"> </t>
        </is>
      </c>
    </row>
    <row r="41">
      <c r="A41" s="4" t="inlineStr">
        <is>
          <t>Expected deliveries of energy commodity derivatives after three years | MMBTU</t>
        </is>
      </c>
      <c r="B41" s="4" t="inlineStr">
        <is>
          <t xml:space="preserve"> </t>
        </is>
      </c>
      <c r="C4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Risk Management - Summary of Foreign Currency Exchange Derivatives (Details) $ in Thousands, $ in Thousands</t>
        </is>
      </c>
      <c r="B1" s="2" t="inlineStr">
        <is>
          <t>Jun. 30, 2024 USD ($) DerivativeContracts</t>
        </is>
      </c>
      <c r="C1" s="2" t="inlineStr">
        <is>
          <t>Jun. 30, 2024 CAD ($) DerivativeContracts</t>
        </is>
      </c>
      <c r="D1" s="2" t="inlineStr">
        <is>
          <t>Dec. 31, 2023 USD ($) DerivativeContracts</t>
        </is>
      </c>
      <c r="E1" s="2" t="inlineStr">
        <is>
          <t>Dec. 31, 2023 CAD ($) DerivativeContracts</t>
        </is>
      </c>
    </row>
    <row r="2">
      <c r="A2" s="3" t="inlineStr">
        <is>
          <t>Foreign Currency Fair Value Hedge Derivative [Line Items]</t>
        </is>
      </c>
      <c r="B2" s="4" t="inlineStr">
        <is>
          <t xml:space="preserve"> </t>
        </is>
      </c>
      <c r="C2" s="4" t="inlineStr">
        <is>
          <t xml:space="preserve"> </t>
        </is>
      </c>
      <c r="D2" s="4" t="inlineStr">
        <is>
          <t xml:space="preserve"> </t>
        </is>
      </c>
      <c r="E2" s="4" t="inlineStr">
        <is>
          <t xml:space="preserve"> </t>
        </is>
      </c>
    </row>
    <row r="3">
      <c r="A3" s="4" t="inlineStr">
        <is>
          <t>Number of contracts | DerivativeContracts</t>
        </is>
      </c>
      <c r="B3" s="5" t="n">
        <v>24</v>
      </c>
      <c r="C3" s="5" t="n">
        <v>24</v>
      </c>
      <c r="D3" s="5" t="n">
        <v>5</v>
      </c>
      <c r="E3" s="5" t="n">
        <v>5</v>
      </c>
    </row>
    <row r="4">
      <c r="A4" s="4" t="inlineStr">
        <is>
          <t>United States of America, Dollars [Member] | Foreign Exchange Contract [Member]</t>
        </is>
      </c>
      <c r="B4" s="4" t="inlineStr">
        <is>
          <t xml:space="preserve"> </t>
        </is>
      </c>
      <c r="C4" s="4" t="inlineStr">
        <is>
          <t xml:space="preserve"> </t>
        </is>
      </c>
      <c r="D4" s="4" t="inlineStr">
        <is>
          <t xml:space="preserve"> </t>
        </is>
      </c>
      <c r="E4" s="4" t="inlineStr">
        <is>
          <t xml:space="preserve"> </t>
        </is>
      </c>
    </row>
    <row r="5">
      <c r="A5" s="3" t="inlineStr">
        <is>
          <t>Foreign Currency Fair Value Hedge 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1905</v>
      </c>
      <c r="C6" s="4" t="inlineStr">
        <is>
          <t xml:space="preserve"> </t>
        </is>
      </c>
      <c r="D6" s="6" t="n">
        <v>81</v>
      </c>
      <c r="E6" s="4" t="inlineStr">
        <is>
          <t xml:space="preserve"> </t>
        </is>
      </c>
    </row>
    <row r="7">
      <c r="A7" s="4" t="inlineStr">
        <is>
          <t>Canada, Dollars [Member] | Foreign Exchange Contract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6" t="n">
        <v>2608</v>
      </c>
      <c r="D9" s="4" t="inlineStr">
        <is>
          <t xml:space="preserve"> </t>
        </is>
      </c>
      <c r="E9" s="6" t="n">
        <v>1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Risk Management - Summary of Unsettled Interest Rate Swap Derivatives (Details) - Interest Rate Swap [Member] $ in Thousands</t>
        </is>
      </c>
      <c r="B1" s="2" t="inlineStr">
        <is>
          <t>6 Months Ended</t>
        </is>
      </c>
      <c r="C1" s="2" t="inlineStr">
        <is>
          <t>12 Months Ended</t>
        </is>
      </c>
    </row>
    <row r="2">
      <c r="B2" s="2" t="inlineStr">
        <is>
          <t>Jun. 30, 2024 USD ($) Contract</t>
        </is>
      </c>
      <c r="C2" s="2" t="inlineStr">
        <is>
          <t>Dec. 31, 2023 USD ($) Contract</t>
        </is>
      </c>
    </row>
    <row r="3">
      <c r="A3" s="4" t="inlineStr">
        <is>
          <t>2024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Contracts | Contract</t>
        </is>
      </c>
      <c r="B5" s="4" t="inlineStr">
        <is>
          <t xml:space="preserve"> </t>
        </is>
      </c>
      <c r="C5" s="5" t="n">
        <v>2</v>
      </c>
    </row>
    <row r="6">
      <c r="A6" s="4" t="inlineStr">
        <is>
          <t>Notional Amount | $</t>
        </is>
      </c>
      <c r="B6" s="4" t="inlineStr">
        <is>
          <t xml:space="preserve"> </t>
        </is>
      </c>
      <c r="C6" s="6" t="n">
        <v>20000</v>
      </c>
    </row>
    <row r="7">
      <c r="A7" s="4" t="inlineStr">
        <is>
          <t>Mandatory Cash Settlement Date</t>
        </is>
      </c>
      <c r="B7" s="4" t="inlineStr">
        <is>
          <t xml:space="preserve"> </t>
        </is>
      </c>
      <c r="C7" s="4" t="inlineStr">
        <is>
          <t>2024</t>
        </is>
      </c>
    </row>
    <row r="8">
      <c r="A8" s="4" t="inlineStr">
        <is>
          <t>2025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Contracts | Contract</t>
        </is>
      </c>
      <c r="B10" s="5" t="n">
        <v>1</v>
      </c>
      <c r="C10" s="5" t="n">
        <v>1</v>
      </c>
    </row>
    <row r="11">
      <c r="A11" s="4" t="inlineStr">
        <is>
          <t>Notional Amount | $</t>
        </is>
      </c>
      <c r="B11" s="6" t="n">
        <v>10000</v>
      </c>
      <c r="C11" s="6" t="n">
        <v>10000</v>
      </c>
    </row>
    <row r="12">
      <c r="A12" s="4" t="inlineStr">
        <is>
          <t>Mandatory Cash Settlement Date</t>
        </is>
      </c>
      <c r="B12" s="4" t="inlineStr">
        <is>
          <t>2025</t>
        </is>
      </c>
      <c r="C12" s="4" t="inlineStr">
        <is>
          <t>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Gross Asset</t>
        </is>
      </c>
      <c r="B3" s="6" t="n">
        <v>18139</v>
      </c>
      <c r="C3" s="6" t="n">
        <v>34623</v>
      </c>
    </row>
    <row r="4">
      <c r="A4" s="4" t="inlineStr">
        <is>
          <t>Gross Liability</t>
        </is>
      </c>
      <c r="B4" s="5" t="n">
        <v>-69260</v>
      </c>
      <c r="C4" s="5" t="n">
        <v>-100276</v>
      </c>
    </row>
    <row r="5">
      <c r="A5" s="4" t="inlineStr">
        <is>
          <t>Collateral Netted</t>
        </is>
      </c>
      <c r="B5" s="5" t="n">
        <v>23902</v>
      </c>
      <c r="C5" s="5" t="n">
        <v>42355</v>
      </c>
    </row>
    <row r="6">
      <c r="A6" s="4" t="inlineStr">
        <is>
          <t>Net Asset (Liability) on Balance Sheet</t>
        </is>
      </c>
      <c r="B6" s="5" t="n">
        <v>-27219</v>
      </c>
      <c r="C6" s="5" t="n">
        <v>-23298</v>
      </c>
    </row>
    <row r="7">
      <c r="A7" s="4" t="inlineStr">
        <is>
          <t>Commodity Contrac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llateral Netted</t>
        </is>
      </c>
      <c r="B9" s="5" t="n">
        <v>23902</v>
      </c>
      <c r="C9" s="5" t="n">
        <v>42355</v>
      </c>
    </row>
    <row r="10">
      <c r="A10" s="4" t="inlineStr">
        <is>
          <t>Other Current Liabilities [Member] | Commodity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sset</t>
        </is>
      </c>
      <c r="B12" s="5" t="n">
        <v>10372</v>
      </c>
      <c r="C12" s="5" t="n">
        <v>19510</v>
      </c>
    </row>
    <row r="13">
      <c r="A13" s="4" t="inlineStr">
        <is>
          <t>Gross Liability</t>
        </is>
      </c>
      <c r="B13" s="5" t="n">
        <v>-56076</v>
      </c>
      <c r="C13" s="5" t="n">
        <v>-79082</v>
      </c>
    </row>
    <row r="14">
      <c r="A14" s="4" t="inlineStr">
        <is>
          <t>Collateral Netted</t>
        </is>
      </c>
      <c r="B14" s="5" t="n">
        <v>21940</v>
      </c>
      <c r="C14" s="5" t="n">
        <v>42355</v>
      </c>
    </row>
    <row r="15">
      <c r="A15" s="4" t="inlineStr">
        <is>
          <t>Net Asset (Liability) on Balance Sheet</t>
        </is>
      </c>
      <c r="B15" s="5" t="n">
        <v>-23764</v>
      </c>
      <c r="C15" s="5" t="n">
        <v>-17217</v>
      </c>
    </row>
    <row r="16">
      <c r="A16" s="4" t="inlineStr">
        <is>
          <t>Other Current Assets [Member] | Foreign Exchange Contract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Asset</t>
        </is>
      </c>
      <c r="B18" s="4" t="inlineStr">
        <is>
          <t xml:space="preserve"> </t>
        </is>
      </c>
      <c r="C18" s="5" t="n">
        <v>2</v>
      </c>
    </row>
    <row r="19">
      <c r="A19" s="4" t="inlineStr">
        <is>
          <t>Net Asset (Liability) on Balance Sheet</t>
        </is>
      </c>
      <c r="B19" s="4" t="inlineStr">
        <is>
          <t xml:space="preserve"> </t>
        </is>
      </c>
      <c r="C19" s="5" t="n">
        <v>2</v>
      </c>
    </row>
    <row r="20">
      <c r="A20" s="4" t="inlineStr">
        <is>
          <t>Other Current Assets [Member] | Interest Rate Swap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Asset</t>
        </is>
      </c>
      <c r="B22" s="4" t="inlineStr">
        <is>
          <t xml:space="preserve"> </t>
        </is>
      </c>
      <c r="C22" s="5" t="n">
        <v>3667</v>
      </c>
    </row>
    <row r="23">
      <c r="A23" s="4" t="inlineStr">
        <is>
          <t>Net Asset (Liability) on Balance Sheet</t>
        </is>
      </c>
      <c r="B23" s="4" t="inlineStr">
        <is>
          <t xml:space="preserve"> </t>
        </is>
      </c>
      <c r="C23" s="5" t="n">
        <v>3667</v>
      </c>
    </row>
    <row r="24">
      <c r="A24" s="4" t="inlineStr">
        <is>
          <t>Other Current Assets [Member] | Commodity Contract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Asset</t>
        </is>
      </c>
      <c r="B26" s="5" t="n">
        <v>5444</v>
      </c>
      <c r="C26" s="5" t="n">
        <v>8531</v>
      </c>
    </row>
    <row r="27">
      <c r="A27" s="4" t="inlineStr">
        <is>
          <t>Gross Liability</t>
        </is>
      </c>
      <c r="B27" s="5" t="n">
        <v>-982</v>
      </c>
      <c r="C27" s="5" t="n">
        <v>-379</v>
      </c>
    </row>
    <row r="28">
      <c r="A28" s="4" t="inlineStr">
        <is>
          <t>Net Asset (Liability) on Balance Sheet</t>
        </is>
      </c>
      <c r="B28" s="5" t="n">
        <v>4462</v>
      </c>
      <c r="C28" s="5" t="n">
        <v>8152</v>
      </c>
    </row>
    <row r="29">
      <c r="A29" s="4" t="inlineStr">
        <is>
          <t>Other Property and Investments-Net and Other Non-current Assets [Member] | Interest Rate Swap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Gross Asset</t>
        </is>
      </c>
      <c r="B31" s="5" t="n">
        <v>483</v>
      </c>
      <c r="C31" s="4" t="inlineStr">
        <is>
          <t xml:space="preserve"> </t>
        </is>
      </c>
    </row>
    <row r="32">
      <c r="A32" s="4" t="inlineStr">
        <is>
          <t>Net Asset (Liability) on Balance Sheet</t>
        </is>
      </c>
      <c r="B32" s="5" t="n">
        <v>483</v>
      </c>
      <c r="C32" s="4" t="inlineStr">
        <is>
          <t xml:space="preserve"> </t>
        </is>
      </c>
    </row>
    <row r="33">
      <c r="A33" s="4" t="inlineStr">
        <is>
          <t>Other Property and Investments-Net and Other Non-current Assets [Member] | Commodity Contrac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Gross Asset</t>
        </is>
      </c>
      <c r="B35" s="5" t="n">
        <v>265</v>
      </c>
      <c r="C35" s="4" t="inlineStr">
        <is>
          <t xml:space="preserve"> </t>
        </is>
      </c>
    </row>
    <row r="36">
      <c r="A36" s="4" t="inlineStr">
        <is>
          <t>Net Asset (Liability) on Balance Sheet</t>
        </is>
      </c>
      <c r="B36" s="5" t="n">
        <v>265</v>
      </c>
      <c r="C36" s="4" t="inlineStr">
        <is>
          <t xml:space="preserve"> </t>
        </is>
      </c>
    </row>
    <row r="37">
      <c r="A37" s="4" t="inlineStr">
        <is>
          <t>Other Noncurrent Liabilities [Member] | Interest Rate Swap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Liability</t>
        </is>
      </c>
      <c r="B39" s="4" t="inlineStr">
        <is>
          <t xml:space="preserve"> </t>
        </is>
      </c>
      <c r="C39" s="5" t="n">
        <v>-182</v>
      </c>
    </row>
    <row r="40">
      <c r="A40" s="4" t="inlineStr">
        <is>
          <t>Net Asset (Liability) on Balance Sheet</t>
        </is>
      </c>
      <c r="B40" s="4" t="inlineStr">
        <is>
          <t xml:space="preserve"> </t>
        </is>
      </c>
      <c r="C40" s="5" t="n">
        <v>-182</v>
      </c>
    </row>
    <row r="41">
      <c r="A41" s="4" t="inlineStr">
        <is>
          <t>Other Noncurrent Liabilities [Member] | Commodity Contrac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Asset</t>
        </is>
      </c>
      <c r="B43" s="5" t="n">
        <v>1575</v>
      </c>
      <c r="C43" s="5" t="n">
        <v>2913</v>
      </c>
    </row>
    <row r="44">
      <c r="A44" s="4" t="inlineStr">
        <is>
          <t>Gross Liability</t>
        </is>
      </c>
      <c r="B44" s="5" t="n">
        <v>-12202</v>
      </c>
      <c r="C44" s="5" t="n">
        <v>-20633</v>
      </c>
    </row>
    <row r="45">
      <c r="A45" s="4" t="inlineStr">
        <is>
          <t>Collateral Netted</t>
        </is>
      </c>
      <c r="B45" s="5" t="n">
        <v>1962</v>
      </c>
      <c r="C45" s="4" t="inlineStr">
        <is>
          <t xml:space="preserve"> </t>
        </is>
      </c>
    </row>
    <row r="46">
      <c r="A46" s="4" t="inlineStr">
        <is>
          <t>Net Asset (Liability) on Balance Sheet</t>
        </is>
      </c>
      <c r="B46" s="6" t="n">
        <v>-8665</v>
      </c>
      <c r="C46" s="6" t="n">
        <v>-17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Balance sheet offsetting</t>
        </is>
      </c>
      <c r="B3" s="6" t="n">
        <v>23902</v>
      </c>
      <c r="C3" s="6" t="n">
        <v>42355</v>
      </c>
    </row>
    <row r="4">
      <c r="A4" s="4" t="inlineStr">
        <is>
          <t>Commodity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collateral posted</t>
        </is>
      </c>
      <c r="B6" s="5" t="n">
        <v>23902</v>
      </c>
      <c r="C6" s="5" t="n">
        <v>43095</v>
      </c>
    </row>
    <row r="7">
      <c r="A7" s="4" t="inlineStr">
        <is>
          <t>Letters of credit outstanding</t>
        </is>
      </c>
      <c r="B7" s="5" t="n">
        <v>6900</v>
      </c>
      <c r="C7" s="5" t="n">
        <v>20000</v>
      </c>
    </row>
    <row r="8">
      <c r="A8" s="4" t="inlineStr">
        <is>
          <t>Balance sheet offsetting</t>
        </is>
      </c>
      <c r="B8" s="5" t="n">
        <v>23902</v>
      </c>
      <c r="C8" s="6" t="n">
        <v>42355</v>
      </c>
    </row>
    <row r="9">
      <c r="A9" s="4" t="inlineStr">
        <is>
          <t>Liabilities with credit-risk-related contingent features</t>
        </is>
      </c>
      <c r="B9" s="5" t="n">
        <v>22440</v>
      </c>
      <c r="C9" s="4" t="inlineStr">
        <is>
          <t xml:space="preserve"> </t>
        </is>
      </c>
    </row>
    <row r="10">
      <c r="A10" s="4" t="inlineStr">
        <is>
          <t>Additional collateral to post</t>
        </is>
      </c>
      <c r="B10" s="6" t="n">
        <v>22991</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 Plans and Other Postretirement Benefit Plans - Additional Information (Details) - USD ($) $ in Thousands</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pension benefits</t>
        </is>
      </c>
      <c r="B4" s="4" t="inlineStr">
        <is>
          <t xml:space="preserve"> </t>
        </is>
      </c>
      <c r="C4" s="4" t="inlineStr">
        <is>
          <t xml:space="preserve"> </t>
        </is>
      </c>
      <c r="D4" s="4" t="inlineStr">
        <is>
          <t xml:space="preserve"> </t>
        </is>
      </c>
      <c r="E4" s="6" t="n">
        <v>6666</v>
      </c>
      <c r="F4" s="6" t="n">
        <v>6666</v>
      </c>
    </row>
    <row r="5">
      <c r="A5" s="4" t="inlineStr">
        <is>
          <t>Percentage of service related net periodic benefit costs capitalized to utility property</t>
        </is>
      </c>
      <c r="B5" s="4" t="inlineStr">
        <is>
          <t xml:space="preserve"> </t>
        </is>
      </c>
      <c r="C5" s="4" t="inlineStr">
        <is>
          <t xml:space="preserve"> </t>
        </is>
      </c>
      <c r="D5" s="4" t="inlineStr">
        <is>
          <t xml:space="preserve"> </t>
        </is>
      </c>
      <c r="E5" s="10" t="n">
        <v>0.4</v>
      </c>
      <c r="F5" s="4" t="inlineStr">
        <is>
          <t xml:space="preserve"> </t>
        </is>
      </c>
    </row>
    <row r="6">
      <c r="A6" s="4" t="inlineStr">
        <is>
          <t>Percentage of service related net periodic benefit costs recorded to operating expenses</t>
        </is>
      </c>
      <c r="B6" s="4" t="inlineStr">
        <is>
          <t xml:space="preserve"> </t>
        </is>
      </c>
      <c r="C6" s="4" t="inlineStr">
        <is>
          <t xml:space="preserve"> </t>
        </is>
      </c>
      <c r="D6" s="4" t="inlineStr">
        <is>
          <t xml:space="preserve"> </t>
        </is>
      </c>
      <c r="E6" s="10" t="n">
        <v>0.6</v>
      </c>
      <c r="F6" s="4" t="inlineStr">
        <is>
          <t xml:space="preserve"> </t>
        </is>
      </c>
    </row>
    <row r="7">
      <c r="A7" s="4" t="inlineStr">
        <is>
          <t>Percentage of non-service related net periodic benefit costs capitalized to regulatory assets</t>
        </is>
      </c>
      <c r="B7" s="4" t="inlineStr">
        <is>
          <t xml:space="preserve"> </t>
        </is>
      </c>
      <c r="C7" s="4" t="inlineStr">
        <is>
          <t xml:space="preserve"> </t>
        </is>
      </c>
      <c r="D7" s="4" t="inlineStr">
        <is>
          <t xml:space="preserve"> </t>
        </is>
      </c>
      <c r="E7" s="10" t="n">
        <v>0.4</v>
      </c>
      <c r="F7" s="4" t="inlineStr">
        <is>
          <t xml:space="preserve"> </t>
        </is>
      </c>
    </row>
    <row r="8">
      <c r="A8" s="4" t="inlineStr">
        <is>
          <t>Percentage of non-service related net periodic benefit costs recorded to other expense</t>
        </is>
      </c>
      <c r="B8" s="4" t="inlineStr">
        <is>
          <t xml:space="preserve"> </t>
        </is>
      </c>
      <c r="C8" s="4" t="inlineStr">
        <is>
          <t xml:space="preserve"> </t>
        </is>
      </c>
      <c r="D8" s="4" t="inlineStr">
        <is>
          <t xml:space="preserve"> </t>
        </is>
      </c>
      <c r="E8" s="10" t="n">
        <v>0.6</v>
      </c>
      <c r="F8" s="4" t="inlineStr">
        <is>
          <t xml:space="preserve"> </t>
        </is>
      </c>
    </row>
    <row r="9">
      <c r="A9" s="4" t="inlineStr">
        <is>
          <t>Curtailment associated gain</t>
        </is>
      </c>
      <c r="B9" s="6" t="n">
        <v>1400</v>
      </c>
      <c r="C9" s="4" t="inlineStr">
        <is>
          <t xml:space="preserve"> </t>
        </is>
      </c>
      <c r="D9" s="4" t="inlineStr">
        <is>
          <t xml:space="preserve"> </t>
        </is>
      </c>
      <c r="E9" s="4" t="inlineStr">
        <is>
          <t xml:space="preserve"> </t>
        </is>
      </c>
      <c r="F9" s="4" t="inlineStr">
        <is>
          <t xml:space="preserve"> </t>
        </is>
      </c>
    </row>
    <row r="10">
      <c r="A10" s="4" t="inlineStr">
        <is>
          <t>Pension Plans, Defined Benef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contributions to pension plan</t>
        </is>
      </c>
      <c r="B12" s="4" t="inlineStr">
        <is>
          <t xml:space="preserve"> </t>
        </is>
      </c>
      <c r="C12" s="6" t="n">
        <v>10000</v>
      </c>
      <c r="D12" s="4" t="inlineStr">
        <is>
          <t xml:space="preserve"> </t>
        </is>
      </c>
      <c r="E12" s="6" t="n">
        <v>10000</v>
      </c>
      <c r="F12" s="4" t="inlineStr">
        <is>
          <t xml:space="preserve"> </t>
        </is>
      </c>
    </row>
    <row r="13">
      <c r="A13" s="4" t="inlineStr">
        <is>
          <t>Curtailment associated gain</t>
        </is>
      </c>
      <c r="B13" s="4" t="inlineStr">
        <is>
          <t xml:space="preserve"> </t>
        </is>
      </c>
      <c r="C13" s="5" t="n">
        <v>-169</v>
      </c>
      <c r="D13" s="4" t="inlineStr">
        <is>
          <t xml:space="preserve"> </t>
        </is>
      </c>
      <c r="E13" s="5" t="n">
        <v>-169</v>
      </c>
      <c r="F13" s="4" t="inlineStr">
        <is>
          <t xml:space="preserve"> </t>
        </is>
      </c>
    </row>
    <row r="14">
      <c r="A14" s="4" t="inlineStr">
        <is>
          <t>Loss on acceleration of unrecognized priof service costs</t>
        </is>
      </c>
      <c r="B14" s="4" t="inlineStr">
        <is>
          <t xml:space="preserve"> </t>
        </is>
      </c>
      <c r="C14" s="6" t="n">
        <v>126</v>
      </c>
      <c r="D14" s="6" t="n">
        <v>123</v>
      </c>
      <c r="E14" s="6" t="n">
        <v>249</v>
      </c>
      <c r="F14" s="6" t="n">
        <v>24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 Plans and Other Postretirement Benefit Plans - Components of Net Periodic Benefit Costs (Details) - USD ($) $ in Thousands</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loss</t>
        </is>
      </c>
      <c r="B4" s="6" t="n">
        <v>-1400</v>
      </c>
      <c r="C4" s="4" t="inlineStr">
        <is>
          <t xml:space="preserve"> </t>
        </is>
      </c>
      <c r="D4" s="4" t="inlineStr">
        <is>
          <t xml:space="preserve"> </t>
        </is>
      </c>
      <c r="E4" s="4" t="inlineStr">
        <is>
          <t xml:space="preserve"> </t>
        </is>
      </c>
      <c r="F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6" t="n">
        <v>3947</v>
      </c>
      <c r="D7" s="6" t="n">
        <v>3100</v>
      </c>
      <c r="E7" s="6" t="n">
        <v>7709</v>
      </c>
      <c r="F7" s="6" t="n">
        <v>7994</v>
      </c>
    </row>
    <row r="8">
      <c r="A8" s="4" t="inlineStr">
        <is>
          <t>Interest cost</t>
        </is>
      </c>
      <c r="B8" s="4" t="inlineStr">
        <is>
          <t xml:space="preserve"> </t>
        </is>
      </c>
      <c r="C8" s="5" t="n">
        <v>8217</v>
      </c>
      <c r="D8" s="5" t="n">
        <v>8521</v>
      </c>
      <c r="E8" s="5" t="n">
        <v>16582</v>
      </c>
      <c r="F8" s="5" t="n">
        <v>15753</v>
      </c>
    </row>
    <row r="9">
      <c r="A9" s="4" t="inlineStr">
        <is>
          <t>Expected return on plan assets</t>
        </is>
      </c>
      <c r="B9" s="4" t="inlineStr">
        <is>
          <t xml:space="preserve"> </t>
        </is>
      </c>
      <c r="C9" s="5" t="n">
        <v>-11356</v>
      </c>
      <c r="D9" s="5" t="n">
        <v>-10922</v>
      </c>
      <c r="E9" s="5" t="n">
        <v>-22584</v>
      </c>
      <c r="F9" s="5" t="n">
        <v>-21844</v>
      </c>
    </row>
    <row r="10">
      <c r="A10" s="4" t="inlineStr">
        <is>
          <t>Curtailment loss</t>
        </is>
      </c>
      <c r="B10" s="4" t="inlineStr">
        <is>
          <t xml:space="preserve"> </t>
        </is>
      </c>
      <c r="C10" s="5" t="n">
        <v>169</v>
      </c>
      <c r="D10" s="4" t="inlineStr">
        <is>
          <t xml:space="preserve"> </t>
        </is>
      </c>
      <c r="E10" s="5" t="n">
        <v>169</v>
      </c>
      <c r="F10" s="4" t="inlineStr">
        <is>
          <t xml:space="preserve"> </t>
        </is>
      </c>
    </row>
    <row r="11">
      <c r="A11" s="4" t="inlineStr">
        <is>
          <t>Amortization of prior service cost (credit)</t>
        </is>
      </c>
      <c r="B11" s="4" t="inlineStr">
        <is>
          <t xml:space="preserve"> </t>
        </is>
      </c>
      <c r="C11" s="5" t="n">
        <v>126</v>
      </c>
      <c r="D11" s="5" t="n">
        <v>123</v>
      </c>
      <c r="E11" s="5" t="n">
        <v>249</v>
      </c>
      <c r="F11" s="5" t="n">
        <v>246</v>
      </c>
    </row>
    <row r="12">
      <c r="A12" s="4" t="inlineStr">
        <is>
          <t>Net loss recognition</t>
        </is>
      </c>
      <c r="B12" s="4" t="inlineStr">
        <is>
          <t xml:space="preserve"> </t>
        </is>
      </c>
      <c r="C12" s="5" t="n">
        <v>569</v>
      </c>
      <c r="D12" s="5" t="n">
        <v>1185</v>
      </c>
      <c r="E12" s="5" t="n">
        <v>1359</v>
      </c>
      <c r="F12" s="5" t="n">
        <v>2024</v>
      </c>
    </row>
    <row r="13">
      <c r="A13" s="4" t="inlineStr">
        <is>
          <t>Net periodic benefit cost</t>
        </is>
      </c>
      <c r="B13" s="4" t="inlineStr">
        <is>
          <t xml:space="preserve"> </t>
        </is>
      </c>
      <c r="C13" s="5" t="n">
        <v>1672</v>
      </c>
      <c r="D13" s="5" t="n">
        <v>2007</v>
      </c>
      <c r="E13" s="5" t="n">
        <v>3484</v>
      </c>
      <c r="F13" s="5" t="n">
        <v>4173</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t>
        </is>
      </c>
      <c r="B16" s="4" t="inlineStr">
        <is>
          <t xml:space="preserve"> </t>
        </is>
      </c>
      <c r="C16" s="5" t="n">
        <v>661</v>
      </c>
      <c r="D16" s="5" t="n">
        <v>532</v>
      </c>
      <c r="E16" s="5" t="n">
        <v>1281</v>
      </c>
      <c r="F16" s="5" t="n">
        <v>1350</v>
      </c>
    </row>
    <row r="17">
      <c r="A17" s="4" t="inlineStr">
        <is>
          <t>Interest cost</t>
        </is>
      </c>
      <c r="B17" s="4" t="inlineStr">
        <is>
          <t xml:space="preserve"> </t>
        </is>
      </c>
      <c r="C17" s="5" t="n">
        <v>1726</v>
      </c>
      <c r="D17" s="5" t="n">
        <v>1909</v>
      </c>
      <c r="E17" s="5" t="n">
        <v>3472</v>
      </c>
      <c r="F17" s="5" t="n">
        <v>2953</v>
      </c>
    </row>
    <row r="18">
      <c r="A18" s="4" t="inlineStr">
        <is>
          <t>Expected return on plan assets</t>
        </is>
      </c>
      <c r="B18" s="4" t="inlineStr">
        <is>
          <t xml:space="preserve"> </t>
        </is>
      </c>
      <c r="C18" s="5" t="n">
        <v>-974</v>
      </c>
      <c r="D18" s="5" t="n">
        <v>-891</v>
      </c>
      <c r="E18" s="5" t="n">
        <v>-1948</v>
      </c>
      <c r="F18" s="5" t="n">
        <v>-1782</v>
      </c>
    </row>
    <row r="19">
      <c r="A19" s="4" t="inlineStr">
        <is>
          <t>Amortization of prior service cost (credit)</t>
        </is>
      </c>
      <c r="B19" s="4" t="inlineStr">
        <is>
          <t xml:space="preserve"> </t>
        </is>
      </c>
      <c r="C19" s="5" t="n">
        <v>-263</v>
      </c>
      <c r="D19" s="5" t="n">
        <v>-263</v>
      </c>
      <c r="E19" s="5" t="n">
        <v>-526</v>
      </c>
      <c r="F19" s="5" t="n">
        <v>-526</v>
      </c>
    </row>
    <row r="20">
      <c r="A20" s="4" t="inlineStr">
        <is>
          <t>Net loss recognition</t>
        </is>
      </c>
      <c r="B20" s="4" t="inlineStr">
        <is>
          <t xml:space="preserve"> </t>
        </is>
      </c>
      <c r="C20" s="5" t="n">
        <v>88</v>
      </c>
      <c r="D20" s="5" t="n">
        <v>-8</v>
      </c>
      <c r="E20" s="5" t="n">
        <v>179</v>
      </c>
      <c r="F20" s="5" t="n">
        <v>525</v>
      </c>
    </row>
    <row r="21">
      <c r="A21" s="4" t="inlineStr">
        <is>
          <t>Net periodic benefit cost</t>
        </is>
      </c>
      <c r="B21" s="4" t="inlineStr">
        <is>
          <t xml:space="preserve"> </t>
        </is>
      </c>
      <c r="C21" s="6" t="n">
        <v>1238</v>
      </c>
      <c r="D21" s="6" t="n">
        <v>1279</v>
      </c>
      <c r="E21" s="6" t="n">
        <v>2458</v>
      </c>
      <c r="F21" s="6" t="n">
        <v>252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Significant Factors Impact on Difference Between Effective Tax Rate and Federal Statutory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es at statutory rates</t>
        </is>
      </c>
      <c r="B4" s="6" t="n">
        <v>4904</v>
      </c>
      <c r="C4" s="6" t="n">
        <v>2452</v>
      </c>
      <c r="D4" s="6" t="n">
        <v>20402</v>
      </c>
      <c r="E4" s="6" t="n">
        <v>12577</v>
      </c>
    </row>
    <row r="5">
      <c r="A5" s="4" t="inlineStr">
        <is>
          <t>Flow through related to deduction of meters and mixed service costs</t>
        </is>
      </c>
      <c r="B5" s="5" t="n">
        <v>-2898</v>
      </c>
      <c r="C5" s="5" t="n">
        <v>-5689</v>
      </c>
      <c r="D5" s="5" t="n">
        <v>-11683</v>
      </c>
      <c r="E5" s="5" t="n">
        <v>-19212</v>
      </c>
    </row>
    <row r="6">
      <c r="A6" s="4" t="inlineStr">
        <is>
          <t>Tax effect of regulatory treatment of utility plant differences</t>
        </is>
      </c>
      <c r="B6" s="5" t="n">
        <v>-1463</v>
      </c>
      <c r="C6" s="5" t="n">
        <v>-1525</v>
      </c>
      <c r="D6" s="5" t="n">
        <v>-5974</v>
      </c>
      <c r="E6" s="5" t="n">
        <v>-5212</v>
      </c>
    </row>
    <row r="7">
      <c r="A7" s="4" t="inlineStr">
        <is>
          <t>State income tax expense</t>
        </is>
      </c>
      <c r="B7" s="5" t="n">
        <v>179</v>
      </c>
      <c r="C7" s="5" t="n">
        <v>232</v>
      </c>
      <c r="D7" s="5" t="n">
        <v>718</v>
      </c>
      <c r="E7" s="5" t="n">
        <v>798</v>
      </c>
    </row>
    <row r="8">
      <c r="A8" s="4" t="inlineStr">
        <is>
          <t>Tax credits</t>
        </is>
      </c>
      <c r="B8" s="5" t="n">
        <v>-94</v>
      </c>
      <c r="C8" s="5" t="n">
        <v>-1135</v>
      </c>
      <c r="D8" s="5" t="n">
        <v>-400</v>
      </c>
      <c r="E8" s="5" t="n">
        <v>-1135</v>
      </c>
    </row>
    <row r="9">
      <c r="A9" s="4" t="inlineStr">
        <is>
          <t>Other</t>
        </is>
      </c>
      <c r="B9" s="5" t="n">
        <v>-133</v>
      </c>
      <c r="C9" s="5" t="n">
        <v>-145</v>
      </c>
      <c r="D9" s="5" t="n">
        <v>-262</v>
      </c>
      <c r="E9" s="5" t="n">
        <v>-254</v>
      </c>
    </row>
    <row r="10">
      <c r="A10" s="4" t="inlineStr">
        <is>
          <t>Total income tax expense (benefit)</t>
        </is>
      </c>
      <c r="B10" s="6" t="n">
        <v>495</v>
      </c>
      <c r="C10" s="6" t="n">
        <v>-5810</v>
      </c>
      <c r="D10" s="6" t="n">
        <v>2801</v>
      </c>
      <c r="E10" s="6" t="n">
        <v>-12438</v>
      </c>
    </row>
    <row r="11">
      <c r="A11" s="4" t="inlineStr">
        <is>
          <t>Federal income taxes at statutory rates</t>
        </is>
      </c>
      <c r="B11" s="10" t="n">
        <v>0.21</v>
      </c>
      <c r="C11" s="10" t="n">
        <v>0.21</v>
      </c>
      <c r="D11" s="10" t="n">
        <v>0.21</v>
      </c>
      <c r="E11" s="10" t="n">
        <v>0.21</v>
      </c>
    </row>
    <row r="12">
      <c r="A12" s="4" t="inlineStr">
        <is>
          <t>Flow through related to deduction of meters and mixed service costs</t>
        </is>
      </c>
      <c r="B12" s="4" t="inlineStr">
        <is>
          <t>(12.40%)</t>
        </is>
      </c>
      <c r="C12" s="4" t="inlineStr">
        <is>
          <t>(48.70%)</t>
        </is>
      </c>
      <c r="D12" s="4" t="inlineStr">
        <is>
          <t>(12.00%)</t>
        </is>
      </c>
      <c r="E12" s="4" t="inlineStr">
        <is>
          <t>(32.10%)</t>
        </is>
      </c>
    </row>
    <row r="13">
      <c r="A13" s="4" t="inlineStr">
        <is>
          <t>Tax effect of regulatory treatment of utility plant differences</t>
        </is>
      </c>
      <c r="B13" s="4" t="inlineStr">
        <is>
          <t>(6.30%)</t>
        </is>
      </c>
      <c r="C13" s="4" t="inlineStr">
        <is>
          <t>(13.10%)</t>
        </is>
      </c>
      <c r="D13" s="4" t="inlineStr">
        <is>
          <t>(6.10%)</t>
        </is>
      </c>
      <c r="E13" s="4" t="inlineStr">
        <is>
          <t>(8.70%)</t>
        </is>
      </c>
    </row>
    <row r="14">
      <c r="A14" s="4" t="inlineStr">
        <is>
          <t>State income tax expense</t>
        </is>
      </c>
      <c r="B14" s="11" t="n">
        <v>0.008</v>
      </c>
      <c r="C14" s="10" t="n">
        <v>0.02</v>
      </c>
      <c r="D14" s="11" t="n">
        <v>0.007</v>
      </c>
      <c r="E14" s="11" t="n">
        <v>0.013</v>
      </c>
    </row>
    <row r="15">
      <c r="A15" s="4" t="inlineStr">
        <is>
          <t>Tax credits</t>
        </is>
      </c>
      <c r="B15" s="4" t="inlineStr">
        <is>
          <t>(0.40%)</t>
        </is>
      </c>
      <c r="C15" s="4" t="inlineStr">
        <is>
          <t>(9.70%)</t>
        </is>
      </c>
      <c r="D15" s="4" t="inlineStr">
        <is>
          <t>(0.40%)</t>
        </is>
      </c>
      <c r="E15" s="4" t="inlineStr">
        <is>
          <t>(1.90%)</t>
        </is>
      </c>
    </row>
    <row r="16">
      <c r="A16" s="4" t="inlineStr">
        <is>
          <t>Other</t>
        </is>
      </c>
      <c r="B16" s="4" t="inlineStr">
        <is>
          <t>(0.60%)</t>
        </is>
      </c>
      <c r="C16" s="4" t="inlineStr">
        <is>
          <t>(1.30%)</t>
        </is>
      </c>
      <c r="D16" s="4" t="inlineStr">
        <is>
          <t>(0.30%)</t>
        </is>
      </c>
      <c r="E16" s="4" t="inlineStr">
        <is>
          <t>(0.40%)</t>
        </is>
      </c>
    </row>
    <row r="17">
      <c r="A17" s="4" t="inlineStr">
        <is>
          <t>Total income tax benefit</t>
        </is>
      </c>
      <c r="B17" s="11" t="n">
        <v>0.021</v>
      </c>
      <c r="C17" s="4" t="inlineStr">
        <is>
          <t>(49.80%)</t>
        </is>
      </c>
      <c r="D17" s="11" t="n">
        <v>0.029</v>
      </c>
      <c r="E17" s="4" t="inlineStr">
        <is>
          <t>(20.8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3624</v>
      </c>
      <c r="C3" s="6" t="n">
        <v>4987</v>
      </c>
    </row>
    <row r="4">
      <c r="A4" s="4" t="inlineStr">
        <is>
          <t>Common stock, par value</t>
        </is>
      </c>
      <c r="B4" s="6" t="n">
        <v>0</v>
      </c>
      <c r="C4" s="6" t="n">
        <v>0</v>
      </c>
    </row>
    <row r="5">
      <c r="A5" s="4" t="inlineStr">
        <is>
          <t>Common stock, shares authorized</t>
        </is>
      </c>
      <c r="B5" s="5" t="n">
        <v>200000000</v>
      </c>
      <c r="C5" s="5" t="n">
        <v>200000000</v>
      </c>
    </row>
    <row r="6">
      <c r="A6" s="4" t="inlineStr">
        <is>
          <t>Common stock, shares, issued</t>
        </is>
      </c>
      <c r="B6" s="5" t="n">
        <v>78702117</v>
      </c>
      <c r="C6" s="5" t="n">
        <v>78074587</v>
      </c>
    </row>
    <row r="7">
      <c r="A7" s="4" t="inlineStr">
        <is>
          <t>Common stock, shares outstanding</t>
        </is>
      </c>
      <c r="B7" s="5" t="n">
        <v>78702117</v>
      </c>
      <c r="C7" s="5" t="n">
        <v>78074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ort-Term Borrowings - Additional Information (Details) - USD ($)</t>
        </is>
      </c>
      <c r="B1" s="2" t="inlineStr">
        <is>
          <t>6 Months Ended</t>
        </is>
      </c>
    </row>
    <row r="2">
      <c r="B2" s="2" t="inlineStr">
        <is>
          <t>Jun. 30, 2024</t>
        </is>
      </c>
      <c r="C2" s="2" t="inlineStr">
        <is>
          <t>Dec. 31, 2023</t>
        </is>
      </c>
    </row>
    <row r="3">
      <c r="A3" s="4" t="inlineStr">
        <is>
          <t>Avista Utiliti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Line of credit facility, maximum borrowing capacity</t>
        </is>
      </c>
      <c r="B5" s="6" t="n">
        <v>500000000</v>
      </c>
      <c r="C5" s="4" t="inlineStr">
        <is>
          <t xml:space="preserve"> </t>
        </is>
      </c>
    </row>
    <row r="6">
      <c r="A6" s="4" t="inlineStr">
        <is>
          <t>Line of credit facility, expiration date</t>
        </is>
      </c>
      <c r="B6" s="4" t="inlineStr">
        <is>
          <t>2028-06</t>
        </is>
      </c>
      <c r="C6" s="4" t="inlineStr">
        <is>
          <t xml:space="preserve"> </t>
        </is>
      </c>
    </row>
    <row r="7">
      <c r="A7" s="4" t="inlineStr">
        <is>
          <t>Line of credit facility additional expiration period</t>
        </is>
      </c>
      <c r="B7" s="4" t="inlineStr">
        <is>
          <t>2 years</t>
        </is>
      </c>
      <c r="C7" s="4" t="inlineStr">
        <is>
          <t xml:space="preserve"> </t>
        </is>
      </c>
    </row>
    <row r="8">
      <c r="A8" s="4" t="inlineStr">
        <is>
          <t>Line of credit facility, covenant terms, maximum debt to equity ratio</t>
        </is>
      </c>
      <c r="B8" s="10" t="n">
        <v>0.65</v>
      </c>
      <c r="C8" s="4" t="inlineStr">
        <is>
          <t xml:space="preserve"> </t>
        </is>
      </c>
    </row>
    <row r="9">
      <c r="A9" s="4" t="inlineStr">
        <is>
          <t>Letters of credit outstanding</t>
        </is>
      </c>
      <c r="B9" s="6" t="n">
        <v>5100000</v>
      </c>
      <c r="C9" s="6" t="n">
        <v>4700000</v>
      </c>
    </row>
    <row r="10">
      <c r="A10" s="4" t="inlineStr">
        <is>
          <t>Avista Utilities [Member] | Letter of Credi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 amount</t>
        </is>
      </c>
      <c r="B12" s="5" t="n">
        <v>50000000</v>
      </c>
      <c r="C12" s="4" t="inlineStr">
        <is>
          <t xml:space="preserve"> </t>
        </is>
      </c>
    </row>
    <row r="13">
      <c r="A13" s="4" t="inlineStr">
        <is>
          <t>Letters of credit outstanding</t>
        </is>
      </c>
      <c r="B13" s="5" t="n">
        <v>6500000</v>
      </c>
      <c r="C13" s="5" t="n">
        <v>20000000</v>
      </c>
    </row>
    <row r="14">
      <c r="A14" s="4" t="inlineStr">
        <is>
          <t>Alaska Electric Light &amp; Powe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maximum borrowing capacity</t>
        </is>
      </c>
      <c r="B16" s="6" t="n">
        <v>25000000</v>
      </c>
      <c r="C16" s="4" t="inlineStr">
        <is>
          <t xml:space="preserve"> </t>
        </is>
      </c>
    </row>
    <row r="17">
      <c r="A17" s="4" t="inlineStr">
        <is>
          <t>Line of credit facility, expiration date</t>
        </is>
      </c>
      <c r="B17" s="4" t="inlineStr">
        <is>
          <t>2028-06</t>
        </is>
      </c>
      <c r="C17" s="4" t="inlineStr">
        <is>
          <t xml:space="preserve"> </t>
        </is>
      </c>
    </row>
    <row r="18">
      <c r="A18" s="4" t="inlineStr">
        <is>
          <t>Line of credit facility, covenant terms, maximum debt to equity ratio</t>
        </is>
      </c>
      <c r="B18" s="11" t="n">
        <v>0.675</v>
      </c>
      <c r="C18" s="4" t="inlineStr">
        <is>
          <t xml:space="preserve"> </t>
        </is>
      </c>
    </row>
    <row r="19">
      <c r="A19" s="4" t="inlineStr">
        <is>
          <t>Line of credit, outstanding</t>
        </is>
      </c>
      <c r="B19" s="6" t="n">
        <v>0</v>
      </c>
      <c r="C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Balances Outstanding and Interest Rates of Borrowings (Details) - Avista Utilities [Member]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Borrowings outstanding at end of period</t>
        </is>
      </c>
      <c r="B3" s="6" t="n">
        <v>244000</v>
      </c>
      <c r="C3" s="6" t="n">
        <v>349000</v>
      </c>
    </row>
    <row r="4">
      <c r="A4" s="4" t="inlineStr">
        <is>
          <t>Letters of credit outstanding at end of period</t>
        </is>
      </c>
      <c r="B4" s="6" t="n">
        <v>5100</v>
      </c>
      <c r="C4" s="6" t="n">
        <v>4700</v>
      </c>
    </row>
    <row r="5">
      <c r="A5" s="4" t="inlineStr">
        <is>
          <t>Average interest rate on borrowings at end of period</t>
        </is>
      </c>
      <c r="B5" s="11" t="n">
        <v>0.0655</v>
      </c>
      <c r="C5" s="11" t="n">
        <v>0.06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ng-Term Debt - Additional Information (Details) $ in Thousands</t>
        </is>
      </c>
      <c r="B1" s="2" t="inlineStr">
        <is>
          <t>1 Months Ended</t>
        </is>
      </c>
      <c r="C1" s="2" t="inlineStr">
        <is>
          <t>6 Months Ended</t>
        </is>
      </c>
    </row>
    <row r="2">
      <c r="B2" s="2" t="inlineStr">
        <is>
          <t>Mar. 31, 2024 USD ($) Contract</t>
        </is>
      </c>
      <c r="C2" s="2" t="inlineStr">
        <is>
          <t>Jun. 30, 2024 USD ($)</t>
        </is>
      </c>
      <c r="D2" s="2" t="inlineStr">
        <is>
          <t>Jun. 30, 2023 USD ($)</t>
        </is>
      </c>
      <c r="E2" s="2" t="inlineStr">
        <is>
          <t>Apr.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6" t="n">
        <v>83700</v>
      </c>
      <c r="D4" s="6" t="n">
        <v>250000</v>
      </c>
      <c r="E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ollution control bonds</t>
        </is>
      </c>
      <c r="B7" s="4" t="inlineStr">
        <is>
          <t xml:space="preserve"> </t>
        </is>
      </c>
      <c r="C7" s="4" t="inlineStr">
        <is>
          <t xml:space="preserve"> </t>
        </is>
      </c>
      <c r="D7" s="4" t="inlineStr">
        <is>
          <t xml:space="preserve"> </t>
        </is>
      </c>
      <c r="E7" s="6" t="n">
        <v>83700</v>
      </c>
    </row>
    <row r="8">
      <c r="A8" s="4" t="inlineStr">
        <is>
          <t>3.875% Due in 2032 and 2034 | Interest Rate Swap [Member] | First Mortgag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interest rate swaps settled | Contract</t>
        </is>
      </c>
      <c r="B10" s="5" t="n">
        <v>2</v>
      </c>
      <c r="C10" s="4" t="inlineStr">
        <is>
          <t xml:space="preserve"> </t>
        </is>
      </c>
      <c r="D10" s="4" t="inlineStr">
        <is>
          <t xml:space="preserve"> </t>
        </is>
      </c>
      <c r="E10" s="4" t="inlineStr">
        <is>
          <t xml:space="preserve"> </t>
        </is>
      </c>
    </row>
    <row r="11">
      <c r="A11" s="4" t="inlineStr">
        <is>
          <t>Notional amount</t>
        </is>
      </c>
      <c r="B11" s="6" t="n">
        <v>20000</v>
      </c>
      <c r="C11" s="4" t="inlineStr">
        <is>
          <t xml:space="preserve"> </t>
        </is>
      </c>
      <c r="D11" s="4" t="inlineStr">
        <is>
          <t xml:space="preserve"> </t>
        </is>
      </c>
      <c r="E11" s="4" t="inlineStr">
        <is>
          <t xml:space="preserve"> </t>
        </is>
      </c>
    </row>
    <row r="12">
      <c r="A12" s="4" t="inlineStr">
        <is>
          <t>Net payments from settlement of derivatives</t>
        </is>
      </c>
      <c r="B12" s="6" t="n">
        <v>4400</v>
      </c>
      <c r="C12" s="4" t="inlineStr">
        <is>
          <t xml:space="preserve"> </t>
        </is>
      </c>
      <c r="D12" s="4" t="inlineStr">
        <is>
          <t xml:space="preserve"> </t>
        </is>
      </c>
      <c r="E12" s="4" t="inlineStr">
        <is>
          <t xml:space="preserve"> </t>
        </is>
      </c>
    </row>
    <row r="13">
      <c r="A13" s="4" t="inlineStr">
        <is>
          <t>2032 | Secured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percentage</t>
        </is>
      </c>
      <c r="B15" s="4" t="inlineStr">
        <is>
          <t xml:space="preserve"> </t>
        </is>
      </c>
      <c r="C15" s="4" t="inlineStr">
        <is>
          <t xml:space="preserve"> </t>
        </is>
      </c>
      <c r="D15" s="4" t="inlineStr">
        <is>
          <t xml:space="preserve"> </t>
        </is>
      </c>
      <c r="E15" s="12" t="n">
        <v>0.03875</v>
      </c>
    </row>
    <row r="16">
      <c r="A16" s="4" t="inlineStr">
        <is>
          <t>Closure of Pollution Control Bonds</t>
        </is>
      </c>
      <c r="B16" s="4" t="inlineStr">
        <is>
          <t xml:space="preserve"> </t>
        </is>
      </c>
      <c r="C16" s="4" t="inlineStr">
        <is>
          <t xml:space="preserve"> </t>
        </is>
      </c>
      <c r="D16" s="4" t="inlineStr">
        <is>
          <t xml:space="preserve"> </t>
        </is>
      </c>
      <c r="E16" s="6" t="n">
        <v>66700</v>
      </c>
    </row>
    <row r="17">
      <c r="A17" s="4" t="inlineStr">
        <is>
          <t>2034 | Secured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percentage</t>
        </is>
      </c>
      <c r="B19" s="4" t="inlineStr">
        <is>
          <t xml:space="preserve"> </t>
        </is>
      </c>
      <c r="C19" s="4" t="inlineStr">
        <is>
          <t xml:space="preserve"> </t>
        </is>
      </c>
      <c r="D19" s="4" t="inlineStr">
        <is>
          <t xml:space="preserve"> </t>
        </is>
      </c>
      <c r="E19" s="12" t="n">
        <v>0.03875</v>
      </c>
    </row>
    <row r="20">
      <c r="A20" s="4" t="inlineStr">
        <is>
          <t>Closure of Pollution Control Bonds</t>
        </is>
      </c>
      <c r="B20" s="4" t="inlineStr">
        <is>
          <t xml:space="preserve"> </t>
        </is>
      </c>
      <c r="C20" s="4" t="inlineStr">
        <is>
          <t xml:space="preserve"> </t>
        </is>
      </c>
      <c r="D20" s="4" t="inlineStr">
        <is>
          <t xml:space="preserve"> </t>
        </is>
      </c>
      <c r="E20" s="6" t="n">
        <v>17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to Affiliated Trusts - Additional Information (Details) - USD ($) $ in Millions</t>
        </is>
      </c>
      <c r="B1" s="2" t="inlineStr">
        <is>
          <t>1 Months Ended</t>
        </is>
      </c>
      <c r="C1" s="2" t="inlineStr">
        <is>
          <t>6 Months Ended</t>
        </is>
      </c>
      <c r="D1" s="2" t="inlineStr">
        <is>
          <t>12 Months Ended</t>
        </is>
      </c>
    </row>
    <row r="2">
      <c r="B2" s="2" t="inlineStr">
        <is>
          <t>Jul. 31, 2023</t>
        </is>
      </c>
      <c r="C2" s="2" t="inlineStr">
        <is>
          <t>Jun. 30, 2024</t>
        </is>
      </c>
      <c r="D2" s="2" t="inlineStr">
        <is>
          <t>Dec. 31, 2000</t>
        </is>
      </c>
    </row>
    <row r="3">
      <c r="A3" s="3" t="inlineStr">
        <is>
          <t>Debt Instrument [Line Items]</t>
        </is>
      </c>
      <c r="B3" s="4" t="inlineStr">
        <is>
          <t xml:space="preserve"> </t>
        </is>
      </c>
      <c r="C3" s="4" t="inlineStr">
        <is>
          <t xml:space="preserve"> </t>
        </is>
      </c>
      <c r="D3" s="4" t="inlineStr">
        <is>
          <t xml:space="preserve"> </t>
        </is>
      </c>
    </row>
    <row r="4">
      <c r="A4" s="4" t="inlineStr">
        <is>
          <t>Payments for repurchase of trust preferred securities</t>
        </is>
      </c>
      <c r="B4" s="4" t="inlineStr">
        <is>
          <t xml:space="preserve"> </t>
        </is>
      </c>
      <c r="C4" s="4" t="inlineStr">
        <is>
          <t xml:space="preserve"> </t>
        </is>
      </c>
      <c r="D4" s="6" t="n">
        <v>10</v>
      </c>
    </row>
    <row r="5">
      <c r="A5" s="4" t="inlineStr">
        <is>
          <t>1997 Floating Rate Junior Subordinated Deferrable Interest Debentures, Series B [Member] | Avista Capital II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Junior subordinated debenture issuance date</t>
        </is>
      </c>
      <c r="B7" s="4" t="inlineStr">
        <is>
          <t xml:space="preserve"> </t>
        </is>
      </c>
      <c r="C7" s="4" t="inlineStr">
        <is>
          <t>1997</t>
        </is>
      </c>
      <c r="D7" s="4" t="inlineStr">
        <is>
          <t xml:space="preserve"> </t>
        </is>
      </c>
    </row>
    <row r="8">
      <c r="A8" s="4" t="inlineStr">
        <is>
          <t>Principal amount</t>
        </is>
      </c>
      <c r="B8" s="4" t="inlineStr">
        <is>
          <t xml:space="preserve"> </t>
        </is>
      </c>
      <c r="C8" s="8" t="n">
        <v>51.5</v>
      </c>
      <c r="D8" s="4" t="inlineStr">
        <is>
          <t xml:space="preserve"> </t>
        </is>
      </c>
    </row>
    <row r="9">
      <c r="A9" s="4" t="inlineStr">
        <is>
          <t>Avista Corp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ncontrolling interest, ownership percentage by parent</t>
        </is>
      </c>
      <c r="B11" s="4" t="inlineStr">
        <is>
          <t xml:space="preserve"> </t>
        </is>
      </c>
      <c r="C11" s="10" t="n">
        <v>1</v>
      </c>
      <c r="D11" s="4" t="inlineStr">
        <is>
          <t xml:space="preserve"> </t>
        </is>
      </c>
    </row>
    <row r="12">
      <c r="A12" s="4" t="inlineStr">
        <is>
          <t>Trust Preferred Securities Subject to Mandatory Redemption [Member] | 1997 Floating Rate Junior Subordinated Deferrable Interest Debentures, Series B [Member] | Avista Capital II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50</v>
      </c>
      <c r="D14" s="4" t="inlineStr">
        <is>
          <t xml:space="preserve"> </t>
        </is>
      </c>
    </row>
    <row r="15">
      <c r="A15" s="4" t="inlineStr">
        <is>
          <t>Trust Preferred Securities Subject to Mandatory Redemption [Member] | 1997 Floating Rate Junior Subordinated Deferrable Interest Debentures, Series B [Member] | SOFR [Member] | Avista Capital II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2" t="n">
        <v>0.01137</v>
      </c>
      <c r="C17" s="4" t="inlineStr">
        <is>
          <t xml:space="preserve"> </t>
        </is>
      </c>
      <c r="D17" s="4" t="inlineStr">
        <is>
          <t xml:space="preserve"> </t>
        </is>
      </c>
    </row>
    <row r="18">
      <c r="A18" s="4" t="inlineStr">
        <is>
          <t>Common Trust Securities [Member] | 1997 Floating Rate Junior Subordinated Deferrable Interest Debentures, Series B [Member] | Avista Capital II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8" t="n">
        <v>1.5</v>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s - Schedule of Distribution Rates Paid (Details) - Trust Preferred Securities Subject to Mandatory Redemption [Member]</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Interest rate</t>
        </is>
      </c>
      <c r="B3" s="11" t="n">
        <v>0.0648</v>
      </c>
      <c r="C3" s="11" t="n">
        <v>0.06510000000000001</v>
      </c>
    </row>
    <row r="4">
      <c r="A4" s="4" t="inlineStr">
        <is>
          <t>Minimum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1" t="n">
        <v>0.0648</v>
      </c>
      <c r="C6" s="11" t="n">
        <v>0.0564</v>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510000000000001</v>
      </c>
      <c r="C9" s="11" t="n">
        <v>0.0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Jun. 30, 2024</t>
        </is>
      </c>
      <c r="C1" s="2" t="inlineStr">
        <is>
          <t>Dec. 31, 2023</t>
        </is>
      </c>
    </row>
    <row r="2">
      <c r="A2" s="4" t="inlineStr">
        <is>
          <t>Level 2 [Member] | 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100000</v>
      </c>
      <c r="C4" s="6" t="n">
        <v>1100000</v>
      </c>
    </row>
    <row r="5">
      <c r="A5" s="4" t="inlineStr">
        <is>
          <t>Level 2 [Member] | 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944836</v>
      </c>
      <c r="C7" s="5" t="n">
        <v>968893</v>
      </c>
    </row>
    <row r="8">
      <c r="A8" s="4" t="inlineStr">
        <is>
          <t>Level 3 [Member]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533700</v>
      </c>
      <c r="C10" s="5" t="n">
        <v>1450000</v>
      </c>
    </row>
    <row r="11">
      <c r="A11" s="4" t="inlineStr">
        <is>
          <t>Level 3 [Member] | Reported Value Measurement [Member] | Alaska Electric Light &amp; Power [Member] | Finance Leas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e Lease Obligation</t>
        </is>
      </c>
      <c r="B13" s="5" t="n">
        <v>40795</v>
      </c>
      <c r="C13" s="5" t="n">
        <v>42495</v>
      </c>
    </row>
    <row r="14">
      <c r="A14" s="4" t="inlineStr">
        <is>
          <t>Level 3 [Member]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1181680</v>
      </c>
      <c r="C16" s="5" t="n">
        <v>1166512</v>
      </c>
    </row>
    <row r="17">
      <c r="A17" s="4" t="inlineStr">
        <is>
          <t>Level 3 [Member] | Estimate of Fair Value Measurement [Member] | Alaska Electric Light &amp; Power [Member] | Finance Leas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e Lease Obligation</t>
        </is>
      </c>
      <c r="B19" s="5" t="n">
        <v>36900</v>
      </c>
      <c r="C19" s="5" t="n">
        <v>39600</v>
      </c>
    </row>
    <row r="20">
      <c r="A20" s="4" t="inlineStr">
        <is>
          <t>Affiliated Entity [Member] | Level 3 [Member] | Reported Value Measureme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51547</v>
      </c>
      <c r="C22" s="5" t="n">
        <v>51547</v>
      </c>
    </row>
    <row r="23">
      <c r="A23" s="4" t="inlineStr">
        <is>
          <t>Affiliated Entity [Member] | Level 3 [Member] | Estimate of Fair Value Measuremen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46284</v>
      </c>
      <c r="C25" s="6" t="n">
        <v>46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 Additional Information (Details)</t>
        </is>
      </c>
      <c r="B1" s="2" t="inlineStr">
        <is>
          <t>Jun. 30, 2024 Investment</t>
        </is>
      </c>
    </row>
    <row r="2">
      <c r="A2" s="3" t="inlineStr">
        <is>
          <t>Fair Value, Balance Sheet Grouping, Financial Statement Captions [Line Items]</t>
        </is>
      </c>
      <c r="B2" s="4" t="inlineStr">
        <is>
          <t xml:space="preserve"> </t>
        </is>
      </c>
    </row>
    <row r="3">
      <c r="A3" s="4" t="inlineStr">
        <is>
          <t>Number of equity investments measured at fair value on recurring basic</t>
        </is>
      </c>
      <c r="B3" s="5" t="n">
        <v>2</v>
      </c>
    </row>
    <row r="4">
      <c r="A4" s="4" t="inlineStr">
        <is>
          <t>Measurement Input, Quoted Price [Member] | Secured and Unsecured Debt [Member] | Estimate of Fair Value Measurement [Member]</t>
        </is>
      </c>
      <c r="B4" s="4" t="inlineStr">
        <is>
          <t xml:space="preserve"> </t>
        </is>
      </c>
    </row>
    <row r="5">
      <c r="A5" s="3" t="inlineStr">
        <is>
          <t>Fair Value, Balance Sheet Grouping, Financial Statement Captions [Line Items]</t>
        </is>
      </c>
      <c r="B5" s="4" t="inlineStr">
        <is>
          <t xml:space="preserve"> </t>
        </is>
      </c>
    </row>
    <row r="6">
      <c r="A6" s="4" t="inlineStr">
        <is>
          <t>Long-term debt, measurement input</t>
        </is>
      </c>
      <c r="B6" s="5" t="n">
        <v>1</v>
      </c>
    </row>
    <row r="7">
      <c r="A7" s="4" t="inlineStr">
        <is>
          <t>Measurement Input, Quoted Price [Member] | Minimum [Member] | Secured and Unsecured Debt [Member] | Estimate of Fair Value Measurement [Member]</t>
        </is>
      </c>
      <c r="B7" s="4" t="inlineStr">
        <is>
          <t xml:space="preserve"> </t>
        </is>
      </c>
    </row>
    <row r="8">
      <c r="A8" s="3" t="inlineStr">
        <is>
          <t>Fair Value, Balance Sheet Grouping, Financial Statement Captions [Line Items]</t>
        </is>
      </c>
      <c r="B8" s="4" t="inlineStr">
        <is>
          <t xml:space="preserve"> </t>
        </is>
      </c>
    </row>
    <row r="9">
      <c r="A9" s="4" t="inlineStr">
        <is>
          <t>Long-term debt, measurement input</t>
        </is>
      </c>
      <c r="B9" s="13" t="n">
        <v>0.5881999999999999</v>
      </c>
    </row>
    <row r="10">
      <c r="A10" s="4" t="inlineStr">
        <is>
          <t>Measurement Input, Quoted Price [Member] | Maximum [Member] | Secured and Unsecured Debt [Member] | Estimate of Fair Value Measurement [Member]</t>
        </is>
      </c>
      <c r="B10" s="4" t="inlineStr">
        <is>
          <t xml:space="preserve"> </t>
        </is>
      </c>
    </row>
    <row r="11">
      <c r="A11" s="3" t="inlineStr">
        <is>
          <t>Fair Value, Balance Sheet Grouping, Financial Statement Captions [Line Items]</t>
        </is>
      </c>
      <c r="B11" s="4" t="inlineStr">
        <is>
          <t xml:space="preserve"> </t>
        </is>
      </c>
    </row>
    <row r="12">
      <c r="A12" s="4" t="inlineStr">
        <is>
          <t>Long-term debt, measurement input</t>
        </is>
      </c>
      <c r="B12" s="13" t="n">
        <v>1.0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3" customWidth="1" min="5" max="5"/>
  </cols>
  <sheetData>
    <row r="1">
      <c r="A1" s="1" t="inlineStr">
        <is>
          <t>Fair Value - Schedule of Fair Value of Assets and Liabilities Measured on Recurring Basis (Details) - USD ($) $ in Thousand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Gross Asset</t>
        </is>
      </c>
      <c r="C3" s="6" t="n">
        <v>18139</v>
      </c>
      <c r="D3" s="6" t="n">
        <v>34623</v>
      </c>
    </row>
    <row r="4">
      <c r="A4" s="4" t="inlineStr">
        <is>
          <t>Liability</t>
        </is>
      </c>
      <c r="C4" s="5" t="n">
        <v>69260</v>
      </c>
      <c r="D4" s="5" t="n">
        <v>100276</v>
      </c>
    </row>
    <row r="5">
      <c r="A5" s="4" t="inlineStr">
        <is>
          <t>Fair Value, Recurring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Assets, Fair Value Disclosure</t>
        </is>
      </c>
      <c r="C7" s="5" t="n">
        <v>63924</v>
      </c>
      <c r="D7" s="5" t="n">
        <v>69716</v>
      </c>
    </row>
    <row r="8">
      <c r="A8" s="4" t="inlineStr">
        <is>
          <t>Financial Liabilities Fair Value Disclosure</t>
        </is>
      </c>
      <c r="C8" s="5" t="n">
        <v>32429</v>
      </c>
      <c r="D8" s="5" t="n">
        <v>35119</v>
      </c>
    </row>
    <row r="9">
      <c r="A9" s="4" t="inlineStr">
        <is>
          <t>Counterparty and Cash Collateral Netting, Assets</t>
        </is>
      </c>
      <c r="B9" s="4" t="inlineStr">
        <is>
          <t>[1]</t>
        </is>
      </c>
      <c r="C9" s="5" t="n">
        <v>-12929</v>
      </c>
      <c r="D9" s="5" t="n">
        <v>-22802</v>
      </c>
    </row>
    <row r="10">
      <c r="A10" s="4" t="inlineStr">
        <is>
          <t>Counterparty and Cash Collateral Netting, Liabilities</t>
        </is>
      </c>
      <c r="B10" s="4" t="inlineStr">
        <is>
          <t>[1]</t>
        </is>
      </c>
      <c r="C10" s="5" t="n">
        <v>-36831</v>
      </c>
      <c r="D10" s="5" t="n">
        <v>-65157</v>
      </c>
    </row>
    <row r="11">
      <c r="A11" s="4" t="inlineStr">
        <is>
          <t>Fair Value, Recurring [Member] | Fixed Income Fu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Deferred compensation assets:</t>
        </is>
      </c>
      <c r="B13" s="4" t="inlineStr">
        <is>
          <t>[2]</t>
        </is>
      </c>
      <c r="C13" s="5" t="n">
        <v>995</v>
      </c>
      <c r="D13" s="5" t="n">
        <v>1117</v>
      </c>
    </row>
    <row r="14">
      <c r="A14" s="4" t="inlineStr">
        <is>
          <t>Fair Value, Recurring [Member] | Equity Fund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Equity investments</t>
        </is>
      </c>
      <c r="C16" s="5" t="n">
        <v>50357</v>
      </c>
      <c r="D16" s="5" t="n">
        <v>50254</v>
      </c>
    </row>
    <row r="17">
      <c r="A17" s="4" t="inlineStr">
        <is>
          <t>Deferred compensation assets:</t>
        </is>
      </c>
      <c r="B17" s="4" t="inlineStr">
        <is>
          <t>[2]</t>
        </is>
      </c>
      <c r="C17" s="5" t="n">
        <v>7362</v>
      </c>
      <c r="D17" s="5" t="n">
        <v>6524</v>
      </c>
    </row>
    <row r="18">
      <c r="A18" s="4" t="inlineStr">
        <is>
          <t>Fair Value, Recurring [Member] | Energy Commodity Derivatives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ounterparty and Cash Collateral Netting, Assets</t>
        </is>
      </c>
      <c r="B20" s="4" t="inlineStr">
        <is>
          <t>[1]</t>
        </is>
      </c>
      <c r="C20" s="5" t="n">
        <v>-12929</v>
      </c>
      <c r="D20" s="5" t="n">
        <v>-22802</v>
      </c>
      <c r="E20" s="4" t="inlineStr">
        <is>
          <t>[3]</t>
        </is>
      </c>
    </row>
    <row r="21">
      <c r="A21" s="4" t="inlineStr">
        <is>
          <t>Derivative Asset</t>
        </is>
      </c>
      <c r="C21" s="5" t="n">
        <v>4727</v>
      </c>
      <c r="D21" s="5" t="n">
        <v>8152</v>
      </c>
      <c r="E21" s="4" t="inlineStr">
        <is>
          <t>[3]</t>
        </is>
      </c>
    </row>
    <row r="22">
      <c r="A22" s="4" t="inlineStr">
        <is>
          <t>Counterparty and Cash Collateral Netting, Liabilities</t>
        </is>
      </c>
      <c r="B22" s="4" t="inlineStr">
        <is>
          <t>[1],[3]</t>
        </is>
      </c>
      <c r="C22" s="5" t="n">
        <v>-36831</v>
      </c>
      <c r="D22" s="5" t="n">
        <v>-65157</v>
      </c>
    </row>
    <row r="23">
      <c r="A23" s="4" t="inlineStr">
        <is>
          <t>Derivative Liability</t>
        </is>
      </c>
      <c r="B23" s="4" t="inlineStr">
        <is>
          <t>[3]</t>
        </is>
      </c>
      <c r="C23" s="5" t="n">
        <v>32429</v>
      </c>
      <c r="D23" s="5" t="n">
        <v>34937</v>
      </c>
    </row>
    <row r="24">
      <c r="A24" s="4" t="inlineStr">
        <is>
          <t>Fair Value, Recurring [Member] | Interest Rate Swap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Asset</t>
        </is>
      </c>
      <c r="C26" s="5" t="n">
        <v>483</v>
      </c>
      <c r="D26" s="5" t="n">
        <v>3667</v>
      </c>
    </row>
    <row r="27">
      <c r="A27" s="4" t="inlineStr">
        <is>
          <t>Derivative Liability</t>
        </is>
      </c>
      <c r="C27" s="4" t="inlineStr">
        <is>
          <t xml:space="preserve"> </t>
        </is>
      </c>
      <c r="D27" s="6" t="n">
        <v>182</v>
      </c>
    </row>
    <row r="28">
      <c r="A28" s="4" t="inlineStr">
        <is>
          <t>Fair Value, Recurring [Member] | Natural Gas Exchange Agreements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Derivative Liability</t>
        </is>
      </c>
      <c r="C30" s="5" t="n">
        <v>7981</v>
      </c>
      <c r="D30" s="4" t="inlineStr">
        <is>
          <t xml:space="preserve"> </t>
        </is>
      </c>
    </row>
    <row r="31">
      <c r="A31" s="4" t="inlineStr">
        <is>
          <t>Fair Value, Recurring [Member] | Foreign Exchange Contract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Derivative Asset, Statement of Financial Position [Extensible Enumeration]</t>
        </is>
      </c>
      <c r="C33" s="4" t="inlineStr">
        <is>
          <t xml:space="preserve"> </t>
        </is>
      </c>
      <c r="D33" s="4" t="inlineStr">
        <is>
          <t>Investments and Other Noncurrent Assets</t>
        </is>
      </c>
    </row>
    <row r="34">
      <c r="A34" s="4" t="inlineStr">
        <is>
          <t>Derivative Asset</t>
        </is>
      </c>
      <c r="C34" s="4" t="inlineStr">
        <is>
          <t xml:space="preserve"> </t>
        </is>
      </c>
      <c r="D34" s="6" t="n">
        <v>2</v>
      </c>
    </row>
    <row r="35">
      <c r="A35" s="4" t="inlineStr">
        <is>
          <t>Fair Value, Recurring [Member] | Level 1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Assets, Fair Value Disclosure</t>
        </is>
      </c>
      <c r="C37" s="5" t="n">
        <v>8357</v>
      </c>
      <c r="D37" s="5" t="n">
        <v>7641</v>
      </c>
    </row>
    <row r="38">
      <c r="A38" s="4" t="inlineStr">
        <is>
          <t>Fair Value, Recurring [Member] | Level 1 [Member] | Fixed Income Fund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Deferred compensation assets:</t>
        </is>
      </c>
      <c r="B40" s="4" t="inlineStr">
        <is>
          <t>[2]</t>
        </is>
      </c>
      <c r="C40" s="5" t="n">
        <v>995</v>
      </c>
      <c r="D40" s="5" t="n">
        <v>1117</v>
      </c>
    </row>
    <row r="41">
      <c r="A41" s="4" t="inlineStr">
        <is>
          <t>Fair Value, Recurring [Member] | Level 1 [Member] | Equity Funds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Deferred compensation assets:</t>
        </is>
      </c>
      <c r="B43" s="4" t="inlineStr">
        <is>
          <t>[2]</t>
        </is>
      </c>
      <c r="C43" s="5" t="n">
        <v>7362</v>
      </c>
      <c r="D43" s="5" t="n">
        <v>6524</v>
      </c>
    </row>
    <row r="44">
      <c r="A44" s="4" t="inlineStr">
        <is>
          <t>Fair Value, Recurring [Member] | Level 2 [Member]</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Assets, Fair Value Disclosure</t>
        </is>
      </c>
      <c r="C46" s="5" t="n">
        <v>18139</v>
      </c>
      <c r="D46" s="5" t="n">
        <v>34623</v>
      </c>
    </row>
    <row r="47">
      <c r="A47" s="4" t="inlineStr">
        <is>
          <t>Financial Liabilities Fair Value Disclosure</t>
        </is>
      </c>
      <c r="C47" s="5" t="n">
        <v>61279</v>
      </c>
      <c r="D47" s="5" t="n">
        <v>92026</v>
      </c>
    </row>
    <row r="48">
      <c r="A48" s="4" t="inlineStr">
        <is>
          <t>Fair Value, Recurring [Member] | Level 2 [Member] | Energy Commodity Derivatives [Member]</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Gross Asset</t>
        </is>
      </c>
      <c r="C50" s="5" t="n">
        <v>17656</v>
      </c>
      <c r="D50" s="5" t="n">
        <v>30954</v>
      </c>
      <c r="E50" s="4" t="inlineStr">
        <is>
          <t>[3]</t>
        </is>
      </c>
    </row>
    <row r="51">
      <c r="A51" s="4" t="inlineStr">
        <is>
          <t>Liability</t>
        </is>
      </c>
      <c r="B51" s="4" t="inlineStr">
        <is>
          <t>[3]</t>
        </is>
      </c>
      <c r="C51" s="5" t="n">
        <v>61279</v>
      </c>
      <c r="D51" s="5" t="n">
        <v>91844</v>
      </c>
    </row>
    <row r="52">
      <c r="A52" s="4" t="inlineStr">
        <is>
          <t>Fair Value, Recurring [Member] | Level 2 [Member] | Interest Rate Swap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Gross Asset</t>
        </is>
      </c>
      <c r="C54" s="5" t="n">
        <v>483</v>
      </c>
      <c r="D54" s="5" t="n">
        <v>3667</v>
      </c>
    </row>
    <row r="55">
      <c r="A55" s="4" t="inlineStr">
        <is>
          <t>Liability</t>
        </is>
      </c>
      <c r="C55" s="4" t="inlineStr">
        <is>
          <t xml:space="preserve"> </t>
        </is>
      </c>
      <c r="D55" s="5" t="n">
        <v>182</v>
      </c>
    </row>
    <row r="56">
      <c r="A56" s="4" t="inlineStr">
        <is>
          <t>Fair Value, Recurring [Member] | Level 2 [Member] | Foreign Exchange Contract [Member]</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Gross Asset</t>
        </is>
      </c>
      <c r="C58" s="4" t="inlineStr">
        <is>
          <t xml:space="preserve"> </t>
        </is>
      </c>
      <c r="D58" s="5" t="n">
        <v>2</v>
      </c>
    </row>
    <row r="59">
      <c r="A59" s="4" t="inlineStr">
        <is>
          <t>Fair Value, Recurring [Member] | Level 3 [Member]</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Equity investments</t>
        </is>
      </c>
      <c r="C61" s="5" t="n">
        <v>50357</v>
      </c>
      <c r="D61" s="4" t="inlineStr">
        <is>
          <t xml:space="preserve"> </t>
        </is>
      </c>
    </row>
    <row r="62">
      <c r="A62" s="4" t="inlineStr">
        <is>
          <t>Assets, Fair Value Disclosure</t>
        </is>
      </c>
      <c r="C62" s="5" t="n">
        <v>50357</v>
      </c>
      <c r="D62" s="5" t="n">
        <v>50254</v>
      </c>
    </row>
    <row r="63">
      <c r="A63" s="4" t="inlineStr">
        <is>
          <t>Financial Liabilities Fair Value Disclosure</t>
        </is>
      </c>
      <c r="C63" s="5" t="n">
        <v>7981</v>
      </c>
      <c r="D63" s="5" t="n">
        <v>8250</v>
      </c>
    </row>
    <row r="64">
      <c r="A64" s="4" t="inlineStr">
        <is>
          <t>Fair Value, Recurring [Member] | Level 3 [Member] | Equity Funds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Equity investments</t>
        </is>
      </c>
      <c r="C66" s="5" t="n">
        <v>50357</v>
      </c>
      <c r="D66" s="5" t="n">
        <v>50254</v>
      </c>
    </row>
    <row r="67">
      <c r="A67" s="4" t="inlineStr">
        <is>
          <t>Fair Value, Recurring [Member] | Level 3 [Member] | Energy Commodity Derivatives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Liability</t>
        </is>
      </c>
      <c r="B69" s="4" t="inlineStr">
        <is>
          <t>[3]</t>
        </is>
      </c>
      <c r="C69" s="6" t="n">
        <v>7981</v>
      </c>
      <c r="D69" s="6" t="n">
        <v>8250</v>
      </c>
    </row>
    <row r="70"/>
    <row r="71">
      <c r="A71" s="4" t="inlineStr">
        <is>
          <t>[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Included in other property and investments-net and other non-current assets on the Condensed Consolidated Balance Sheets. The Level 3 energy commodity derivative balances are associated with natural gas exchange agreements.</t>
        </is>
      </c>
    </row>
  </sheetData>
  <mergeCells count="4">
    <mergeCell ref="A1:B1"/>
    <mergeCell ref="D1:E1"/>
    <mergeCell ref="A70:D70"/>
    <mergeCell ref="A71:D7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8" customWidth="1" min="2" max="2"/>
  </cols>
  <sheetData>
    <row r="1">
      <c r="A1" s="1" t="inlineStr">
        <is>
          <t>Fair Value - Schedule of Quantitative Information (Details) $ in Thousands</t>
        </is>
      </c>
      <c r="B1" s="2" t="inlineStr">
        <is>
          <t>6 Months Ended</t>
        </is>
      </c>
    </row>
    <row r="2">
      <c r="B2" s="2" t="inlineStr">
        <is>
          <t>Jun. 30, 2024 USD ($) MMBTU $ / MMBTU</t>
        </is>
      </c>
    </row>
    <row r="3">
      <c r="A3" s="4" t="inlineStr">
        <is>
          <t>Fair Value, Recurring [Member] | Level 3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Equity investments</t>
        </is>
      </c>
      <c r="B5" s="6" t="n">
        <v>50357</v>
      </c>
    </row>
    <row r="6">
      <c r="A6" s="4" t="inlineStr">
        <is>
          <t>Investment, Type [Extensible Enumeration]</t>
        </is>
      </c>
      <c r="B6" s="4" t="inlineStr">
        <is>
          <t>Equity Funds [Member]</t>
        </is>
      </c>
    </row>
    <row r="7">
      <c r="A7" s="4" t="inlineStr">
        <is>
          <t>Fair Value, Recurring [Member] | Natural Gas Exchange Agreements [Member]</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Derivative Liability</t>
        </is>
      </c>
      <c r="B9" s="6" t="n">
        <v>-7981</v>
      </c>
    </row>
    <row r="10">
      <c r="A10" s="4" t="inlineStr">
        <is>
          <t>Internally Derived Weighted Average Cost Of Gas [Member] | Purchase [Member] | Minimum [Member] | Natural Gas Exchange Agreements [Member]</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Derivative, Forward Price | $ / MMBTU</t>
        </is>
      </c>
      <c r="B12" s="14" t="n">
        <v>1.86</v>
      </c>
    </row>
    <row r="13">
      <c r="A13" s="4" t="inlineStr">
        <is>
          <t>Transaction/Delivery Volumes | MMBTU</t>
        </is>
      </c>
      <c r="B13" s="5" t="n">
        <v>41259</v>
      </c>
    </row>
    <row r="14">
      <c r="A14" s="4" t="inlineStr">
        <is>
          <t>Internally Derived Weighted Average Cost Of Gas [Member] | Purchase [Member] | Maximum [Member] | Natural Gas Exchange Agreements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Derivative, Forward Price | $ / MMBTU</t>
        </is>
      </c>
      <c r="B16" s="14" t="n">
        <v>2.34</v>
      </c>
    </row>
    <row r="17">
      <c r="A17" s="4" t="inlineStr">
        <is>
          <t>Transaction/Delivery Volumes | MMBTU</t>
        </is>
      </c>
      <c r="B17" s="5" t="n">
        <v>100000</v>
      </c>
    </row>
    <row r="18">
      <c r="A18" s="4" t="inlineStr">
        <is>
          <t>Internally Derived Weighted Average Cost Of Gas [Member] | Purchase [Member] | Weighted Average [Member] | Natural Gas Exchange Agreement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Derivative, Forward Price | $ / MMBTU</t>
        </is>
      </c>
      <c r="B20" s="14" t="n">
        <v>2.05</v>
      </c>
    </row>
    <row r="21">
      <c r="A21" s="4" t="inlineStr">
        <is>
          <t>Internally Derived Weighted Average Cost Of Gas [Member] | Sales [Member] | Minimum [Member] | Natural Gas Exchange Agreements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Derivative, Forward Price | $ / MMBTU</t>
        </is>
      </c>
      <c r="B23" s="14" t="n">
        <v>2.46</v>
      </c>
    </row>
    <row r="24">
      <c r="A24" s="4" t="inlineStr">
        <is>
          <t>Transaction/Delivery Volumes | MMBTU</t>
        </is>
      </c>
      <c r="B24" s="5" t="n">
        <v>75000</v>
      </c>
    </row>
    <row r="25">
      <c r="A25" s="4" t="inlineStr">
        <is>
          <t>Internally Derived Weighted Average Cost Of Gas [Member] | Sales [Member] | Maximum [Member] | Natural Gas Exchange Agreements [Member]</t>
        </is>
      </c>
      <c r="B25" s="4" t="inlineStr">
        <is>
          <t xml:space="preserve"> </t>
        </is>
      </c>
    </row>
    <row r="26">
      <c r="A26" s="3" t="inlineStr">
        <is>
          <t>Fair Value Assets And Liabilities Measured On Recurring And Nonrecurring Basis Valuation Techniques [Line Items]</t>
        </is>
      </c>
      <c r="B26" s="4" t="inlineStr">
        <is>
          <t xml:space="preserve"> </t>
        </is>
      </c>
    </row>
    <row r="27">
      <c r="A27" s="4" t="inlineStr">
        <is>
          <t>Derivative, Forward Price | $ / MMBTU</t>
        </is>
      </c>
      <c r="B27" s="14" t="n">
        <v>9.48</v>
      </c>
    </row>
    <row r="28">
      <c r="A28" s="4" t="inlineStr">
        <is>
          <t>Transaction/Delivery Volumes | MMBTU</t>
        </is>
      </c>
      <c r="B28" s="5" t="n">
        <v>310000</v>
      </c>
    </row>
    <row r="29">
      <c r="A29" s="4" t="inlineStr">
        <is>
          <t>Internally Derived Weighted Average Cost Of Gas [Member] | Sales [Member] | Weighted Average [Member] | Natural Gas Exchange Agreements [Member]</t>
        </is>
      </c>
      <c r="B29" s="4" t="inlineStr">
        <is>
          <t xml:space="preserve"> </t>
        </is>
      </c>
    </row>
    <row r="30">
      <c r="A30" s="3" t="inlineStr">
        <is>
          <t>Fair Value Assets And Liabilities Measured On Recurring And Nonrecurring Basis Valuation Techniques [Line Items]</t>
        </is>
      </c>
      <c r="B30" s="4" t="inlineStr">
        <is>
          <t xml:space="preserve"> </t>
        </is>
      </c>
    </row>
    <row r="31">
      <c r="A31" s="4" t="inlineStr">
        <is>
          <t>Derivative, Forward Price | $ / MMBTU</t>
        </is>
      </c>
      <c r="B31" s="15" t="n">
        <v>6.7</v>
      </c>
    </row>
    <row r="32">
      <c r="A32" s="4" t="inlineStr">
        <is>
          <t>Market Approach [Member] | Minimum [Member] | Fair Value, Recurring [Member]</t>
        </is>
      </c>
      <c r="B32" s="4" t="inlineStr">
        <is>
          <t xml:space="preserve"> </t>
        </is>
      </c>
    </row>
    <row r="33">
      <c r="A33" s="3" t="inlineStr">
        <is>
          <t>Fair Value Assets And Liabilities Measured On Recurring And Nonrecurring Basis Valuation Techniques [Line Items]</t>
        </is>
      </c>
      <c r="B33" s="4" t="inlineStr">
        <is>
          <t xml:space="preserve"> </t>
        </is>
      </c>
    </row>
    <row r="34">
      <c r="A34" s="4" t="inlineStr">
        <is>
          <t>Equity investments, comparable enterprise values</t>
        </is>
      </c>
      <c r="B34" s="6" t="n">
        <v>130000</v>
      </c>
    </row>
    <row r="35">
      <c r="A35" s="4" t="inlineStr">
        <is>
          <t>Equity investments, time to liquidity event</t>
        </is>
      </c>
      <c r="B35" s="4" t="inlineStr">
        <is>
          <t>1 year 9 months</t>
        </is>
      </c>
    </row>
    <row r="36">
      <c r="A36" s="4" t="inlineStr">
        <is>
          <t>Investment, Type [Extensible Enumeration]</t>
        </is>
      </c>
      <c r="B36" s="4" t="inlineStr">
        <is>
          <t>Equity Funds [Member]</t>
        </is>
      </c>
    </row>
    <row r="37">
      <c r="A37" s="4" t="inlineStr">
        <is>
          <t>Market Approach [Member] | Maximum [Member] | Fair Value, Recurring [Member]</t>
        </is>
      </c>
      <c r="B37" s="4" t="inlineStr">
        <is>
          <t xml:space="preserve"> </t>
        </is>
      </c>
    </row>
    <row r="38">
      <c r="A38" s="3" t="inlineStr">
        <is>
          <t>Fair Value Assets And Liabilities Measured On Recurring And Nonrecurring Basis Valuation Techniques [Line Items]</t>
        </is>
      </c>
      <c r="B38" s="4" t="inlineStr">
        <is>
          <t xml:space="preserve"> </t>
        </is>
      </c>
    </row>
    <row r="39">
      <c r="A39" s="4" t="inlineStr">
        <is>
          <t>Equity investments, comparable enterprise values</t>
        </is>
      </c>
      <c r="B39" s="6" t="n">
        <v>388600</v>
      </c>
    </row>
    <row r="40">
      <c r="A40" s="4" t="inlineStr">
        <is>
          <t>Investment, Type [Extensible Enumeration]</t>
        </is>
      </c>
      <c r="B40" s="4" t="inlineStr">
        <is>
          <t>Equity Funds [Member]</t>
        </is>
      </c>
    </row>
    <row r="41">
      <c r="A41" s="4" t="inlineStr">
        <is>
          <t>Market Approach [Member] | Weighted Average [Member] | Fair Value, Recurring [Member]</t>
        </is>
      </c>
      <c r="B41" s="4" t="inlineStr">
        <is>
          <t xml:space="preserve"> </t>
        </is>
      </c>
    </row>
    <row r="42">
      <c r="A42" s="3" t="inlineStr">
        <is>
          <t>Fair Value Assets And Liabilities Measured On Recurring And Nonrecurring Basis Valuation Techniques [Line Items]</t>
        </is>
      </c>
      <c r="B42" s="4" t="inlineStr">
        <is>
          <t xml:space="preserve"> </t>
        </is>
      </c>
    </row>
    <row r="43">
      <c r="A43" s="4" t="inlineStr">
        <is>
          <t>Equity investments, comparable enterprise values</t>
        </is>
      </c>
      <c r="B43" s="6" t="n">
        <v>246000</v>
      </c>
    </row>
    <row r="44">
      <c r="A44" s="4" t="inlineStr">
        <is>
          <t>Investment, Type [Extensible Enumeration]</t>
        </is>
      </c>
      <c r="B44" s="4" t="inlineStr">
        <is>
          <t>Equity Funds [Member]</t>
        </is>
      </c>
    </row>
    <row r="45">
      <c r="A45" s="4" t="inlineStr">
        <is>
          <t>Discounted Cash Flows [Member] | Fair Value, Recurring [Member]</t>
        </is>
      </c>
      <c r="B45" s="4" t="inlineStr">
        <is>
          <t xml:space="preserve"> </t>
        </is>
      </c>
    </row>
    <row r="46">
      <c r="A46" s="3" t="inlineStr">
        <is>
          <t>Fair Value Assets And Liabilities Measured On Recurring And Nonrecurring Basis Valuation Techniques [Line Items]</t>
        </is>
      </c>
      <c r="B46" s="4" t="inlineStr">
        <is>
          <t xml:space="preserve"> </t>
        </is>
      </c>
    </row>
    <row r="47">
      <c r="A47" s="4" t="inlineStr">
        <is>
          <t>Equity investments, terminal date</t>
        </is>
      </c>
      <c r="B47" s="4" t="inlineStr">
        <is>
          <t>2027</t>
        </is>
      </c>
    </row>
    <row r="48">
      <c r="A48" s="4" t="inlineStr">
        <is>
          <t>Investment, Type [Extensible Enumeration]</t>
        </is>
      </c>
      <c r="B48" s="4" t="inlineStr">
        <is>
          <t>Equity Funds [Member]</t>
        </is>
      </c>
    </row>
    <row r="49">
      <c r="A49" s="4" t="inlineStr">
        <is>
          <t>Discounted Cash Flows [Member] | Discount Rate [Member] | Fair Value, Recurring [Member]</t>
        </is>
      </c>
      <c r="B49" s="4" t="inlineStr">
        <is>
          <t xml:space="preserve"> </t>
        </is>
      </c>
    </row>
    <row r="50">
      <c r="A50" s="3" t="inlineStr">
        <is>
          <t>Fair Value Assets And Liabilities Measured On Recurring And Nonrecurring Basis Valuation Techniques [Line Items]</t>
        </is>
      </c>
      <c r="B50" s="4" t="inlineStr">
        <is>
          <t xml:space="preserve"> </t>
        </is>
      </c>
    </row>
    <row r="51">
      <c r="A51" s="4" t="inlineStr">
        <is>
          <t>Equity investments, measurement input</t>
        </is>
      </c>
      <c r="B51" s="5" t="n">
        <v>25</v>
      </c>
    </row>
    <row r="52">
      <c r="A52" s="4" t="inlineStr">
        <is>
          <t>Investment, Type [Extensible Enumeration]</t>
        </is>
      </c>
      <c r="B52" s="4" t="inlineStr">
        <is>
          <t>Equity Funds [Member]</t>
        </is>
      </c>
    </row>
    <row r="53">
      <c r="A53" s="4" t="inlineStr">
        <is>
          <t>Discounted Cash Flows [Member] | Market Exit Reduction [Member] | Fair Value, Recurring [Member]</t>
        </is>
      </c>
      <c r="B53" s="4" t="inlineStr">
        <is>
          <t xml:space="preserve"> </t>
        </is>
      </c>
    </row>
    <row r="54">
      <c r="A54" s="3" t="inlineStr">
        <is>
          <t>Fair Value Assets And Liabilities Measured On Recurring And Nonrecurring Basis Valuation Techniques [Line Items]</t>
        </is>
      </c>
      <c r="B54" s="4" t="inlineStr">
        <is>
          <t xml:space="preserve"> </t>
        </is>
      </c>
    </row>
    <row r="55">
      <c r="A55" s="4" t="inlineStr">
        <is>
          <t>Equity investments, measurement input</t>
        </is>
      </c>
      <c r="B55" s="5" t="n">
        <v>50</v>
      </c>
    </row>
    <row r="56">
      <c r="A56" s="4" t="inlineStr">
        <is>
          <t>Investment, Type [Extensible Enumeration]</t>
        </is>
      </c>
      <c r="B56" s="4" t="inlineStr">
        <is>
          <t>Equity Funds [Member]</t>
        </is>
      </c>
    </row>
    <row r="57">
      <c r="A57" s="4" t="inlineStr">
        <is>
          <t>Discounted Cash Flows [Member] | Revenue Market Multiples [Member] | Minimum [Member] | Fair Value, Recurring [Member]</t>
        </is>
      </c>
      <c r="B57" s="4" t="inlineStr">
        <is>
          <t xml:space="preserve"> </t>
        </is>
      </c>
    </row>
    <row r="58">
      <c r="A58" s="3" t="inlineStr">
        <is>
          <t>Fair Value Assets And Liabilities Measured On Recurring And Nonrecurring Basis Valuation Techniques [Line Items]</t>
        </is>
      </c>
      <c r="B58" s="4" t="inlineStr">
        <is>
          <t xml:space="preserve"> </t>
        </is>
      </c>
    </row>
    <row r="59">
      <c r="A59" s="4" t="inlineStr">
        <is>
          <t>Equity investments, measurement input</t>
        </is>
      </c>
      <c r="B59" s="14" t="n">
        <v>0.36</v>
      </c>
    </row>
    <row r="60">
      <c r="A60" s="4" t="inlineStr">
        <is>
          <t>Investment, Type [Extensible Enumeration]</t>
        </is>
      </c>
      <c r="B60" s="4" t="inlineStr">
        <is>
          <t>Equity Funds [Member]</t>
        </is>
      </c>
    </row>
    <row r="61">
      <c r="A61" s="4" t="inlineStr">
        <is>
          <t>Discounted Cash Flows [Member] | Revenue Market Multiples [Member] | Maximum [Member] | Fair Value, Recurring [Member]</t>
        </is>
      </c>
      <c r="B61" s="4" t="inlineStr">
        <is>
          <t xml:space="preserve"> </t>
        </is>
      </c>
    </row>
    <row r="62">
      <c r="A62" s="3" t="inlineStr">
        <is>
          <t>Fair Value Assets And Liabilities Measured On Recurring And Nonrecurring Basis Valuation Techniques [Line Items]</t>
        </is>
      </c>
      <c r="B62" s="4" t="inlineStr">
        <is>
          <t xml:space="preserve"> </t>
        </is>
      </c>
    </row>
    <row r="63">
      <c r="A63" s="4" t="inlineStr">
        <is>
          <t>Equity investments, measurement input</t>
        </is>
      </c>
      <c r="B63" s="15" t="n">
        <v>5.9</v>
      </c>
    </row>
    <row r="64">
      <c r="A64" s="4" t="inlineStr">
        <is>
          <t>Investment, Type [Extensible Enumeration]</t>
        </is>
      </c>
      <c r="B64" s="4" t="inlineStr">
        <is>
          <t>Equity Funds [Member]</t>
        </is>
      </c>
    </row>
    <row r="65">
      <c r="A65" s="4" t="inlineStr">
        <is>
          <t>Discounted Cash Flows [Member] | Revenue Market Multiples [Member] | Weighted Average [Member] | Fair Value, Recurring [Member]</t>
        </is>
      </c>
      <c r="B65" s="4" t="inlineStr">
        <is>
          <t xml:space="preserve"> </t>
        </is>
      </c>
    </row>
    <row r="66">
      <c r="A66" s="3" t="inlineStr">
        <is>
          <t>Fair Value Assets And Liabilities Measured On Recurring And Nonrecurring Basis Valuation Techniques [Line Items]</t>
        </is>
      </c>
      <c r="B66" s="4" t="inlineStr">
        <is>
          <t xml:space="preserve"> </t>
        </is>
      </c>
    </row>
    <row r="67">
      <c r="A67" s="4" t="inlineStr">
        <is>
          <t>Equity investments, measurement input</t>
        </is>
      </c>
      <c r="B67" s="14" t="n">
        <v>1.95</v>
      </c>
    </row>
    <row r="68">
      <c r="A68" s="4" t="inlineStr">
        <is>
          <t>Investment, Type [Extensible Enumeration]</t>
        </is>
      </c>
      <c r="B68" s="4" t="inlineStr">
        <is>
          <t>Equity Funds [Member]</t>
        </is>
      </c>
    </row>
    <row r="69">
      <c r="A69" s="4" t="inlineStr">
        <is>
          <t>Discounted Cash Flows [Member] | Annual Revenues [Member] | Minimum [Member] | Fair Value, Recurring [Member]</t>
        </is>
      </c>
      <c r="B69" s="4" t="inlineStr">
        <is>
          <t xml:space="preserve"> </t>
        </is>
      </c>
    </row>
    <row r="70">
      <c r="A70" s="3" t="inlineStr">
        <is>
          <t>Fair Value Assets And Liabilities Measured On Recurring And Nonrecurring Basis Valuation Techniques [Line Items]</t>
        </is>
      </c>
      <c r="B70" s="4" t="inlineStr">
        <is>
          <t xml:space="preserve"> </t>
        </is>
      </c>
    </row>
    <row r="71">
      <c r="A71" s="4" t="inlineStr">
        <is>
          <t>Equity investments, annual revenues</t>
        </is>
      </c>
      <c r="B71" s="6" t="n">
        <v>14000</v>
      </c>
    </row>
    <row r="72">
      <c r="A72" s="4" t="inlineStr">
        <is>
          <t>Investment, Type [Extensible Enumeration]</t>
        </is>
      </c>
      <c r="B72" s="4" t="inlineStr">
        <is>
          <t>Equity Funds [Member]</t>
        </is>
      </c>
    </row>
    <row r="73">
      <c r="A73" s="4" t="inlineStr">
        <is>
          <t>Discounted Cash Flows [Member] | Annual Revenues [Member] | Maximum [Member] | Fair Value, Recurring [Member]</t>
        </is>
      </c>
      <c r="B73" s="4" t="inlineStr">
        <is>
          <t xml:space="preserve"> </t>
        </is>
      </c>
    </row>
    <row r="74">
      <c r="A74" s="3" t="inlineStr">
        <is>
          <t>Fair Value Assets And Liabilities Measured On Recurring And Nonrecurring Basis Valuation Techniques [Line Items]</t>
        </is>
      </c>
      <c r="B74" s="4" t="inlineStr">
        <is>
          <t xml:space="preserve"> </t>
        </is>
      </c>
    </row>
    <row r="75">
      <c r="A75" s="4" t="inlineStr">
        <is>
          <t>Equity investments, annual revenues</t>
        </is>
      </c>
      <c r="B75" s="6" t="n">
        <v>245000</v>
      </c>
    </row>
    <row r="76">
      <c r="A76" s="4" t="inlineStr">
        <is>
          <t>Investment, Type [Extensible Enumeration]</t>
        </is>
      </c>
      <c r="B76" s="4" t="inlineStr">
        <is>
          <t>Equity Funds [Memb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s>
  <sheetData>
    <row r="1">
      <c r="A1" s="1" t="inlineStr">
        <is>
          <t>Fair Value - Schedule of Activity For Energy Commodity Derivative Assets (Liabilities) Measured At Fair Value and Equity Investments Using Significant Unobservable Inputs (Level 3) (Details) - Level 3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44426</v>
      </c>
      <c r="D4" s="6" t="n">
        <v>39952</v>
      </c>
      <c r="E4" s="6" t="n">
        <v>42004</v>
      </c>
      <c r="F4" s="6" t="n">
        <v>36550</v>
      </c>
    </row>
    <row r="5">
      <c r="A5" s="4" t="inlineStr">
        <is>
          <t>Included in regulatory assets/liabilities</t>
        </is>
      </c>
      <c r="C5" s="5" t="n">
        <v>-906</v>
      </c>
      <c r="D5" s="5" t="n">
        <v>-1016</v>
      </c>
      <c r="E5" s="5" t="n">
        <v>-18</v>
      </c>
      <c r="F5" s="5" t="n">
        <v>5767</v>
      </c>
    </row>
    <row r="6">
      <c r="A6" s="4" t="inlineStr">
        <is>
          <t>Recognized in net income</t>
        </is>
      </c>
      <c r="C6" s="6" t="n">
        <v>-1472</v>
      </c>
      <c r="D6" s="6" t="n">
        <v>-2561</v>
      </c>
      <c r="E6" s="6" t="n">
        <v>-842</v>
      </c>
      <c r="F6" s="6" t="n">
        <v>-5198</v>
      </c>
    </row>
    <row r="7">
      <c r="A7" s="4" t="inlineStr">
        <is>
          <t>Fair Value, Net Derivative Asset (Liability), Recurring Basis, Unobservable Input Reconciliation, Gain (Loss), Statement of Income or Comprehensive Income [Extensible Enumeration]</t>
        </is>
      </c>
      <c r="C7" s="4" t="inlineStr">
        <is>
          <t>Other Nonoperating Income (Expense)</t>
        </is>
      </c>
      <c r="D7" s="4" t="inlineStr">
        <is>
          <t>Other Nonoperating Income (Expense)</t>
        </is>
      </c>
      <c r="E7" s="4" t="inlineStr">
        <is>
          <t>Other Nonoperating Income (Expense)</t>
        </is>
      </c>
      <c r="F7" s="4" t="inlineStr">
        <is>
          <t>Other Nonoperating Income (Expense)</t>
        </is>
      </c>
    </row>
    <row r="8">
      <c r="A8" s="4" t="inlineStr">
        <is>
          <t>Purchases and debt conversions</t>
        </is>
      </c>
      <c r="C8" s="4" t="inlineStr">
        <is>
          <t xml:space="preserve"> </t>
        </is>
      </c>
      <c r="D8" s="4" t="inlineStr">
        <is>
          <t xml:space="preserve"> </t>
        </is>
      </c>
      <c r="E8" s="6" t="n">
        <v>945</v>
      </c>
      <c r="F8" s="6" t="n">
        <v>2367</v>
      </c>
    </row>
    <row r="9">
      <c r="A9" s="4" t="inlineStr">
        <is>
          <t>Settlements</t>
        </is>
      </c>
      <c r="C9" s="6" t="n">
        <v>328</v>
      </c>
      <c r="D9" s="6" t="n">
        <v>357</v>
      </c>
      <c r="E9" s="5" t="n">
        <v>287</v>
      </c>
      <c r="F9" s="5" t="n">
        <v>246</v>
      </c>
    </row>
    <row r="10">
      <c r="A10" s="4" t="inlineStr">
        <is>
          <t>Other</t>
        </is>
      </c>
      <c r="C10" s="4" t="inlineStr">
        <is>
          <t xml:space="preserve"> </t>
        </is>
      </c>
      <c r="D10" s="4" t="inlineStr">
        <is>
          <t xml:space="preserve"> </t>
        </is>
      </c>
      <c r="E10" s="4" t="inlineStr">
        <is>
          <t xml:space="preserve"> </t>
        </is>
      </c>
      <c r="F10" s="5" t="n">
        <v>-3000</v>
      </c>
    </row>
    <row r="11">
      <c r="A11" s="4" t="inlineStr">
        <is>
          <t>Ending Balance</t>
        </is>
      </c>
      <c r="C11" s="5" t="n">
        <v>42376</v>
      </c>
      <c r="D11" s="5" t="n">
        <v>36732</v>
      </c>
      <c r="E11" s="5" t="n">
        <v>42376</v>
      </c>
      <c r="F11" s="5" t="n">
        <v>36732</v>
      </c>
    </row>
    <row r="12">
      <c r="A12" s="4" t="inlineStr">
        <is>
          <t>Equity Investment [Member]</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Calculation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C14" s="5" t="n">
        <v>51829</v>
      </c>
      <c r="D14" s="5" t="n">
        <v>51014</v>
      </c>
      <c r="E14" s="5" t="n">
        <v>50254</v>
      </c>
      <c r="F14" s="5" t="n">
        <v>54284</v>
      </c>
    </row>
    <row r="15">
      <c r="A15" s="4" t="inlineStr">
        <is>
          <t>Recognized in net income</t>
        </is>
      </c>
      <c r="C15" s="6" t="n">
        <v>-1472</v>
      </c>
      <c r="D15" s="6" t="n">
        <v>-2561</v>
      </c>
      <c r="E15" s="6" t="n">
        <v>-842</v>
      </c>
      <c r="F15" s="6" t="n">
        <v>-5198</v>
      </c>
    </row>
    <row r="16">
      <c r="A16" s="4" t="inlineStr">
        <is>
          <t>Fair Value, Asset, Recurring Basis, Unobservable Input Reconciliation, Gain (Loss), Statement of Income or Comprehensive Income [Extensible Enumeration]</t>
        </is>
      </c>
      <c r="C16" s="4" t="inlineStr">
        <is>
          <t>Other Nonoperating Income (Expense)</t>
        </is>
      </c>
      <c r="D16" s="4" t="inlineStr">
        <is>
          <t>Other Nonoperating Income (Expense)</t>
        </is>
      </c>
      <c r="E16" s="4" t="inlineStr">
        <is>
          <t>Other Nonoperating Income (Expense)</t>
        </is>
      </c>
      <c r="F16" s="4" t="inlineStr">
        <is>
          <t>Other Nonoperating Income (Expense)</t>
        </is>
      </c>
    </row>
    <row r="17">
      <c r="A17" s="4" t="inlineStr">
        <is>
          <t>Purchases and debt conversions</t>
        </is>
      </c>
      <c r="C17" s="4" t="inlineStr">
        <is>
          <t xml:space="preserve"> </t>
        </is>
      </c>
      <c r="D17" s="4" t="inlineStr">
        <is>
          <t xml:space="preserve"> </t>
        </is>
      </c>
      <c r="E17" s="6" t="n">
        <v>945</v>
      </c>
      <c r="F17" s="6" t="n">
        <v>2367</v>
      </c>
    </row>
    <row r="18">
      <c r="A18" s="4" t="inlineStr">
        <is>
          <t>Other</t>
        </is>
      </c>
      <c r="C18" s="4" t="inlineStr">
        <is>
          <t xml:space="preserve"> </t>
        </is>
      </c>
      <c r="D18" s="4" t="inlineStr">
        <is>
          <t xml:space="preserve"> </t>
        </is>
      </c>
      <c r="E18" s="4" t="inlineStr">
        <is>
          <t xml:space="preserve"> </t>
        </is>
      </c>
      <c r="F18" s="5" t="n">
        <v>-3000</v>
      </c>
    </row>
    <row r="19">
      <c r="A19" s="4" t="inlineStr">
        <is>
          <t>Ending Balance</t>
        </is>
      </c>
      <c r="C19" s="6" t="n">
        <v>50357</v>
      </c>
      <c r="D19" s="6" t="n">
        <v>48453</v>
      </c>
      <c r="E19" s="5" t="n">
        <v>50357</v>
      </c>
      <c r="F19" s="5" t="n">
        <v>48453</v>
      </c>
    </row>
    <row r="20">
      <c r="A20" s="4" t="inlineStr">
        <is>
          <t>Natural Gas Exchange Agreements [Member]</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Calculation [Roll Forward]</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1]</t>
        </is>
      </c>
      <c r="C22" s="5" t="n">
        <v>-7403</v>
      </c>
      <c r="D22" s="5" t="n">
        <v>-11062</v>
      </c>
      <c r="E22" s="5" t="n">
        <v>-8250</v>
      </c>
      <c r="F22" s="5" t="n">
        <v>-17734</v>
      </c>
    </row>
    <row r="23">
      <c r="A23" s="4" t="inlineStr">
        <is>
          <t>Included in regulatory assets/liabilities</t>
        </is>
      </c>
      <c r="B23" s="4" t="inlineStr">
        <is>
          <t>[1]</t>
        </is>
      </c>
      <c r="C23" s="5" t="n">
        <v>-906</v>
      </c>
      <c r="D23" s="5" t="n">
        <v>-1016</v>
      </c>
      <c r="E23" s="5" t="n">
        <v>-18</v>
      </c>
      <c r="F23" s="5" t="n">
        <v>5767</v>
      </c>
    </row>
    <row r="24">
      <c r="A24" s="4" t="inlineStr">
        <is>
          <t>Settlements</t>
        </is>
      </c>
      <c r="B24" s="4" t="inlineStr">
        <is>
          <t>[1]</t>
        </is>
      </c>
      <c r="C24" s="5" t="n">
        <v>328</v>
      </c>
      <c r="D24" s="5" t="n">
        <v>357</v>
      </c>
      <c r="E24" s="5" t="n">
        <v>287</v>
      </c>
      <c r="F24" s="5" t="n">
        <v>246</v>
      </c>
    </row>
    <row r="25">
      <c r="A25" s="4" t="inlineStr">
        <is>
          <t>Ending Balance</t>
        </is>
      </c>
      <c r="B25" s="4" t="inlineStr">
        <is>
          <t>[1]</t>
        </is>
      </c>
      <c r="C25" s="6" t="n">
        <v>-7981</v>
      </c>
      <c r="D25" s="6" t="n">
        <v>-11721</v>
      </c>
      <c r="E25" s="6" t="n">
        <v>-7981</v>
      </c>
      <c r="F25" s="6" t="n">
        <v>-11721</v>
      </c>
    </row>
    <row r="26"/>
    <row r="27">
      <c r="A27" s="4" t="inlineStr">
        <is>
          <t>[1] There were no purchases, issuances or transfers from other categories during the periods presented in the table above.</t>
        </is>
      </c>
    </row>
  </sheetData>
  <mergeCells count="5">
    <mergeCell ref="A1:B2"/>
    <mergeCell ref="C1:D1"/>
    <mergeCell ref="E1:F1"/>
    <mergeCell ref="A26:E26"/>
    <mergeCell ref="A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4353</v>
      </c>
      <c r="C4" s="6" t="n">
        <v>72329</v>
      </c>
    </row>
    <row r="5">
      <c r="A5" s="3" t="inlineStr">
        <is>
          <t>Non-cash items included in net income:</t>
        </is>
      </c>
      <c r="B5" s="4" t="inlineStr">
        <is>
          <t xml:space="preserve"> </t>
        </is>
      </c>
      <c r="C5" s="4" t="inlineStr">
        <is>
          <t xml:space="preserve"> </t>
        </is>
      </c>
    </row>
    <row r="6">
      <c r="A6" s="4" t="inlineStr">
        <is>
          <t>Depreciation and amortization</t>
        </is>
      </c>
      <c r="B6" s="5" t="n">
        <v>135761</v>
      </c>
      <c r="C6" s="5" t="n">
        <v>131367</v>
      </c>
    </row>
    <row r="7">
      <c r="A7" s="4" t="inlineStr">
        <is>
          <t>Deferred income tax provision</t>
        </is>
      </c>
      <c r="B7" s="5" t="n">
        <v>-23004</v>
      </c>
      <c r="C7" s="5" t="n">
        <v>-20565</v>
      </c>
    </row>
    <row r="8">
      <c r="A8" s="4" t="inlineStr">
        <is>
          <t>Power and natural gas cost deferrals, net</t>
        </is>
      </c>
      <c r="B8" s="5" t="n">
        <v>74643</v>
      </c>
      <c r="C8" s="5" t="n">
        <v>-31559</v>
      </c>
    </row>
    <row r="9">
      <c r="A9" s="4" t="inlineStr">
        <is>
          <t>Amortization of debt expense</t>
        </is>
      </c>
      <c r="B9" s="5" t="n">
        <v>1039</v>
      </c>
      <c r="C9" s="5" t="n">
        <v>1980</v>
      </c>
    </row>
    <row r="10">
      <c r="A10" s="4" t="inlineStr">
        <is>
          <t>Stock-based compensation expense</t>
        </is>
      </c>
      <c r="B10" s="5" t="n">
        <v>6350</v>
      </c>
      <c r="C10" s="5" t="n">
        <v>5460</v>
      </c>
    </row>
    <row r="11">
      <c r="A11" s="4" t="inlineStr">
        <is>
          <t>Equity-related AFUDC</t>
        </is>
      </c>
      <c r="B11" s="5" t="n">
        <v>-3830</v>
      </c>
      <c r="C11" s="5" t="n">
        <v>-3172</v>
      </c>
    </row>
    <row r="12">
      <c r="A12" s="4" t="inlineStr">
        <is>
          <t>Pension and other postretirement benefit expense</t>
        </is>
      </c>
      <c r="B12" s="5" t="n">
        <v>5942</v>
      </c>
      <c r="C12" s="5" t="n">
        <v>6693</v>
      </c>
    </row>
    <row r="13">
      <c r="A13" s="4" t="inlineStr">
        <is>
          <t>Other regulatory assets and liabilities</t>
        </is>
      </c>
      <c r="B13" s="5" t="n">
        <v>-14028</v>
      </c>
      <c r="C13" s="5" t="n">
        <v>-31997</v>
      </c>
    </row>
    <row r="14">
      <c r="A14" s="4" t="inlineStr">
        <is>
          <t>Other deferred debits and credits</t>
        </is>
      </c>
      <c r="B14" s="5" t="n">
        <v>22469</v>
      </c>
      <c r="C14" s="5" t="n">
        <v>32351</v>
      </c>
    </row>
    <row r="15">
      <c r="A15" s="4" t="inlineStr">
        <is>
          <t>Change in decoupling regulatory deferral</t>
        </is>
      </c>
      <c r="B15" s="5" t="n">
        <v>-18752</v>
      </c>
      <c r="C15" s="5" t="n">
        <v>14383</v>
      </c>
    </row>
    <row r="16">
      <c r="A16" s="4" t="inlineStr">
        <is>
          <t>Realized and unrealized loss (gain) on assets and investments</t>
        </is>
      </c>
      <c r="B16" s="5" t="n">
        <v>-294</v>
      </c>
      <c r="C16" s="5" t="n">
        <v>2752</v>
      </c>
    </row>
    <row r="17">
      <c r="A17" s="4" t="inlineStr">
        <is>
          <t>Other</t>
        </is>
      </c>
      <c r="B17" s="5" t="n">
        <v>1831</v>
      </c>
      <c r="C17" s="5" t="n">
        <v>-2436</v>
      </c>
    </row>
    <row r="18">
      <c r="A18" s="4" t="inlineStr">
        <is>
          <t>Contributions to defined benefit pension plan</t>
        </is>
      </c>
      <c r="B18" s="5" t="n">
        <v>-6666</v>
      </c>
      <c r="C18" s="5" t="n">
        <v>-6666</v>
      </c>
    </row>
    <row r="19">
      <c r="A19" s="4" t="inlineStr">
        <is>
          <t>Cash paid for settlement of interest rate swap agreements</t>
        </is>
      </c>
      <c r="B19" s="4" t="inlineStr">
        <is>
          <t xml:space="preserve"> </t>
        </is>
      </c>
      <c r="C19" s="5" t="n">
        <v>-409</v>
      </c>
    </row>
    <row r="20">
      <c r="A20" s="4" t="inlineStr">
        <is>
          <t>Cash received for settlement of interest rate swap agreements</t>
        </is>
      </c>
      <c r="B20" s="5" t="n">
        <v>4397</v>
      </c>
      <c r="C20" s="5" t="n">
        <v>7869</v>
      </c>
    </row>
    <row r="21">
      <c r="A21" s="3" t="inlineStr">
        <is>
          <t>Changes in certain current assets and liabilities:</t>
        </is>
      </c>
      <c r="B21" s="4" t="inlineStr">
        <is>
          <t xml:space="preserve"> </t>
        </is>
      </c>
      <c r="C21" s="4" t="inlineStr">
        <is>
          <t xml:space="preserve"> </t>
        </is>
      </c>
    </row>
    <row r="22">
      <c r="A22" s="4" t="inlineStr">
        <is>
          <t>Accounts and notes receivable</t>
        </is>
      </c>
      <c r="B22" s="5" t="n">
        <v>59468</v>
      </c>
      <c r="C22" s="5" t="n">
        <v>111428</v>
      </c>
    </row>
    <row r="23">
      <c r="A23" s="4" t="inlineStr">
        <is>
          <t>Inventory</t>
        </is>
      </c>
      <c r="B23" s="5" t="n">
        <v>-15605</v>
      </c>
      <c r="C23" s="5" t="n">
        <v>-8131</v>
      </c>
    </row>
    <row r="24">
      <c r="A24" s="4" t="inlineStr">
        <is>
          <t>Collateral for derivative instruments</t>
        </is>
      </c>
      <c r="B24" s="5" t="n">
        <v>18453</v>
      </c>
      <c r="C24" s="5" t="n">
        <v>116602</v>
      </c>
    </row>
    <row r="25">
      <c r="A25" s="4" t="inlineStr">
        <is>
          <t>Income taxes receivable</t>
        </is>
      </c>
      <c r="B25" s="5" t="n">
        <v>21242</v>
      </c>
      <c r="C25" s="5" t="n">
        <v>7476</v>
      </c>
    </row>
    <row r="26">
      <c r="A26" s="4" t="inlineStr">
        <is>
          <t>Other current assets</t>
        </is>
      </c>
      <c r="B26" s="5" t="n">
        <v>-81</v>
      </c>
      <c r="C26" s="5" t="n">
        <v>-20228</v>
      </c>
    </row>
    <row r="27">
      <c r="A27" s="4" t="inlineStr">
        <is>
          <t>Accounts payable</t>
        </is>
      </c>
      <c r="B27" s="5" t="n">
        <v>-33884</v>
      </c>
      <c r="C27" s="5" t="n">
        <v>-96080</v>
      </c>
    </row>
    <row r="28">
      <c r="A28" s="4" t="inlineStr">
        <is>
          <t>Other current liabilities</t>
        </is>
      </c>
      <c r="B28" s="5" t="n">
        <v>-12809</v>
      </c>
      <c r="C28" s="5" t="n">
        <v>-19886</v>
      </c>
    </row>
    <row r="29">
      <c r="A29" s="4" t="inlineStr">
        <is>
          <t>Net cash provided by operating activities</t>
        </is>
      </c>
      <c r="B29" s="5" t="n">
        <v>316995</v>
      </c>
      <c r="C29" s="5" t="n">
        <v>269561</v>
      </c>
    </row>
    <row r="30">
      <c r="A30" s="3" t="inlineStr">
        <is>
          <t>Investing Activities:</t>
        </is>
      </c>
      <c r="B30" s="4" t="inlineStr">
        <is>
          <t xml:space="preserve"> </t>
        </is>
      </c>
      <c r="C30" s="4" t="inlineStr">
        <is>
          <t xml:space="preserve"> </t>
        </is>
      </c>
    </row>
    <row r="31">
      <c r="A31" s="4" t="inlineStr">
        <is>
          <t>Utility property capital expenditures (excluding equity-related AFUDC)</t>
        </is>
      </c>
      <c r="B31" s="5" t="n">
        <v>-251207</v>
      </c>
      <c r="C31" s="5" t="n">
        <v>-226746</v>
      </c>
    </row>
    <row r="32">
      <c r="A32" s="4" t="inlineStr">
        <is>
          <t>Issuance of notes receivable</t>
        </is>
      </c>
      <c r="B32" s="4" t="inlineStr">
        <is>
          <t xml:space="preserve"> </t>
        </is>
      </c>
      <c r="C32" s="5" t="n">
        <v>-1500</v>
      </c>
    </row>
    <row r="33">
      <c r="A33" s="4" t="inlineStr">
        <is>
          <t>Investments made in equity and property</t>
        </is>
      </c>
      <c r="B33" s="5" t="n">
        <v>-5115</v>
      </c>
      <c r="C33" s="5" t="n">
        <v>-6481</v>
      </c>
    </row>
    <row r="34">
      <c r="A34" s="4" t="inlineStr">
        <is>
          <t>Other</t>
        </is>
      </c>
      <c r="B34" s="5" t="n">
        <v>2192</v>
      </c>
      <c r="C34" s="5" t="n">
        <v>652</v>
      </c>
    </row>
    <row r="35">
      <c r="A35" s="4" t="inlineStr">
        <is>
          <t>Net cash used in investing activities</t>
        </is>
      </c>
      <c r="B35" s="5" t="n">
        <v>-254130</v>
      </c>
      <c r="C35" s="5" t="n">
        <v>-234075</v>
      </c>
    </row>
    <row r="36">
      <c r="A36" s="3" t="inlineStr">
        <is>
          <t>Financing Activities:</t>
        </is>
      </c>
      <c r="B36" s="4" t="inlineStr">
        <is>
          <t xml:space="preserve"> </t>
        </is>
      </c>
      <c r="C36" s="4" t="inlineStr">
        <is>
          <t xml:space="preserve"> </t>
        </is>
      </c>
    </row>
    <row r="37">
      <c r="A37" s="4" t="inlineStr">
        <is>
          <t>Net decrease in short-term borrowings</t>
        </is>
      </c>
      <c r="B37" s="5" t="n">
        <v>-105000</v>
      </c>
      <c r="C37" s="5" t="n">
        <v>-260000</v>
      </c>
    </row>
    <row r="38">
      <c r="A38" s="4" t="inlineStr">
        <is>
          <t>Proceeds from issuance of long-term debt</t>
        </is>
      </c>
      <c r="B38" s="5" t="n">
        <v>83700</v>
      </c>
      <c r="C38" s="5" t="n">
        <v>250000</v>
      </c>
    </row>
    <row r="39">
      <c r="A39" s="4" t="inlineStr">
        <is>
          <t>Maturity of long-term debt and finance leases</t>
        </is>
      </c>
      <c r="B39" s="5" t="n">
        <v>-1700</v>
      </c>
      <c r="C39" s="5" t="n">
        <v>-8118</v>
      </c>
    </row>
    <row r="40">
      <c r="A40" s="4" t="inlineStr">
        <is>
          <t>Issuance of common stock, net of issuance costs</t>
        </is>
      </c>
      <c r="B40" s="5" t="n">
        <v>17600</v>
      </c>
      <c r="C40" s="5" t="n">
        <v>59525</v>
      </c>
    </row>
    <row r="41">
      <c r="A41" s="4" t="inlineStr">
        <is>
          <t>Cash dividends paid</t>
        </is>
      </c>
      <c r="B41" s="5" t="n">
        <v>-75090</v>
      </c>
      <c r="C41" s="5" t="n">
        <v>-69942</v>
      </c>
    </row>
    <row r="42">
      <c r="A42" s="4" t="inlineStr">
        <is>
          <t>Other</t>
        </is>
      </c>
      <c r="B42" s="5" t="n">
        <v>-2731</v>
      </c>
      <c r="C42" s="5" t="n">
        <v>-4675</v>
      </c>
    </row>
    <row r="43">
      <c r="A43" s="4" t="inlineStr">
        <is>
          <t>Net cash used in financing activities</t>
        </is>
      </c>
      <c r="B43" s="5" t="n">
        <v>-83221</v>
      </c>
      <c r="C43" s="5" t="n">
        <v>-33210</v>
      </c>
    </row>
    <row r="44">
      <c r="A44" s="4" t="inlineStr">
        <is>
          <t>Net increase (decrease) in cash and cash equivalents</t>
        </is>
      </c>
      <c r="B44" s="5" t="n">
        <v>-20356</v>
      </c>
      <c r="C44" s="5" t="n">
        <v>2276</v>
      </c>
    </row>
    <row r="45">
      <c r="A45" s="4" t="inlineStr">
        <is>
          <t>Cash and cash equivalents at beginning of period</t>
        </is>
      </c>
      <c r="B45" s="5" t="n">
        <v>35003</v>
      </c>
      <c r="C45" s="5" t="n">
        <v>13428</v>
      </c>
    </row>
    <row r="46">
      <c r="A46" s="4" t="inlineStr">
        <is>
          <t>Cash and cash equivalents at end of period</t>
        </is>
      </c>
      <c r="B46" s="6" t="n">
        <v>14647</v>
      </c>
      <c r="C46" s="6" t="n">
        <v>157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ommon Stock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sales agency agreements</t>
        </is>
      </c>
      <c r="B4" s="5" t="n">
        <v>500000</v>
      </c>
      <c r="C4" s="4" t="inlineStr">
        <is>
          <t xml:space="preserve"> </t>
        </is>
      </c>
      <c r="D4" s="5" t="n">
        <v>500000</v>
      </c>
      <c r="E4" s="4" t="inlineStr">
        <is>
          <t xml:space="preserve"> </t>
        </is>
      </c>
      <c r="F4" s="4" t="inlineStr">
        <is>
          <t xml:space="preserve"> </t>
        </is>
      </c>
    </row>
    <row r="5">
      <c r="A5" s="4" t="inlineStr">
        <is>
          <t>Proceeds from issuance of common stock</t>
        </is>
      </c>
      <c r="B5" s="6" t="n">
        <v>17500</v>
      </c>
      <c r="C5" s="4" t="inlineStr">
        <is>
          <t xml:space="preserve"> </t>
        </is>
      </c>
      <c r="D5" s="6" t="n">
        <v>17600</v>
      </c>
      <c r="E5" s="6" t="n">
        <v>59525</v>
      </c>
      <c r="F5" s="4" t="inlineStr">
        <is>
          <t xml:space="preserve"> </t>
        </is>
      </c>
    </row>
    <row r="6">
      <c r="A6" s="4" t="inlineStr">
        <is>
          <t>Common stock, shares authorized</t>
        </is>
      </c>
      <c r="B6" s="5" t="n">
        <v>200000000</v>
      </c>
      <c r="C6" s="4" t="inlineStr">
        <is>
          <t xml:space="preserve"> </t>
        </is>
      </c>
      <c r="D6" s="5" t="n">
        <v>200000000</v>
      </c>
      <c r="E6" s="4" t="inlineStr">
        <is>
          <t xml:space="preserve"> </t>
        </is>
      </c>
      <c r="F6" s="5" t="n">
        <v>200000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under sales agency agreements</t>
        </is>
      </c>
      <c r="B9" s="5" t="n">
        <v>515024</v>
      </c>
      <c r="C9" s="5" t="n">
        <v>761586</v>
      </c>
      <c r="D9" s="5" t="n">
        <v>627530</v>
      </c>
      <c r="E9" s="5" t="n">
        <v>1578236</v>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Jun. 30, 2024</t>
        </is>
      </c>
      <c r="C1" s="2" t="inlineStr">
        <is>
          <t>Dec. 31, 2023</t>
        </is>
      </c>
    </row>
    <row r="2">
      <c r="A2" s="3" t="inlineStr">
        <is>
          <t>Accumulated Other Comprehensive Loss [Abstract]</t>
        </is>
      </c>
      <c r="B2" s="4" t="inlineStr">
        <is>
          <t xml:space="preserve"> </t>
        </is>
      </c>
      <c r="C2" s="4" t="inlineStr">
        <is>
          <t xml:space="preserve"> </t>
        </is>
      </c>
    </row>
    <row r="3">
      <c r="A3" s="4" t="inlineStr">
        <is>
          <t>Unfunded benefit obligation for pensions and other postretirement benefit plans - net of taxes of $97 and $95, respectively</t>
        </is>
      </c>
      <c r="B3" s="6" t="n">
        <v>366</v>
      </c>
      <c r="C3" s="6" t="n">
        <v>3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Jun. 30, 2024</t>
        </is>
      </c>
      <c r="C1" s="2" t="inlineStr">
        <is>
          <t>Dec. 31, 2023</t>
        </is>
      </c>
    </row>
    <row r="2">
      <c r="A2" s="3" t="inlineStr">
        <is>
          <t>Accumulated Other Comprehensive Loss [Abstract]</t>
        </is>
      </c>
      <c r="B2" s="4" t="inlineStr">
        <is>
          <t xml:space="preserve"> </t>
        </is>
      </c>
      <c r="C2" s="4" t="inlineStr">
        <is>
          <t xml:space="preserve"> </t>
        </is>
      </c>
    </row>
    <row r="3">
      <c r="A3" s="4" t="inlineStr">
        <is>
          <t>Accumulated other comprehensive income (loss), pension and other postretirement benefit plans net unamortized (gain) loss, tax</t>
        </is>
      </c>
      <c r="B3" s="6" t="n">
        <v>97</v>
      </c>
      <c r="C3" s="6" t="n">
        <v>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Loss (Details) - Accumulated Defined Benefit Plans Adjustment Attributable to Parent [Member] - Reclassification out of Accumulated Other Comprehensive Incom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net prior service cost</t>
        </is>
      </c>
      <c r="B4" s="6" t="n">
        <v>-137</v>
      </c>
      <c r="C4" s="6" t="n">
        <v>-140</v>
      </c>
      <c r="D4" s="6" t="n">
        <v>-277</v>
      </c>
      <c r="E4" s="6" t="n">
        <v>-280</v>
      </c>
    </row>
    <row r="5">
      <c r="A5" s="4" t="inlineStr">
        <is>
          <t>Amortization of net loss</t>
        </is>
      </c>
      <c r="B5" s="5" t="n">
        <v>657</v>
      </c>
      <c r="C5" s="5" t="n">
        <v>1177</v>
      </c>
      <c r="D5" s="5" t="n">
        <v>1538</v>
      </c>
      <c r="E5" s="5" t="n">
        <v>2549</v>
      </c>
    </row>
    <row r="6">
      <c r="A6" s="4" t="inlineStr">
        <is>
          <t>Adjustment due to effects of regulation</t>
        </is>
      </c>
      <c r="B6" s="6" t="n">
        <v>-520</v>
      </c>
      <c r="C6" s="5" t="n">
        <v>-1061</v>
      </c>
      <c r="D6" s="5" t="n">
        <v>-1272</v>
      </c>
      <c r="E6" s="5" t="n">
        <v>-2316</v>
      </c>
    </row>
    <row r="7">
      <c r="A7" s="4" t="inlineStr">
        <is>
          <t>Other comprehensive (income) loss, defined benefit plan, reclassification adjustment from AOCI, before tax</t>
        </is>
      </c>
      <c r="B7" s="4" t="inlineStr">
        <is>
          <t xml:space="preserve"> </t>
        </is>
      </c>
      <c r="C7" s="5" t="n">
        <v>-24</v>
      </c>
      <c r="D7" s="5" t="n">
        <v>-11</v>
      </c>
      <c r="E7" s="5" t="n">
        <v>-47</v>
      </c>
    </row>
    <row r="8">
      <c r="A8" s="4" t="inlineStr">
        <is>
          <t>Other comprehensive (income) loss, defined benefit plan, reclassification adjustment from AOCI, tax</t>
        </is>
      </c>
      <c r="B8" s="4" t="inlineStr">
        <is>
          <t xml:space="preserve"> </t>
        </is>
      </c>
      <c r="C8" s="5" t="n">
        <v>5</v>
      </c>
      <c r="D8" s="5" t="n">
        <v>2</v>
      </c>
      <c r="E8" s="5" t="n">
        <v>10</v>
      </c>
    </row>
    <row r="9">
      <c r="A9" s="4" t="inlineStr">
        <is>
          <t>Other comprehensive (income) loss, defined benefit plan, reclassification adjustment from AOCI, after tax</t>
        </is>
      </c>
      <c r="B9" s="4" t="inlineStr">
        <is>
          <t xml:space="preserve"> </t>
        </is>
      </c>
      <c r="C9" s="6" t="n">
        <v>-19</v>
      </c>
      <c r="D9" s="6" t="n">
        <v>-9</v>
      </c>
      <c r="E9" s="6" t="n">
        <v>-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858</v>
      </c>
      <c r="C4" s="6" t="n">
        <v>17484</v>
      </c>
      <c r="D4" s="6" t="n">
        <v>94353</v>
      </c>
      <c r="E4" s="6" t="n">
        <v>723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basic</t>
        </is>
      </c>
      <c r="B6" s="5" t="n">
        <v>78390</v>
      </c>
      <c r="C6" s="5" t="n">
        <v>75983</v>
      </c>
      <c r="D6" s="5" t="n">
        <v>78276</v>
      </c>
      <c r="E6" s="5" t="n">
        <v>7557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Performance and restricted stock awards</t>
        </is>
      </c>
      <c r="B8" s="5" t="n">
        <v>66</v>
      </c>
      <c r="C8" s="5" t="n">
        <v>148</v>
      </c>
      <c r="D8" s="5" t="n">
        <v>57</v>
      </c>
      <c r="E8" s="5" t="n">
        <v>127</v>
      </c>
    </row>
    <row r="9">
      <c r="A9" s="4" t="inlineStr">
        <is>
          <t>Weighted-average number of common shares outstanding-diluted</t>
        </is>
      </c>
      <c r="B9" s="5" t="n">
        <v>78456</v>
      </c>
      <c r="C9" s="5" t="n">
        <v>76131</v>
      </c>
      <c r="D9" s="5" t="n">
        <v>78333</v>
      </c>
      <c r="E9" s="5" t="n">
        <v>75703</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29</v>
      </c>
      <c r="C11" s="7" t="n">
        <v>0.23</v>
      </c>
      <c r="D11" s="8" t="n">
        <v>1.2</v>
      </c>
      <c r="E11" s="7" t="n">
        <v>0.96</v>
      </c>
    </row>
    <row r="12">
      <c r="A12" s="4" t="inlineStr">
        <is>
          <t>Diluted</t>
        </is>
      </c>
      <c r="B12" s="7" t="n">
        <v>0.29</v>
      </c>
      <c r="C12" s="7" t="n">
        <v>0.23</v>
      </c>
      <c r="D12" s="8" t="n">
        <v>1.2</v>
      </c>
      <c r="E12" s="7" t="n">
        <v>0.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80" customWidth="1" min="6" max="6"/>
    <col width="14" customWidth="1" min="7" max="7"/>
    <col width="16" customWidth="1" min="8" max="8"/>
    <col width="14" customWidth="1" min="9" max="9"/>
    <col width="27" customWidth="1" min="10" max="10"/>
  </cols>
  <sheetData>
    <row r="1">
      <c r="A1" s="1" t="inlineStr">
        <is>
          <t>Commitments and Contingencies - Additional Information (Details)</t>
        </is>
      </c>
      <c r="B1" s="2" t="inlineStr">
        <is>
          <t>1 Months Ended</t>
        </is>
      </c>
      <c r="F1" s="2" t="inlineStr">
        <is>
          <t>6 Months Ended</t>
        </is>
      </c>
    </row>
    <row r="2">
      <c r="B2" s="2" t="inlineStr">
        <is>
          <t>Apr. 30, 2024 USD ($)</t>
        </is>
      </c>
      <c r="C2" s="2" t="inlineStr">
        <is>
          <t>Apr. 30, 2022 USD ($) a</t>
        </is>
      </c>
      <c r="D2" s="2" t="inlineStr">
        <is>
          <t>Jul. 31, 2021 USD ($)</t>
        </is>
      </c>
      <c r="E2" s="2" t="inlineStr">
        <is>
          <t>Aug. 31, 2019 USD ($)</t>
        </is>
      </c>
      <c r="F2" s="2" t="inlineStr">
        <is>
          <t>Jun. 30, 2024 USD ($) Lawsuit Plaintiff</t>
        </is>
      </c>
      <c r="G2" s="2" t="inlineStr">
        <is>
          <t>Jul. 31, 2024</t>
        </is>
      </c>
      <c r="H2" s="2" t="inlineStr">
        <is>
          <t>Aug. 31, 2023 a</t>
        </is>
      </c>
      <c r="I2" s="2" t="inlineStr">
        <is>
          <t>Jan. 16, 2023</t>
        </is>
      </c>
      <c r="J2" s="2" t="inlineStr">
        <is>
          <t>Sep. 30, 2020 a Structures</t>
        </is>
      </c>
    </row>
    <row r="3">
      <c r="A3" s="4" t="inlineStr">
        <is>
          <t>Collective Bargaining Agreements Avista Utilities Employees [Member] | IBEW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employees represented</t>
        </is>
      </c>
      <c r="B5" s="4" t="inlineStr">
        <is>
          <t xml:space="preserve"> </t>
        </is>
      </c>
      <c r="C5" s="4" t="inlineStr">
        <is>
          <t xml:space="preserve"> </t>
        </is>
      </c>
      <c r="D5" s="4" t="inlineStr">
        <is>
          <t xml:space="preserve"> </t>
        </is>
      </c>
      <c r="E5" s="4" t="inlineStr">
        <is>
          <t xml:space="preserve"> </t>
        </is>
      </c>
      <c r="F5" s="10" t="n">
        <v>0.36</v>
      </c>
      <c r="G5" s="4" t="inlineStr">
        <is>
          <t xml:space="preserve"> </t>
        </is>
      </c>
      <c r="H5" s="4" t="inlineStr">
        <is>
          <t xml:space="preserve"> </t>
        </is>
      </c>
      <c r="I5" s="4" t="inlineStr">
        <is>
          <t xml:space="preserve"> </t>
        </is>
      </c>
      <c r="J5" s="4" t="inlineStr">
        <is>
          <t xml:space="preserve"> </t>
        </is>
      </c>
    </row>
    <row r="6">
      <c r="A6" s="4" t="inlineStr">
        <is>
          <t>Collective Bargaining Agreements Avista Utilities Bargaining Unit Employees [Member] | IBE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largest group of employees represented</t>
        </is>
      </c>
      <c r="B8" s="4" t="inlineStr">
        <is>
          <t xml:space="preserve"> </t>
        </is>
      </c>
      <c r="C8" s="4" t="inlineStr">
        <is>
          <t xml:space="preserve"> </t>
        </is>
      </c>
      <c r="D8" s="4" t="inlineStr">
        <is>
          <t xml:space="preserve"> </t>
        </is>
      </c>
      <c r="E8" s="4" t="inlineStr">
        <is>
          <t xml:space="preserve"> </t>
        </is>
      </c>
      <c r="F8" s="10" t="n">
        <v>0.9</v>
      </c>
      <c r="G8" s="4" t="inlineStr">
        <is>
          <t xml:space="preserve"> </t>
        </is>
      </c>
      <c r="H8" s="4" t="inlineStr">
        <is>
          <t xml:space="preserve"> </t>
        </is>
      </c>
      <c r="I8" s="4" t="inlineStr">
        <is>
          <t xml:space="preserve"> </t>
        </is>
      </c>
      <c r="J8" s="4" t="inlineStr">
        <is>
          <t xml:space="preserve"> </t>
        </is>
      </c>
    </row>
    <row r="9">
      <c r="A9" s="4" t="inlineStr">
        <is>
          <t>Collective Bargaining Agreements [Member] | IBE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term</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row>
    <row r="12">
      <c r="A12" s="4" t="inlineStr">
        <is>
          <t>Agreement expiration month and year</t>
        </is>
      </c>
      <c r="B12" s="4" t="inlineStr">
        <is>
          <t xml:space="preserve"> </t>
        </is>
      </c>
      <c r="C12" s="4" t="inlineStr">
        <is>
          <t xml:space="preserve"> </t>
        </is>
      </c>
      <c r="D12" s="4" t="inlineStr">
        <is>
          <t xml:space="preserve"> </t>
        </is>
      </c>
      <c r="E12" s="4" t="inlineStr">
        <is>
          <t xml:space="preserve"> </t>
        </is>
      </c>
      <c r="F12" s="4" t="inlineStr">
        <is>
          <t>2025-03</t>
        </is>
      </c>
      <c r="G12" s="4" t="inlineStr">
        <is>
          <t xml:space="preserve"> </t>
        </is>
      </c>
      <c r="H12" s="4" t="inlineStr">
        <is>
          <t xml:space="preserve"> </t>
        </is>
      </c>
      <c r="I12" s="4" t="inlineStr">
        <is>
          <t xml:space="preserve"> </t>
        </is>
      </c>
      <c r="J12" s="4" t="inlineStr">
        <is>
          <t xml:space="preserve"> </t>
        </is>
      </c>
    </row>
    <row r="13">
      <c r="A13" s="4" t="inlineStr">
        <is>
          <t>Natural and Cultural Damage Clai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damages sought, value</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t of settle all claims and allegations</t>
        </is>
      </c>
      <c r="B16" s="6" t="n">
        <v>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pecified Dama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laintiffs | Plaintiff</t>
        </is>
      </c>
      <c r="B19" s="4" t="inlineStr">
        <is>
          <t xml:space="preserve"> </t>
        </is>
      </c>
      <c r="C19" s="4" t="inlineStr">
        <is>
          <t xml:space="preserve"> </t>
        </is>
      </c>
      <c r="D19" s="4" t="inlineStr">
        <is>
          <t xml:space="preserve"> </t>
        </is>
      </c>
      <c r="E19" s="4" t="inlineStr">
        <is>
          <t xml:space="preserve"> </t>
        </is>
      </c>
      <c r="F19" s="5" t="n">
        <v>128</v>
      </c>
      <c r="G19" s="4" t="inlineStr">
        <is>
          <t xml:space="preserve"> </t>
        </is>
      </c>
      <c r="H19" s="4" t="inlineStr">
        <is>
          <t xml:space="preserve"> </t>
        </is>
      </c>
      <c r="I19" s="4" t="inlineStr">
        <is>
          <t xml:space="preserve"> </t>
        </is>
      </c>
      <c r="J19" s="4" t="inlineStr">
        <is>
          <t xml:space="preserve"> </t>
        </is>
      </c>
    </row>
    <row r="20">
      <c r="A20" s="4" t="inlineStr">
        <is>
          <t>Economic Dam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laintiffs | Plaintiff</t>
        </is>
      </c>
      <c r="B22" s="4" t="inlineStr">
        <is>
          <t xml:space="preserve"> </t>
        </is>
      </c>
      <c r="C22" s="4" t="inlineStr">
        <is>
          <t xml:space="preserve"> </t>
        </is>
      </c>
      <c r="D22" s="4" t="inlineStr">
        <is>
          <t xml:space="preserve"> </t>
        </is>
      </c>
      <c r="E22" s="4" t="inlineStr">
        <is>
          <t xml:space="preserve"> </t>
        </is>
      </c>
      <c r="F22" s="5" t="n">
        <v>29</v>
      </c>
      <c r="G22" s="4" t="inlineStr">
        <is>
          <t xml:space="preserve"> </t>
        </is>
      </c>
      <c r="H22" s="4" t="inlineStr">
        <is>
          <t xml:space="preserve"> </t>
        </is>
      </c>
      <c r="I22" s="4" t="inlineStr">
        <is>
          <t xml:space="preserve"> </t>
        </is>
      </c>
      <c r="J22" s="4" t="inlineStr">
        <is>
          <t xml:space="preserve"> </t>
        </is>
      </c>
    </row>
    <row r="23">
      <c r="A23" s="4" t="inlineStr">
        <is>
          <t>Boyds Fire [Member] | Damage from Fir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6" t="n">
        <v>44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ad 11 Fire [Member] | Damage from Fire [Member] | Avista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damages sought, value</t>
        </is>
      </c>
      <c r="B28" s="4" t="inlineStr">
        <is>
          <t xml:space="preserve"> </t>
        </is>
      </c>
      <c r="C28" s="6"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ad fire covered area | a</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Amount</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bb Road Fire [Member] | Damage from Fi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contingency, damages sought, value</t>
        </is>
      </c>
      <c r="B33" s="4" t="inlineStr">
        <is>
          <t xml:space="preserve"> </t>
        </is>
      </c>
      <c r="C33" s="4" t="inlineStr">
        <is>
          <t xml:space="preserve"> </t>
        </is>
      </c>
      <c r="D33" s="4" t="inlineStr">
        <is>
          <t xml:space="preserve"> </t>
        </is>
      </c>
      <c r="E33" s="4" t="inlineStr">
        <is>
          <t xml:space="preserve"> </t>
        </is>
      </c>
      <c r="F33" s="6" t="n">
        <v>23000000</v>
      </c>
      <c r="G33" s="4" t="inlineStr">
        <is>
          <t xml:space="preserve"> </t>
        </is>
      </c>
      <c r="H33" s="4" t="inlineStr">
        <is>
          <t xml:space="preserve"> </t>
        </is>
      </c>
      <c r="I33" s="4" t="inlineStr">
        <is>
          <t xml:space="preserve"> </t>
        </is>
      </c>
      <c r="J33" s="4" t="inlineStr">
        <is>
          <t xml:space="preserve"> </t>
        </is>
      </c>
    </row>
    <row r="34">
      <c r="A34" s="4" t="inlineStr">
        <is>
          <t>Number of residential, commercial and other structures impacted | Struc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0</v>
      </c>
    </row>
    <row r="35">
      <c r="A35" s="4" t="inlineStr">
        <is>
          <t>Road fire covered area |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v>
      </c>
    </row>
    <row r="36">
      <c r="A36" s="4" t="inlineStr">
        <is>
          <t>Number of subrogation actions filed | Lawsuit</t>
        </is>
      </c>
      <c r="B36" s="4" t="inlineStr">
        <is>
          <t xml:space="preserve"> </t>
        </is>
      </c>
      <c r="C36" s="4" t="inlineStr">
        <is>
          <t xml:space="preserve"> </t>
        </is>
      </c>
      <c r="D36" s="4" t="inlineStr">
        <is>
          <t xml:space="preserve"> </t>
        </is>
      </c>
      <c r="E36" s="4" t="inlineStr">
        <is>
          <t xml:space="preserve"> </t>
        </is>
      </c>
      <c r="F36" s="5" t="n">
        <v>6</v>
      </c>
      <c r="G36" s="4" t="inlineStr">
        <is>
          <t xml:space="preserve"> </t>
        </is>
      </c>
      <c r="H36" s="4" t="inlineStr">
        <is>
          <t xml:space="preserve"> </t>
        </is>
      </c>
      <c r="I36" s="4" t="inlineStr">
        <is>
          <t xml:space="preserve"> </t>
        </is>
      </c>
      <c r="J36" s="4" t="inlineStr">
        <is>
          <t xml:space="preserve"> </t>
        </is>
      </c>
    </row>
    <row r="37">
      <c r="A37" s="4" t="inlineStr">
        <is>
          <t>Number of actions on behalf of individual plaintiffs | Plaintiff</t>
        </is>
      </c>
      <c r="B37" s="4" t="inlineStr">
        <is>
          <t xml:space="preserve"> </t>
        </is>
      </c>
      <c r="C37" s="4" t="inlineStr">
        <is>
          <t xml:space="preserve"> </t>
        </is>
      </c>
      <c r="D37" s="4" t="inlineStr">
        <is>
          <t xml:space="preserve"> </t>
        </is>
      </c>
      <c r="E37" s="4" t="inlineStr">
        <is>
          <t xml:space="preserve"> </t>
        </is>
      </c>
      <c r="F37" s="5" t="n">
        <v>5</v>
      </c>
      <c r="G37" s="4" t="inlineStr">
        <is>
          <t xml:space="preserve"> </t>
        </is>
      </c>
      <c r="H37" s="4" t="inlineStr">
        <is>
          <t xml:space="preserve"> </t>
        </is>
      </c>
      <c r="I37" s="4" t="inlineStr">
        <is>
          <t xml:space="preserve"> </t>
        </is>
      </c>
      <c r="J37" s="4" t="inlineStr">
        <is>
          <t xml:space="preserve"> </t>
        </is>
      </c>
    </row>
    <row r="38">
      <c r="A38" s="4" t="inlineStr">
        <is>
          <t>Economic Losses Of Plaintiffs</t>
        </is>
      </c>
      <c r="B38" s="4" t="inlineStr">
        <is>
          <t xml:space="preserve"> </t>
        </is>
      </c>
      <c r="C38" s="4" t="inlineStr">
        <is>
          <t xml:space="preserve"> </t>
        </is>
      </c>
      <c r="D38" s="4" t="inlineStr">
        <is>
          <t xml:space="preserve"> </t>
        </is>
      </c>
      <c r="E38" s="4" t="inlineStr">
        <is>
          <t xml:space="preserve"> </t>
        </is>
      </c>
      <c r="F38" s="6" t="n">
        <v>5100000</v>
      </c>
      <c r="G38" s="4" t="inlineStr">
        <is>
          <t xml:space="preserve"> </t>
        </is>
      </c>
      <c r="H38" s="4" t="inlineStr">
        <is>
          <t xml:space="preserve"> </t>
        </is>
      </c>
      <c r="I38" s="4" t="inlineStr">
        <is>
          <t xml:space="preserve"> </t>
        </is>
      </c>
      <c r="J38" s="4" t="inlineStr">
        <is>
          <t xml:space="preserve"> </t>
        </is>
      </c>
    </row>
    <row r="39">
      <c r="A39" s="4" t="inlineStr">
        <is>
          <t>Insurance Settlements Receivable</t>
        </is>
      </c>
      <c r="B39" s="4" t="inlineStr">
        <is>
          <t xml:space="preserve"> </t>
        </is>
      </c>
      <c r="C39" s="4" t="inlineStr">
        <is>
          <t xml:space="preserve"> </t>
        </is>
      </c>
      <c r="D39" s="4" t="inlineStr">
        <is>
          <t xml:space="preserve"> </t>
        </is>
      </c>
      <c r="E39" s="4" t="inlineStr">
        <is>
          <t xml:space="preserve"> </t>
        </is>
      </c>
      <c r="F39" s="6" t="n">
        <v>2400000</v>
      </c>
      <c r="G39" s="4" t="inlineStr">
        <is>
          <t xml:space="preserve"> </t>
        </is>
      </c>
      <c r="H39" s="4" t="inlineStr">
        <is>
          <t xml:space="preserve"> </t>
        </is>
      </c>
      <c r="I39" s="4" t="inlineStr">
        <is>
          <t xml:space="preserve"> </t>
        </is>
      </c>
      <c r="J39" s="4" t="inlineStr">
        <is>
          <t xml:space="preserve"> </t>
        </is>
      </c>
    </row>
    <row r="40">
      <c r="A40" s="4" t="inlineStr">
        <is>
          <t>Number of class action lawsuit | Lawsuit</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row>
    <row r="41">
      <c r="A41" s="4" t="inlineStr">
        <is>
          <t>Orofino Fire [Member] | Damage from Fi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oad fire covered area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3</v>
      </c>
      <c r="I43" s="4" t="inlineStr">
        <is>
          <t xml:space="preserve"> </t>
        </is>
      </c>
      <c r="J43" s="4" t="inlineStr">
        <is>
          <t xml:space="preserve"> </t>
        </is>
      </c>
    </row>
    <row r="44">
      <c r="A44" s="4" t="inlineStr">
        <is>
          <t>System Unit Resource Protection Act [Member] | Natural and Cultural Damage Clai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d potential claim</t>
        </is>
      </c>
      <c r="B46" s="4" t="inlineStr">
        <is>
          <t xml:space="preserve"> </t>
        </is>
      </c>
      <c r="C46" s="4" t="inlineStr">
        <is>
          <t xml:space="preserve"> </t>
        </is>
      </c>
      <c r="D46" s="6" t="n">
        <v>6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lstri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reement voting requirement</t>
        </is>
      </c>
      <c r="B49" s="4" t="inlineStr">
        <is>
          <t xml:space="preserve"> </t>
        </is>
      </c>
      <c r="C49" s="4" t="inlineStr">
        <is>
          <t xml:space="preserve"> </t>
        </is>
      </c>
      <c r="D49" s="4" t="inlineStr">
        <is>
          <t xml:space="preserve"> </t>
        </is>
      </c>
      <c r="E49" s="4" t="inlineStr">
        <is>
          <t xml:space="preserve"> </t>
        </is>
      </c>
      <c r="F49" s="4" t="inlineStr">
        <is>
          <t>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In light of the ownership transfer agreements, the Colstrip owners agreed to stay both the litigation and the arbitration through March 2024. On April 1, 2024, the agreement to stay lapsed and the parties are now in the process of reengaging in arbitration discussions. An arbitration date has not yet been scheduled. The Company cannot predict the ultimate outcome of the arbitration process.</t>
        </is>
      </c>
      <c r="G49" s="4" t="inlineStr">
        <is>
          <t xml:space="preserve"> </t>
        </is>
      </c>
      <c r="H49" s="4" t="inlineStr">
        <is>
          <t xml:space="preserve"> </t>
        </is>
      </c>
      <c r="I49" s="4" t="inlineStr">
        <is>
          <t xml:space="preserve"> </t>
        </is>
      </c>
      <c r="J49" s="4" t="inlineStr">
        <is>
          <t xml:space="preserve"> </t>
        </is>
      </c>
    </row>
    <row r="50">
      <c r="A50" s="4" t="inlineStr">
        <is>
          <t>Colstrip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tigation Settlement</t>
        </is>
      </c>
      <c r="B52" s="4" t="inlineStr">
        <is>
          <t xml:space="preserve"> </t>
        </is>
      </c>
      <c r="C52" s="4" t="inlineStr">
        <is>
          <t xml:space="preserve"> </t>
        </is>
      </c>
      <c r="D52" s="4" t="inlineStr">
        <is>
          <t xml:space="preserve"> </t>
        </is>
      </c>
      <c r="E52" s="4" t="inlineStr">
        <is>
          <t xml:space="preserve"> </t>
        </is>
      </c>
      <c r="F52" s="6" t="n">
        <v>100000</v>
      </c>
      <c r="G52" s="4" t="inlineStr">
        <is>
          <t xml:space="preserve"> </t>
        </is>
      </c>
      <c r="H52" s="4" t="inlineStr">
        <is>
          <t xml:space="preserve"> </t>
        </is>
      </c>
      <c r="I52" s="4" t="inlineStr">
        <is>
          <t xml:space="preserve"> </t>
        </is>
      </c>
      <c r="J52" s="4" t="inlineStr">
        <is>
          <t xml:space="preserve"> </t>
        </is>
      </c>
    </row>
    <row r="53">
      <c r="A53" s="4" t="inlineStr">
        <is>
          <t>Colstrip [Member] | PSE [Member] | Unit 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 percentage interest</t>
        </is>
      </c>
      <c r="B55" s="4" t="inlineStr">
        <is>
          <t xml:space="preserve"> </t>
        </is>
      </c>
      <c r="C55" s="4" t="inlineStr">
        <is>
          <t xml:space="preserve"> </t>
        </is>
      </c>
      <c r="D55" s="4" t="inlineStr">
        <is>
          <t xml:space="preserve"> </t>
        </is>
      </c>
      <c r="E55" s="4" t="inlineStr">
        <is>
          <t xml:space="preserve"> </t>
        </is>
      </c>
      <c r="F55" s="10" t="n">
        <v>0.25</v>
      </c>
      <c r="G55" s="4" t="inlineStr">
        <is>
          <t xml:space="preserve"> </t>
        </is>
      </c>
      <c r="H55" s="4" t="inlineStr">
        <is>
          <t xml:space="preserve"> </t>
        </is>
      </c>
      <c r="I55" s="4" t="inlineStr">
        <is>
          <t xml:space="preserve"> </t>
        </is>
      </c>
      <c r="J55" s="4" t="inlineStr">
        <is>
          <t xml:space="preserve"> </t>
        </is>
      </c>
    </row>
    <row r="56">
      <c r="A56" s="4" t="inlineStr">
        <is>
          <t>Colstrip [Member] | PSE [Member] | Unit 4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 percentage interest</t>
        </is>
      </c>
      <c r="B58" s="4" t="inlineStr">
        <is>
          <t xml:space="preserve"> </t>
        </is>
      </c>
      <c r="C58" s="4" t="inlineStr">
        <is>
          <t xml:space="preserve"> </t>
        </is>
      </c>
      <c r="D58" s="4" t="inlineStr">
        <is>
          <t xml:space="preserve"> </t>
        </is>
      </c>
      <c r="E58" s="4" t="inlineStr">
        <is>
          <t xml:space="preserve"> </t>
        </is>
      </c>
      <c r="F58" s="4" t="inlineStr">
        <is>
          <t xml:space="preserve"> </t>
        </is>
      </c>
      <c r="G58" s="10" t="n">
        <v>0.25</v>
      </c>
      <c r="H58" s="4" t="inlineStr">
        <is>
          <t xml:space="preserve"> </t>
        </is>
      </c>
      <c r="I58" s="4" t="inlineStr">
        <is>
          <t xml:space="preserve"> </t>
        </is>
      </c>
      <c r="J58" s="4" t="inlineStr">
        <is>
          <t xml:space="preserve"> </t>
        </is>
      </c>
    </row>
    <row r="59">
      <c r="A59" s="4" t="inlineStr">
        <is>
          <t>Colstrip [Member] | NorthWestern [Member] | Unit 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wners percentage interest</t>
        </is>
      </c>
      <c r="B61" s="4" t="inlineStr">
        <is>
          <t xml:space="preserve"> </t>
        </is>
      </c>
      <c r="C61" s="4" t="inlineStr">
        <is>
          <t xml:space="preserve"> </t>
        </is>
      </c>
      <c r="D61" s="4" t="inlineStr">
        <is>
          <t xml:space="preserve"> </t>
        </is>
      </c>
      <c r="E61" s="4" t="inlineStr">
        <is>
          <t xml:space="preserve"> </t>
        </is>
      </c>
      <c r="F61" s="10" t="n">
        <v>0.3</v>
      </c>
      <c r="G61" s="4" t="inlineStr">
        <is>
          <t xml:space="preserve"> </t>
        </is>
      </c>
      <c r="H61" s="4" t="inlineStr">
        <is>
          <t xml:space="preserve"> </t>
        </is>
      </c>
      <c r="I61" s="10" t="n">
        <v>0.15</v>
      </c>
      <c r="J61"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wnership and Operating Interest Percentage (Details) - Colstrip [Member]</t>
        </is>
      </c>
      <c r="B1" s="2" t="inlineStr">
        <is>
          <t>Jun. 30, 2024</t>
        </is>
      </c>
      <c r="C1" s="2" t="inlineStr">
        <is>
          <t>Jan. 16, 2023</t>
        </is>
      </c>
    </row>
    <row r="2">
      <c r="A2" s="4" t="inlineStr">
        <is>
          <t>Avista [Member] | Unit 3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wners percentage interest</t>
        </is>
      </c>
      <c r="B4" s="10" t="n">
        <v>0.15</v>
      </c>
      <c r="C4" s="4" t="inlineStr">
        <is>
          <t xml:space="preserve"> </t>
        </is>
      </c>
    </row>
    <row r="5">
      <c r="A5" s="4" t="inlineStr">
        <is>
          <t>Avista [Member] | Unit 4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wners percentage interest</t>
        </is>
      </c>
      <c r="B7" s="10" t="n">
        <v>0.15</v>
      </c>
      <c r="C7" s="4" t="inlineStr">
        <is>
          <t xml:space="preserve"> </t>
        </is>
      </c>
    </row>
    <row r="8">
      <c r="A8" s="4" t="inlineStr">
        <is>
          <t>PacifiCorp [Member] | Unit 3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wners percentage interest</t>
        </is>
      </c>
      <c r="B10" s="10" t="n">
        <v>0.1</v>
      </c>
      <c r="C10" s="4" t="inlineStr">
        <is>
          <t xml:space="preserve"> </t>
        </is>
      </c>
    </row>
    <row r="11">
      <c r="A11" s="4" t="inlineStr">
        <is>
          <t>PacifiCorp [Member] | Unit 4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wners percentage interest</t>
        </is>
      </c>
      <c r="B13" s="10" t="n">
        <v>0.1</v>
      </c>
      <c r="C13" s="4" t="inlineStr">
        <is>
          <t xml:space="preserve"> </t>
        </is>
      </c>
    </row>
    <row r="14">
      <c r="A14" s="4" t="inlineStr">
        <is>
          <t>PGE [Member] | Unit 3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wners percentage interest</t>
        </is>
      </c>
      <c r="B16" s="10" t="n">
        <v>0.2</v>
      </c>
      <c r="C16" s="4" t="inlineStr">
        <is>
          <t xml:space="preserve"> </t>
        </is>
      </c>
    </row>
    <row r="17">
      <c r="A17" s="4" t="inlineStr">
        <is>
          <t>PGE [Member] | Unit 4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wners percentage interest</t>
        </is>
      </c>
      <c r="B19" s="10" t="n">
        <v>0.2</v>
      </c>
      <c r="C19" s="4" t="inlineStr">
        <is>
          <t xml:space="preserve"> </t>
        </is>
      </c>
    </row>
    <row r="20">
      <c r="A20" s="4" t="inlineStr">
        <is>
          <t>PSE [Member] | Unit 3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Owners percentage interest</t>
        </is>
      </c>
      <c r="B22" s="10" t="n">
        <v>0.25</v>
      </c>
      <c r="C22" s="4" t="inlineStr">
        <is>
          <t xml:space="preserve"> </t>
        </is>
      </c>
    </row>
    <row r="23">
      <c r="A23" s="4" t="inlineStr">
        <is>
          <t>PSE [Member] | Unit 4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Owners percentage interest</t>
        </is>
      </c>
      <c r="B25" s="10" t="n">
        <v>0.25</v>
      </c>
      <c r="C25" s="4" t="inlineStr">
        <is>
          <t xml:space="preserve"> </t>
        </is>
      </c>
    </row>
    <row r="26">
      <c r="A26" s="4" t="inlineStr">
        <is>
          <t>NorthWestern [Member] | Unit 4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Owners percentage interest</t>
        </is>
      </c>
      <c r="B28" s="10" t="n">
        <v>0.3</v>
      </c>
      <c r="C28" s="10" t="n">
        <v>0.15</v>
      </c>
    </row>
    <row r="29">
      <c r="A29" s="4" t="inlineStr">
        <is>
          <t>Talen [Member] | Unit 3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Owners percentage interest</t>
        </is>
      </c>
      <c r="B31" s="10" t="n">
        <v>0.3</v>
      </c>
      <c r="C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6 Months Ended</t>
        </is>
      </c>
    </row>
    <row r="2">
      <c r="B2" s="2" t="inlineStr">
        <is>
          <t>Jun. 30, 2024 ReportableSegment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s - Schedule of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402072</v>
      </c>
      <c r="C4" s="6" t="n">
        <v>379937</v>
      </c>
      <c r="D4" s="6" t="n">
        <v>1011488</v>
      </c>
      <c r="E4" s="6" t="n">
        <v>854568</v>
      </c>
      <c r="F4" s="4" t="inlineStr">
        <is>
          <t xml:space="preserve"> </t>
        </is>
      </c>
    </row>
    <row r="5">
      <c r="A5" s="4" t="inlineStr">
        <is>
          <t>Resource costs</t>
        </is>
      </c>
      <c r="B5" s="5" t="n">
        <v>144326</v>
      </c>
      <c r="C5" s="5" t="n">
        <v>141244</v>
      </c>
      <c r="D5" s="5" t="n">
        <v>437443</v>
      </c>
      <c r="E5" s="5" t="n">
        <v>334172</v>
      </c>
      <c r="F5" s="4" t="inlineStr">
        <is>
          <t xml:space="preserve"> </t>
        </is>
      </c>
    </row>
    <row r="6">
      <c r="A6" s="4" t="inlineStr">
        <is>
          <t>Other operating expenses</t>
        </is>
      </c>
      <c r="B6" s="5" t="n">
        <v>109949</v>
      </c>
      <c r="C6" s="5" t="n">
        <v>103820</v>
      </c>
      <c r="D6" s="5" t="n">
        <v>221514</v>
      </c>
      <c r="E6" s="5" t="n">
        <v>209809</v>
      </c>
      <c r="F6" s="4" t="inlineStr">
        <is>
          <t xml:space="preserve"> </t>
        </is>
      </c>
    </row>
    <row r="7">
      <c r="A7" s="4" t="inlineStr">
        <is>
          <t>Depreciation and amortization</t>
        </is>
      </c>
      <c r="B7" s="5" t="n">
        <v>67831</v>
      </c>
      <c r="C7" s="5" t="n">
        <v>66148</v>
      </c>
      <c r="D7" s="5" t="n">
        <v>135761</v>
      </c>
      <c r="E7" s="5" t="n">
        <v>131367</v>
      </c>
      <c r="F7" s="4" t="inlineStr">
        <is>
          <t xml:space="preserve"> </t>
        </is>
      </c>
    </row>
    <row r="8">
      <c r="A8" s="4" t="inlineStr">
        <is>
          <t>Income (loss) from operations</t>
        </is>
      </c>
      <c r="B8" s="5" t="n">
        <v>54256</v>
      </c>
      <c r="C8" s="5" t="n">
        <v>43808</v>
      </c>
      <c r="D8" s="5" t="n">
        <v>155372</v>
      </c>
      <c r="E8" s="5" t="n">
        <v>120409</v>
      </c>
      <c r="F8" s="4" t="inlineStr">
        <is>
          <t xml:space="preserve"> </t>
        </is>
      </c>
    </row>
    <row r="9">
      <c r="A9" s="4" t="inlineStr">
        <is>
          <t>Interest expense</t>
        </is>
      </c>
      <c r="B9" s="5" t="n">
        <v>36580</v>
      </c>
      <c r="C9" s="5" t="n">
        <v>35626</v>
      </c>
      <c r="D9" s="5" t="n">
        <v>74141</v>
      </c>
      <c r="E9" s="5" t="n">
        <v>71281</v>
      </c>
      <c r="F9" s="4" t="inlineStr">
        <is>
          <t xml:space="preserve"> </t>
        </is>
      </c>
    </row>
    <row r="10">
      <c r="A10" s="4" t="inlineStr">
        <is>
          <t>Income tax expense (benefit)</t>
        </is>
      </c>
      <c r="B10" s="5" t="n">
        <v>495</v>
      </c>
      <c r="C10" s="5" t="n">
        <v>-5810</v>
      </c>
      <c r="D10" s="5" t="n">
        <v>2801</v>
      </c>
      <c r="E10" s="5" t="n">
        <v>-12438</v>
      </c>
      <c r="F10" s="4" t="inlineStr">
        <is>
          <t xml:space="preserve"> </t>
        </is>
      </c>
    </row>
    <row r="11">
      <c r="A11" s="4" t="inlineStr">
        <is>
          <t>Net income (loss)</t>
        </is>
      </c>
      <c r="B11" s="5" t="n">
        <v>22858</v>
      </c>
      <c r="C11" s="5" t="n">
        <v>17484</v>
      </c>
      <c r="D11" s="5" t="n">
        <v>94353</v>
      </c>
      <c r="E11" s="5" t="n">
        <v>72329</v>
      </c>
      <c r="F11" s="4" t="inlineStr">
        <is>
          <t xml:space="preserve"> </t>
        </is>
      </c>
    </row>
    <row r="12">
      <c r="A12" s="4" t="inlineStr">
        <is>
          <t>Capital expenditures</t>
        </is>
      </c>
      <c r="B12" s="5" t="n">
        <v>132498</v>
      </c>
      <c r="C12" s="5" t="n">
        <v>126256</v>
      </c>
      <c r="D12" s="5" t="n">
        <v>251207</v>
      </c>
      <c r="E12" s="5" t="n">
        <v>226749</v>
      </c>
      <c r="F12" s="4" t="inlineStr">
        <is>
          <t xml:space="preserve"> </t>
        </is>
      </c>
    </row>
    <row r="13">
      <c r="A13" s="4" t="inlineStr">
        <is>
          <t>Total Assets</t>
        </is>
      </c>
      <c r="B13" s="5" t="n">
        <v>7683770</v>
      </c>
      <c r="C13" s="4" t="inlineStr">
        <is>
          <t xml:space="preserve"> </t>
        </is>
      </c>
      <c r="D13" s="5" t="n">
        <v>7683770</v>
      </c>
      <c r="E13" s="4" t="inlineStr">
        <is>
          <t xml:space="preserve"> </t>
        </is>
      </c>
      <c r="F13" s="6" t="n">
        <v>7702477</v>
      </c>
    </row>
    <row r="14">
      <c r="A14" s="4" t="inlineStr">
        <is>
          <t>Operating Segments [Member] | Utility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s</t>
        </is>
      </c>
      <c r="B16" s="5" t="n">
        <v>402032</v>
      </c>
      <c r="C16" s="5" t="n">
        <v>379798</v>
      </c>
      <c r="D16" s="5" t="n">
        <v>1011426</v>
      </c>
      <c r="E16" s="5" t="n">
        <v>854303</v>
      </c>
      <c r="F16" s="4" t="inlineStr">
        <is>
          <t xml:space="preserve"> </t>
        </is>
      </c>
    </row>
    <row r="17">
      <c r="A17" s="4" t="inlineStr">
        <is>
          <t>Resource costs</t>
        </is>
      </c>
      <c r="B17" s="5" t="n">
        <v>144326</v>
      </c>
      <c r="C17" s="5" t="n">
        <v>141244</v>
      </c>
      <c r="D17" s="5" t="n">
        <v>437443</v>
      </c>
      <c r="E17" s="5" t="n">
        <v>334172</v>
      </c>
      <c r="F17" s="4" t="inlineStr">
        <is>
          <t xml:space="preserve"> </t>
        </is>
      </c>
    </row>
    <row r="18">
      <c r="A18" s="4" t="inlineStr">
        <is>
          <t>Other operating expenses</t>
        </is>
      </c>
      <c r="B18" s="5" t="n">
        <v>109591</v>
      </c>
      <c r="C18" s="5" t="n">
        <v>103071</v>
      </c>
      <c r="D18" s="5" t="n">
        <v>220840</v>
      </c>
      <c r="E18" s="5" t="n">
        <v>208049</v>
      </c>
      <c r="F18" s="4" t="inlineStr">
        <is>
          <t xml:space="preserve"> </t>
        </is>
      </c>
    </row>
    <row r="19">
      <c r="A19" s="4" t="inlineStr">
        <is>
          <t>Depreciation and amortization</t>
        </is>
      </c>
      <c r="B19" s="5" t="n">
        <v>67829</v>
      </c>
      <c r="C19" s="5" t="n">
        <v>66148</v>
      </c>
      <c r="D19" s="5" t="n">
        <v>135756</v>
      </c>
      <c r="E19" s="5" t="n">
        <v>131336</v>
      </c>
      <c r="F19" s="4" t="inlineStr">
        <is>
          <t xml:space="preserve"> </t>
        </is>
      </c>
    </row>
    <row r="20">
      <c r="A20" s="4" t="inlineStr">
        <is>
          <t>Income (loss) from operations</t>
        </is>
      </c>
      <c r="B20" s="5" t="n">
        <v>54576</v>
      </c>
      <c r="C20" s="5" t="n">
        <v>44418</v>
      </c>
      <c r="D20" s="5" t="n">
        <v>155989</v>
      </c>
      <c r="E20" s="5" t="n">
        <v>121935</v>
      </c>
      <c r="F20" s="4" t="inlineStr">
        <is>
          <t xml:space="preserve"> </t>
        </is>
      </c>
    </row>
    <row r="21">
      <c r="A21" s="4" t="inlineStr">
        <is>
          <t>Interest expense</t>
        </is>
      </c>
      <c r="B21" s="5" t="n">
        <v>36450</v>
      </c>
      <c r="C21" s="5" t="n">
        <v>35496</v>
      </c>
      <c r="D21" s="5" t="n">
        <v>73881</v>
      </c>
      <c r="E21" s="5" t="n">
        <v>71022</v>
      </c>
      <c r="F21" s="4" t="inlineStr">
        <is>
          <t xml:space="preserve"> </t>
        </is>
      </c>
    </row>
    <row r="22">
      <c r="A22" s="4" t="inlineStr">
        <is>
          <t>Income tax expense (benefit)</t>
        </is>
      </c>
      <c r="B22" s="5" t="n">
        <v>1088</v>
      </c>
      <c r="C22" s="5" t="n">
        <v>-5083</v>
      </c>
      <c r="D22" s="5" t="n">
        <v>3375</v>
      </c>
      <c r="E22" s="5" t="n">
        <v>-11492</v>
      </c>
      <c r="F22" s="4" t="inlineStr">
        <is>
          <t xml:space="preserve"> </t>
        </is>
      </c>
    </row>
    <row r="23">
      <c r="A23" s="4" t="inlineStr">
        <is>
          <t>Net income (loss)</t>
        </is>
      </c>
      <c r="B23" s="5" t="n">
        <v>25044</v>
      </c>
      <c r="C23" s="5" t="n">
        <v>20169</v>
      </c>
      <c r="D23" s="5" t="n">
        <v>96463</v>
      </c>
      <c r="E23" s="5" t="n">
        <v>75838</v>
      </c>
      <c r="F23" s="4" t="inlineStr">
        <is>
          <t xml:space="preserve"> </t>
        </is>
      </c>
    </row>
    <row r="24">
      <c r="A24" s="4" t="inlineStr">
        <is>
          <t>Capital expenditures</t>
        </is>
      </c>
      <c r="B24" s="5" t="n">
        <v>132498</v>
      </c>
      <c r="C24" s="5" t="n">
        <v>126256</v>
      </c>
      <c r="D24" s="5" t="n">
        <v>251207</v>
      </c>
      <c r="E24" s="5" t="n">
        <v>226746</v>
      </c>
      <c r="F24" s="4" t="inlineStr">
        <is>
          <t xml:space="preserve"> </t>
        </is>
      </c>
    </row>
    <row r="25">
      <c r="A25" s="4" t="inlineStr">
        <is>
          <t>Total Assets</t>
        </is>
      </c>
      <c r="B25" s="5" t="n">
        <v>7514764</v>
      </c>
      <c r="C25" s="4" t="inlineStr">
        <is>
          <t xml:space="preserve"> </t>
        </is>
      </c>
      <c r="D25" s="5" t="n">
        <v>7514764</v>
      </c>
      <c r="E25" s="4" t="inlineStr">
        <is>
          <t xml:space="preserve"> </t>
        </is>
      </c>
      <c r="F25" s="5" t="n">
        <v>7532387</v>
      </c>
    </row>
    <row r="26">
      <c r="A26" s="4" t="inlineStr">
        <is>
          <t>Operating Segments [Member] | Avista Utilities [Member] | Utility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390814</v>
      </c>
      <c r="C28" s="5" t="n">
        <v>368604</v>
      </c>
      <c r="D28" s="5" t="n">
        <v>985750</v>
      </c>
      <c r="E28" s="5" t="n">
        <v>828746</v>
      </c>
      <c r="F28" s="4" t="inlineStr">
        <is>
          <t xml:space="preserve"> </t>
        </is>
      </c>
    </row>
    <row r="29">
      <c r="A29" s="4" t="inlineStr">
        <is>
          <t>Resource costs</t>
        </is>
      </c>
      <c r="B29" s="5" t="n">
        <v>143125</v>
      </c>
      <c r="C29" s="5" t="n">
        <v>140017</v>
      </c>
      <c r="D29" s="5" t="n">
        <v>435633</v>
      </c>
      <c r="E29" s="5" t="n">
        <v>332154</v>
      </c>
      <c r="F29" s="4" t="inlineStr">
        <is>
          <t xml:space="preserve"> </t>
        </is>
      </c>
    </row>
    <row r="30">
      <c r="A30" s="4" t="inlineStr">
        <is>
          <t>Other operating expenses</t>
        </is>
      </c>
      <c r="B30" s="5" t="n">
        <v>105532</v>
      </c>
      <c r="C30" s="5" t="n">
        <v>99276</v>
      </c>
      <c r="D30" s="5" t="n">
        <v>212847</v>
      </c>
      <c r="E30" s="5" t="n">
        <v>200665</v>
      </c>
      <c r="F30" s="4" t="inlineStr">
        <is>
          <t xml:space="preserve"> </t>
        </is>
      </c>
    </row>
    <row r="31">
      <c r="A31" s="4" t="inlineStr">
        <is>
          <t>Depreciation and amortization</t>
        </is>
      </c>
      <c r="B31" s="5" t="n">
        <v>64973</v>
      </c>
      <c r="C31" s="5" t="n">
        <v>63419</v>
      </c>
      <c r="D31" s="5" t="n">
        <v>130058</v>
      </c>
      <c r="E31" s="5" t="n">
        <v>125883</v>
      </c>
      <c r="F31" s="4" t="inlineStr">
        <is>
          <t xml:space="preserve"> </t>
        </is>
      </c>
    </row>
    <row r="32">
      <c r="A32" s="4" t="inlineStr">
        <is>
          <t>Income (loss) from operations</t>
        </is>
      </c>
      <c r="B32" s="5" t="n">
        <v>51752</v>
      </c>
      <c r="C32" s="5" t="n">
        <v>41257</v>
      </c>
      <c r="D32" s="5" t="n">
        <v>146389</v>
      </c>
      <c r="E32" s="5" t="n">
        <v>111816</v>
      </c>
      <c r="F32" s="4" t="inlineStr">
        <is>
          <t xml:space="preserve"> </t>
        </is>
      </c>
    </row>
    <row r="33">
      <c r="A33" s="4" t="inlineStr">
        <is>
          <t>Interest expense</t>
        </is>
      </c>
      <c r="B33" s="5" t="n">
        <v>35035</v>
      </c>
      <c r="C33" s="5" t="n">
        <v>34044</v>
      </c>
      <c r="D33" s="5" t="n">
        <v>71066</v>
      </c>
      <c r="E33" s="5" t="n">
        <v>68118</v>
      </c>
      <c r="F33" s="4" t="inlineStr">
        <is>
          <t xml:space="preserve"> </t>
        </is>
      </c>
    </row>
    <row r="34">
      <c r="A34" s="4" t="inlineStr">
        <is>
          <t>Income tax expense (benefit)</t>
        </is>
      </c>
      <c r="B34" s="5" t="n">
        <v>714</v>
      </c>
      <c r="C34" s="5" t="n">
        <v>-5556</v>
      </c>
      <c r="D34" s="5" t="n">
        <v>1514</v>
      </c>
      <c r="E34" s="5" t="n">
        <v>-13504</v>
      </c>
      <c r="F34" s="4" t="inlineStr">
        <is>
          <t xml:space="preserve"> </t>
        </is>
      </c>
    </row>
    <row r="35">
      <c r="A35" s="4" t="inlineStr">
        <is>
          <t>Net income (loss)</t>
        </is>
      </c>
      <c r="B35" s="5" t="n">
        <v>23935</v>
      </c>
      <c r="C35" s="5" t="n">
        <v>18810</v>
      </c>
      <c r="D35" s="5" t="n">
        <v>91443</v>
      </c>
      <c r="E35" s="5" t="n">
        <v>70437</v>
      </c>
      <c r="F35" s="4" t="inlineStr">
        <is>
          <t xml:space="preserve"> </t>
        </is>
      </c>
    </row>
    <row r="36">
      <c r="A36" s="4" t="inlineStr">
        <is>
          <t>Capital expenditures</t>
        </is>
      </c>
      <c r="B36" s="5" t="n">
        <v>127916</v>
      </c>
      <c r="C36" s="5" t="n">
        <v>121834</v>
      </c>
      <c r="D36" s="5" t="n">
        <v>245160</v>
      </c>
      <c r="E36" s="5" t="n">
        <v>219598</v>
      </c>
      <c r="F36" s="4" t="inlineStr">
        <is>
          <t xml:space="preserve"> </t>
        </is>
      </c>
    </row>
    <row r="37">
      <c r="A37" s="4" t="inlineStr">
        <is>
          <t>Total Assets</t>
        </is>
      </c>
      <c r="B37" s="5" t="n">
        <v>7240803</v>
      </c>
      <c r="C37" s="4" t="inlineStr">
        <is>
          <t xml:space="preserve"> </t>
        </is>
      </c>
      <c r="D37" s="5" t="n">
        <v>7240803</v>
      </c>
      <c r="E37" s="4" t="inlineStr">
        <is>
          <t xml:space="preserve"> </t>
        </is>
      </c>
      <c r="F37" s="5" t="n">
        <v>7262704</v>
      </c>
    </row>
    <row r="38">
      <c r="A38" s="4" t="inlineStr">
        <is>
          <t>Operating Segments [Member] | Alaska Electric Light &amp; Power [Member] | Utility Reven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revenues</t>
        </is>
      </c>
      <c r="B40" s="5" t="n">
        <v>11218</v>
      </c>
      <c r="C40" s="5" t="n">
        <v>11194</v>
      </c>
      <c r="D40" s="5" t="n">
        <v>25676</v>
      </c>
      <c r="E40" s="5" t="n">
        <v>25557</v>
      </c>
      <c r="F40" s="4" t="inlineStr">
        <is>
          <t xml:space="preserve"> </t>
        </is>
      </c>
    </row>
    <row r="41">
      <c r="A41" s="4" t="inlineStr">
        <is>
          <t>Resource costs</t>
        </is>
      </c>
      <c r="B41" s="5" t="n">
        <v>1201</v>
      </c>
      <c r="C41" s="5" t="n">
        <v>1227</v>
      </c>
      <c r="D41" s="5" t="n">
        <v>1810</v>
      </c>
      <c r="E41" s="5" t="n">
        <v>2018</v>
      </c>
      <c r="F41" s="4" t="inlineStr">
        <is>
          <t xml:space="preserve"> </t>
        </is>
      </c>
    </row>
    <row r="42">
      <c r="A42" s="4" t="inlineStr">
        <is>
          <t>Other operating expenses</t>
        </is>
      </c>
      <c r="B42" s="5" t="n">
        <v>4059</v>
      </c>
      <c r="C42" s="5" t="n">
        <v>3795</v>
      </c>
      <c r="D42" s="5" t="n">
        <v>7993</v>
      </c>
      <c r="E42" s="5" t="n">
        <v>7384</v>
      </c>
      <c r="F42" s="4" t="inlineStr">
        <is>
          <t xml:space="preserve"> </t>
        </is>
      </c>
    </row>
    <row r="43">
      <c r="A43" s="4" t="inlineStr">
        <is>
          <t>Depreciation and amortization</t>
        </is>
      </c>
      <c r="B43" s="5" t="n">
        <v>2856</v>
      </c>
      <c r="C43" s="5" t="n">
        <v>2729</v>
      </c>
      <c r="D43" s="5" t="n">
        <v>5698</v>
      </c>
      <c r="E43" s="5" t="n">
        <v>5453</v>
      </c>
      <c r="F43" s="4" t="inlineStr">
        <is>
          <t xml:space="preserve"> </t>
        </is>
      </c>
    </row>
    <row r="44">
      <c r="A44" s="4" t="inlineStr">
        <is>
          <t>Income (loss) from operations</t>
        </is>
      </c>
      <c r="B44" s="5" t="n">
        <v>2824</v>
      </c>
      <c r="C44" s="5" t="n">
        <v>3161</v>
      </c>
      <c r="D44" s="5" t="n">
        <v>9600</v>
      </c>
      <c r="E44" s="5" t="n">
        <v>10119</v>
      </c>
      <c r="F44" s="4" t="inlineStr">
        <is>
          <t xml:space="preserve"> </t>
        </is>
      </c>
    </row>
    <row r="45">
      <c r="A45" s="4" t="inlineStr">
        <is>
          <t>Interest expense</t>
        </is>
      </c>
      <c r="B45" s="5" t="n">
        <v>1415</v>
      </c>
      <c r="C45" s="5" t="n">
        <v>1452</v>
      </c>
      <c r="D45" s="5" t="n">
        <v>2815</v>
      </c>
      <c r="E45" s="5" t="n">
        <v>2904</v>
      </c>
      <c r="F45" s="4" t="inlineStr">
        <is>
          <t xml:space="preserve"> </t>
        </is>
      </c>
    </row>
    <row r="46">
      <c r="A46" s="4" t="inlineStr">
        <is>
          <t>Income tax expense (benefit)</t>
        </is>
      </c>
      <c r="B46" s="5" t="n">
        <v>374</v>
      </c>
      <c r="C46" s="5" t="n">
        <v>473</v>
      </c>
      <c r="D46" s="5" t="n">
        <v>1861</v>
      </c>
      <c r="E46" s="5" t="n">
        <v>2012</v>
      </c>
      <c r="F46" s="4" t="inlineStr">
        <is>
          <t xml:space="preserve"> </t>
        </is>
      </c>
    </row>
    <row r="47">
      <c r="A47" s="4" t="inlineStr">
        <is>
          <t>Net income (loss)</t>
        </is>
      </c>
      <c r="B47" s="5" t="n">
        <v>1109</v>
      </c>
      <c r="C47" s="5" t="n">
        <v>1359</v>
      </c>
      <c r="D47" s="5" t="n">
        <v>5020</v>
      </c>
      <c r="E47" s="5" t="n">
        <v>5401</v>
      </c>
      <c r="F47" s="4" t="inlineStr">
        <is>
          <t xml:space="preserve"> </t>
        </is>
      </c>
    </row>
    <row r="48">
      <c r="A48" s="4" t="inlineStr">
        <is>
          <t>Capital expenditures</t>
        </is>
      </c>
      <c r="B48" s="5" t="n">
        <v>4582</v>
      </c>
      <c r="C48" s="5" t="n">
        <v>4422</v>
      </c>
      <c r="D48" s="5" t="n">
        <v>6047</v>
      </c>
      <c r="E48" s="5" t="n">
        <v>7148</v>
      </c>
      <c r="F48" s="4" t="inlineStr">
        <is>
          <t xml:space="preserve"> </t>
        </is>
      </c>
    </row>
    <row r="49">
      <c r="A49" s="4" t="inlineStr">
        <is>
          <t>Total Assets</t>
        </is>
      </c>
      <c r="B49" s="5" t="n">
        <v>273961</v>
      </c>
      <c r="C49" s="4" t="inlineStr">
        <is>
          <t xml:space="preserve"> </t>
        </is>
      </c>
      <c r="D49" s="5" t="n">
        <v>273961</v>
      </c>
      <c r="E49" s="4" t="inlineStr">
        <is>
          <t xml:space="preserve"> </t>
        </is>
      </c>
      <c r="F49" s="5" t="n">
        <v>269683</v>
      </c>
    </row>
    <row r="50">
      <c r="A50" s="4" t="inlineStr">
        <is>
          <t>Other [Member] | Non-Utility Reven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5" t="n">
        <v>40</v>
      </c>
      <c r="C52" s="5" t="n">
        <v>139</v>
      </c>
      <c r="D52" s="5" t="n">
        <v>62</v>
      </c>
      <c r="E52" s="5" t="n">
        <v>265</v>
      </c>
      <c r="F52" s="4" t="inlineStr">
        <is>
          <t xml:space="preserve"> </t>
        </is>
      </c>
    </row>
    <row r="53">
      <c r="A53" s="4" t="inlineStr">
        <is>
          <t>Resource costs</t>
        </is>
      </c>
      <c r="B53" s="5" t="n">
        <v>0</v>
      </c>
      <c r="C53" s="5" t="n">
        <v>0</v>
      </c>
      <c r="D53" s="5" t="n">
        <v>0</v>
      </c>
      <c r="E53" s="5" t="n">
        <v>0</v>
      </c>
      <c r="F53" s="4" t="inlineStr">
        <is>
          <t xml:space="preserve"> </t>
        </is>
      </c>
    </row>
    <row r="54">
      <c r="A54" s="4" t="inlineStr">
        <is>
          <t>Other operating expenses</t>
        </is>
      </c>
      <c r="B54" s="5" t="n">
        <v>358</v>
      </c>
      <c r="C54" s="5" t="n">
        <v>749</v>
      </c>
      <c r="D54" s="5" t="n">
        <v>674</v>
      </c>
      <c r="E54" s="5" t="n">
        <v>1760</v>
      </c>
      <c r="F54" s="4" t="inlineStr">
        <is>
          <t xml:space="preserve"> </t>
        </is>
      </c>
    </row>
    <row r="55">
      <c r="A55" s="4" t="inlineStr">
        <is>
          <t>Depreciation and amortization</t>
        </is>
      </c>
      <c r="B55" s="5" t="n">
        <v>2</v>
      </c>
      <c r="C55" s="5" t="n">
        <v>0</v>
      </c>
      <c r="D55" s="5" t="n">
        <v>5</v>
      </c>
      <c r="E55" s="5" t="n">
        <v>31</v>
      </c>
      <c r="F55" s="4" t="inlineStr">
        <is>
          <t xml:space="preserve"> </t>
        </is>
      </c>
    </row>
    <row r="56">
      <c r="A56" s="4" t="inlineStr">
        <is>
          <t>Income (loss) from operations</t>
        </is>
      </c>
      <c r="B56" s="5" t="n">
        <v>-320</v>
      </c>
      <c r="C56" s="5" t="n">
        <v>-610</v>
      </c>
      <c r="D56" s="5" t="n">
        <v>-617</v>
      </c>
      <c r="E56" s="5" t="n">
        <v>-1526</v>
      </c>
      <c r="F56" s="4" t="inlineStr">
        <is>
          <t xml:space="preserve"> </t>
        </is>
      </c>
    </row>
    <row r="57">
      <c r="A57" s="4" t="inlineStr">
        <is>
          <t>Interest expense</t>
        </is>
      </c>
      <c r="B57" s="5" t="n">
        <v>642</v>
      </c>
      <c r="C57" s="5" t="n">
        <v>448</v>
      </c>
      <c r="D57" s="5" t="n">
        <v>1212</v>
      </c>
      <c r="E57" s="5" t="n">
        <v>795</v>
      </c>
      <c r="F57" s="4" t="inlineStr">
        <is>
          <t xml:space="preserve"> </t>
        </is>
      </c>
    </row>
    <row r="58">
      <c r="A58" s="4" t="inlineStr">
        <is>
          <t>Income tax expense (benefit)</t>
        </is>
      </c>
      <c r="B58" s="5" t="n">
        <v>-593</v>
      </c>
      <c r="C58" s="5" t="n">
        <v>-727</v>
      </c>
      <c r="D58" s="5" t="n">
        <v>-574</v>
      </c>
      <c r="E58" s="5" t="n">
        <v>-946</v>
      </c>
      <c r="F58" s="4" t="inlineStr">
        <is>
          <t xml:space="preserve"> </t>
        </is>
      </c>
    </row>
    <row r="59">
      <c r="A59" s="4" t="inlineStr">
        <is>
          <t>Net income (loss)</t>
        </is>
      </c>
      <c r="B59" s="5" t="n">
        <v>-2186</v>
      </c>
      <c r="C59" s="5" t="n">
        <v>-2685</v>
      </c>
      <c r="D59" s="5" t="n">
        <v>-2110</v>
      </c>
      <c r="E59" s="5" t="n">
        <v>-3509</v>
      </c>
      <c r="F59" s="4" t="inlineStr">
        <is>
          <t xml:space="preserve"> </t>
        </is>
      </c>
    </row>
    <row r="60">
      <c r="A60" s="4" t="inlineStr">
        <is>
          <t>Capital expenditures</t>
        </is>
      </c>
      <c r="B60" s="5" t="n">
        <v>0</v>
      </c>
      <c r="C60" s="5" t="n">
        <v>0</v>
      </c>
      <c r="D60" s="5" t="n">
        <v>0</v>
      </c>
      <c r="E60" s="5" t="n">
        <v>3</v>
      </c>
      <c r="F60" s="4" t="inlineStr">
        <is>
          <t xml:space="preserve"> </t>
        </is>
      </c>
    </row>
    <row r="61">
      <c r="A61" s="4" t="inlineStr">
        <is>
          <t>Total Assets</t>
        </is>
      </c>
      <c r="B61" s="5" t="n">
        <v>194145</v>
      </c>
      <c r="C61" s="4" t="inlineStr">
        <is>
          <t xml:space="preserve"> </t>
        </is>
      </c>
      <c r="D61" s="5" t="n">
        <v>194145</v>
      </c>
      <c r="E61" s="4" t="inlineStr">
        <is>
          <t xml:space="preserve"> </t>
        </is>
      </c>
      <c r="F61" s="5" t="n">
        <v>191665</v>
      </c>
    </row>
    <row r="62">
      <c r="A62" s="4" t="inlineStr">
        <is>
          <t>Intersegment Eliminatio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revenues</t>
        </is>
      </c>
      <c r="B64" s="5" t="n">
        <v>0</v>
      </c>
      <c r="C64" s="5" t="n">
        <v>0</v>
      </c>
      <c r="D64" s="5" t="n">
        <v>0</v>
      </c>
      <c r="E64" s="5" t="n">
        <v>0</v>
      </c>
      <c r="F64" s="4" t="inlineStr">
        <is>
          <t xml:space="preserve"> </t>
        </is>
      </c>
    </row>
    <row r="65">
      <c r="A65" s="4" t="inlineStr">
        <is>
          <t>Resource costs</t>
        </is>
      </c>
      <c r="B65" s="5" t="n">
        <v>0</v>
      </c>
      <c r="C65" s="5" t="n">
        <v>0</v>
      </c>
      <c r="D65" s="5" t="n">
        <v>0</v>
      </c>
      <c r="E65" s="5" t="n">
        <v>0</v>
      </c>
      <c r="F65" s="4" t="inlineStr">
        <is>
          <t xml:space="preserve"> </t>
        </is>
      </c>
    </row>
    <row r="66">
      <c r="A66" s="4" t="inlineStr">
        <is>
          <t>Other operating expenses</t>
        </is>
      </c>
      <c r="B66" s="5" t="n">
        <v>0</v>
      </c>
      <c r="C66" s="5" t="n">
        <v>0</v>
      </c>
      <c r="D66" s="5" t="n">
        <v>0</v>
      </c>
      <c r="E66" s="5" t="n">
        <v>0</v>
      </c>
      <c r="F66" s="4" t="inlineStr">
        <is>
          <t xml:space="preserve"> </t>
        </is>
      </c>
    </row>
    <row r="67">
      <c r="A67" s="4" t="inlineStr">
        <is>
          <t>Depreciation and amortization</t>
        </is>
      </c>
      <c r="B67" s="5" t="n">
        <v>0</v>
      </c>
      <c r="C67" s="5" t="n">
        <v>0</v>
      </c>
      <c r="D67" s="5" t="n">
        <v>0</v>
      </c>
      <c r="E67" s="5" t="n">
        <v>0</v>
      </c>
      <c r="F67" s="4" t="inlineStr">
        <is>
          <t xml:space="preserve"> </t>
        </is>
      </c>
    </row>
    <row r="68">
      <c r="A68" s="4" t="inlineStr">
        <is>
          <t>Income (loss) from operations</t>
        </is>
      </c>
      <c r="B68" s="5" t="n">
        <v>0</v>
      </c>
      <c r="C68" s="5" t="n">
        <v>0</v>
      </c>
      <c r="D68" s="5" t="n">
        <v>0</v>
      </c>
      <c r="E68" s="5" t="n">
        <v>0</v>
      </c>
      <c r="F68" s="4" t="inlineStr">
        <is>
          <t xml:space="preserve"> </t>
        </is>
      </c>
    </row>
    <row r="69">
      <c r="A69" s="4" t="inlineStr">
        <is>
          <t>Interest expense</t>
        </is>
      </c>
      <c r="B69" s="5" t="n">
        <v>-512</v>
      </c>
      <c r="C69" s="5" t="n">
        <v>-318</v>
      </c>
      <c r="D69" s="5" t="n">
        <v>-952</v>
      </c>
      <c r="E69" s="5" t="n">
        <v>-536</v>
      </c>
      <c r="F69" s="4" t="inlineStr">
        <is>
          <t xml:space="preserve"> </t>
        </is>
      </c>
    </row>
    <row r="70">
      <c r="A70" s="4" t="inlineStr">
        <is>
          <t>Income tax expense (benefit)</t>
        </is>
      </c>
      <c r="B70" s="5" t="n">
        <v>0</v>
      </c>
      <c r="C70" s="5" t="n">
        <v>0</v>
      </c>
      <c r="D70" s="5" t="n">
        <v>0</v>
      </c>
      <c r="E70" s="5" t="n">
        <v>0</v>
      </c>
      <c r="F70" s="4" t="inlineStr">
        <is>
          <t xml:space="preserve"> </t>
        </is>
      </c>
    </row>
    <row r="71">
      <c r="A71" s="4" t="inlineStr">
        <is>
          <t>Net income (loss)</t>
        </is>
      </c>
      <c r="B71" s="5" t="n">
        <v>0</v>
      </c>
      <c r="C71" s="5" t="n">
        <v>0</v>
      </c>
      <c r="D71" s="5" t="n">
        <v>0</v>
      </c>
      <c r="E71" s="5" t="n">
        <v>0</v>
      </c>
      <c r="F71" s="4" t="inlineStr">
        <is>
          <t xml:space="preserve"> </t>
        </is>
      </c>
    </row>
    <row r="72">
      <c r="A72" s="4" t="inlineStr">
        <is>
          <t>Capital expenditures</t>
        </is>
      </c>
      <c r="B72" s="5" t="n">
        <v>0</v>
      </c>
      <c r="C72" s="6" t="n">
        <v>0</v>
      </c>
      <c r="D72" s="5" t="n">
        <v>0</v>
      </c>
      <c r="E72" s="6" t="n">
        <v>0</v>
      </c>
      <c r="F72" s="4" t="inlineStr">
        <is>
          <t xml:space="preserve"> </t>
        </is>
      </c>
    </row>
    <row r="73">
      <c r="A73" s="4" t="inlineStr">
        <is>
          <t>Total Assets</t>
        </is>
      </c>
      <c r="B73" s="6" t="n">
        <v>-25139</v>
      </c>
      <c r="C73" s="4" t="inlineStr">
        <is>
          <t xml:space="preserve"> </t>
        </is>
      </c>
      <c r="D73" s="6" t="n">
        <v>-25139</v>
      </c>
      <c r="E73" s="4" t="inlineStr">
        <is>
          <t xml:space="preserve"> </t>
        </is>
      </c>
      <c r="F73" s="6" t="n">
        <v>-215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3" customWidth="1" min="2" max="2"/>
    <col width="22" customWidth="1" min="3" max="3"/>
    <col width="46" customWidth="1" min="4" max="4"/>
    <col width="27" customWidth="1" min="5" max="5"/>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in shares) at Dec. 31, 2022</t>
        </is>
      </c>
      <c r="B2" s="4" t="inlineStr">
        <is>
          <t xml:space="preserve"> </t>
        </is>
      </c>
      <c r="C2" s="5" t="n">
        <v>74945948</v>
      </c>
      <c r="D2" s="4" t="inlineStr">
        <is>
          <t xml:space="preserve"> </t>
        </is>
      </c>
      <c r="E2" s="4" t="inlineStr">
        <is>
          <t xml:space="preserve"> </t>
        </is>
      </c>
    </row>
    <row r="3">
      <c r="A3" s="4" t="inlineStr">
        <is>
          <t>Shares issued</t>
        </is>
      </c>
      <c r="B3" s="4" t="inlineStr">
        <is>
          <t xml:space="preserve"> </t>
        </is>
      </c>
      <c r="C3" s="5" t="n">
        <v>1578236</v>
      </c>
      <c r="D3" s="4" t="inlineStr">
        <is>
          <t xml:space="preserve"> </t>
        </is>
      </c>
      <c r="E3" s="4" t="inlineStr">
        <is>
          <t xml:space="preserve"> </t>
        </is>
      </c>
    </row>
    <row r="4">
      <c r="A4" s="4" t="inlineStr">
        <is>
          <t>Ending Balance (in shares) at Jun. 30, 2023</t>
        </is>
      </c>
      <c r="B4" s="4" t="inlineStr">
        <is>
          <t xml:space="preserve"> </t>
        </is>
      </c>
      <c r="C4" s="5" t="n">
        <v>76524184</v>
      </c>
      <c r="D4" s="4" t="inlineStr">
        <is>
          <t xml:space="preserve"> </t>
        </is>
      </c>
      <c r="E4" s="4" t="inlineStr">
        <is>
          <t xml:space="preserve"> </t>
        </is>
      </c>
    </row>
    <row r="5">
      <c r="A5" s="4" t="inlineStr">
        <is>
          <t>Beginning Balance at Dec. 31, 2022</t>
        </is>
      </c>
      <c r="B5" s="4" t="inlineStr">
        <is>
          <t xml:space="preserve"> </t>
        </is>
      </c>
      <c r="C5" s="6" t="n">
        <v>1525185</v>
      </c>
      <c r="D5" s="6" t="n">
        <v>-2058</v>
      </c>
      <c r="E5" s="6" t="n">
        <v>811541</v>
      </c>
    </row>
    <row r="6">
      <c r="A6" s="4" t="inlineStr">
        <is>
          <t>Equity compensation expense</t>
        </is>
      </c>
      <c r="B6" s="4" t="inlineStr">
        <is>
          <t xml:space="preserve"> </t>
        </is>
      </c>
      <c r="C6" s="5" t="n">
        <v>5460</v>
      </c>
      <c r="D6" s="4" t="inlineStr">
        <is>
          <t xml:space="preserve"> </t>
        </is>
      </c>
      <c r="E6" s="4" t="inlineStr">
        <is>
          <t xml:space="preserve"> </t>
        </is>
      </c>
    </row>
    <row r="7">
      <c r="A7" s="4" t="inlineStr">
        <is>
          <t>Issuance of common stock, net of issuance costs</t>
        </is>
      </c>
      <c r="B7" s="4" t="inlineStr">
        <is>
          <t xml:space="preserve"> </t>
        </is>
      </c>
      <c r="C7" s="5" t="n">
        <v>59525</v>
      </c>
      <c r="D7" s="4" t="inlineStr">
        <is>
          <t xml:space="preserve"> </t>
        </is>
      </c>
      <c r="E7" s="4" t="inlineStr">
        <is>
          <t xml:space="preserve"> </t>
        </is>
      </c>
    </row>
    <row r="8">
      <c r="A8" s="4" t="inlineStr">
        <is>
          <t>Payment of minimum tax withholdings for share-based payment awards</t>
        </is>
      </c>
      <c r="B8" s="4" t="inlineStr">
        <is>
          <t xml:space="preserve"> </t>
        </is>
      </c>
      <c r="C8" s="5" t="n">
        <v>-1667</v>
      </c>
      <c r="D8" s="4" t="inlineStr">
        <is>
          <t xml:space="preserve"> </t>
        </is>
      </c>
      <c r="E8" s="4" t="inlineStr">
        <is>
          <t xml:space="preserve"> </t>
        </is>
      </c>
    </row>
    <row r="9">
      <c r="A9" s="4" t="inlineStr">
        <is>
          <t>Other comprehensive loss</t>
        </is>
      </c>
      <c r="B9" s="4" t="inlineStr">
        <is>
          <t xml:space="preserve"> </t>
        </is>
      </c>
      <c r="C9" s="4" t="inlineStr">
        <is>
          <t xml:space="preserve"> </t>
        </is>
      </c>
      <c r="D9" s="5" t="n">
        <v>-37</v>
      </c>
      <c r="E9" s="4" t="inlineStr">
        <is>
          <t xml:space="preserve"> </t>
        </is>
      </c>
    </row>
    <row r="10">
      <c r="A10" s="4" t="inlineStr">
        <is>
          <t>Net income</t>
        </is>
      </c>
      <c r="B10" s="6" t="n">
        <v>72329</v>
      </c>
      <c r="C10" s="4" t="inlineStr">
        <is>
          <t xml:space="preserve"> </t>
        </is>
      </c>
      <c r="D10" s="4" t="inlineStr">
        <is>
          <t xml:space="preserve"> </t>
        </is>
      </c>
      <c r="E10" s="5" t="n">
        <v>72329</v>
      </c>
    </row>
    <row r="11">
      <c r="A11" s="4" t="inlineStr">
        <is>
          <t>Dividends on common stock</t>
        </is>
      </c>
      <c r="B11" s="4" t="inlineStr">
        <is>
          <t xml:space="preserve"> </t>
        </is>
      </c>
      <c r="C11" s="4" t="inlineStr">
        <is>
          <t xml:space="preserve"> </t>
        </is>
      </c>
      <c r="D11" s="4" t="inlineStr">
        <is>
          <t xml:space="preserve"> </t>
        </is>
      </c>
      <c r="E11" s="5" t="n">
        <v>-69857</v>
      </c>
    </row>
    <row r="12">
      <c r="A12" s="4" t="inlineStr">
        <is>
          <t>Ending Balance at Jun. 30, 2023</t>
        </is>
      </c>
      <c r="B12" s="6" t="n">
        <v>2400421</v>
      </c>
      <c r="C12" s="6" t="n">
        <v>1588503</v>
      </c>
      <c r="D12" s="5" t="n">
        <v>-2095</v>
      </c>
      <c r="E12" s="5" t="n">
        <v>814013</v>
      </c>
    </row>
    <row r="13">
      <c r="A13" s="4" t="inlineStr">
        <is>
          <t>Dividends declared per common share</t>
        </is>
      </c>
      <c r="B13" s="7" t="n">
        <v>0.92</v>
      </c>
      <c r="C13" s="4" t="inlineStr">
        <is>
          <t xml:space="preserve"> </t>
        </is>
      </c>
      <c r="D13" s="4" t="inlineStr">
        <is>
          <t xml:space="preserve"> </t>
        </is>
      </c>
      <c r="E13" s="4" t="inlineStr">
        <is>
          <t xml:space="preserve"> </t>
        </is>
      </c>
    </row>
    <row r="14">
      <c r="A14" s="4" t="inlineStr">
        <is>
          <t>Beginning Balance (in shares) at Mar. 31, 2023</t>
        </is>
      </c>
      <c r="B14" s="4" t="inlineStr">
        <is>
          <t xml:space="preserve"> </t>
        </is>
      </c>
      <c r="C14" s="5" t="n">
        <v>75762598</v>
      </c>
      <c r="D14" s="4" t="inlineStr">
        <is>
          <t xml:space="preserve"> </t>
        </is>
      </c>
      <c r="E14" s="4" t="inlineStr">
        <is>
          <t xml:space="preserve"> </t>
        </is>
      </c>
    </row>
    <row r="15">
      <c r="A15" s="4" t="inlineStr">
        <is>
          <t>Shares issued</t>
        </is>
      </c>
      <c r="B15" s="4" t="inlineStr">
        <is>
          <t xml:space="preserve"> </t>
        </is>
      </c>
      <c r="C15" s="5" t="n">
        <v>761586</v>
      </c>
      <c r="D15" s="4" t="inlineStr">
        <is>
          <t xml:space="preserve"> </t>
        </is>
      </c>
      <c r="E15" s="4" t="inlineStr">
        <is>
          <t xml:space="preserve"> </t>
        </is>
      </c>
    </row>
    <row r="16">
      <c r="A16" s="4" t="inlineStr">
        <is>
          <t>Ending Balance (in shares) at Jun. 30, 2023</t>
        </is>
      </c>
      <c r="B16" s="4" t="inlineStr">
        <is>
          <t xml:space="preserve"> </t>
        </is>
      </c>
      <c r="C16" s="5" t="n">
        <v>76524184</v>
      </c>
      <c r="D16" s="4" t="inlineStr">
        <is>
          <t xml:space="preserve"> </t>
        </is>
      </c>
      <c r="E16" s="4" t="inlineStr">
        <is>
          <t xml:space="preserve"> </t>
        </is>
      </c>
    </row>
    <row r="17">
      <c r="A17" s="4" t="inlineStr">
        <is>
          <t>Beginning Balance at Mar. 31, 2023</t>
        </is>
      </c>
      <c r="B17" s="4" t="inlineStr">
        <is>
          <t xml:space="preserve"> </t>
        </is>
      </c>
      <c r="C17" s="6" t="n">
        <v>1555651</v>
      </c>
      <c r="D17" s="5" t="n">
        <v>-2076</v>
      </c>
      <c r="E17" s="5" t="n">
        <v>831736</v>
      </c>
    </row>
    <row r="18">
      <c r="A18" s="4" t="inlineStr">
        <is>
          <t>Equity compensation expense</t>
        </is>
      </c>
      <c r="B18" s="4" t="inlineStr">
        <is>
          <t xml:space="preserve"> </t>
        </is>
      </c>
      <c r="C18" s="5" t="n">
        <v>3239</v>
      </c>
      <c r="D18" s="4" t="inlineStr">
        <is>
          <t xml:space="preserve"> </t>
        </is>
      </c>
      <c r="E18" s="4" t="inlineStr">
        <is>
          <t xml:space="preserve"> </t>
        </is>
      </c>
    </row>
    <row r="19">
      <c r="A19" s="4" t="inlineStr">
        <is>
          <t>Issuance of common stock, net of issuance costs</t>
        </is>
      </c>
      <c r="B19" s="4" t="inlineStr">
        <is>
          <t xml:space="preserve"> </t>
        </is>
      </c>
      <c r="C19" s="5" t="n">
        <v>29613</v>
      </c>
      <c r="D19" s="4" t="inlineStr">
        <is>
          <t xml:space="preserve"> </t>
        </is>
      </c>
      <c r="E19" s="4" t="inlineStr">
        <is>
          <t xml:space="preserve"> </t>
        </is>
      </c>
    </row>
    <row r="20">
      <c r="A20" s="4" t="inlineStr">
        <is>
          <t>Other comprehensive loss</t>
        </is>
      </c>
      <c r="B20" s="4" t="inlineStr">
        <is>
          <t xml:space="preserve"> </t>
        </is>
      </c>
      <c r="C20" s="4" t="inlineStr">
        <is>
          <t xml:space="preserve"> </t>
        </is>
      </c>
      <c r="D20" s="5" t="n">
        <v>-19</v>
      </c>
      <c r="E20" s="4" t="inlineStr">
        <is>
          <t xml:space="preserve"> </t>
        </is>
      </c>
    </row>
    <row r="21">
      <c r="A21" s="4" t="inlineStr">
        <is>
          <t>Net income</t>
        </is>
      </c>
      <c r="B21" s="6" t="n">
        <v>17484</v>
      </c>
      <c r="C21" s="4" t="inlineStr">
        <is>
          <t xml:space="preserve"> </t>
        </is>
      </c>
      <c r="D21" s="4" t="inlineStr">
        <is>
          <t xml:space="preserve"> </t>
        </is>
      </c>
      <c r="E21" s="5" t="n">
        <v>17484</v>
      </c>
    </row>
    <row r="22">
      <c r="A22" s="4" t="inlineStr">
        <is>
          <t>Dividends on common stock</t>
        </is>
      </c>
      <c r="B22" s="4" t="inlineStr">
        <is>
          <t xml:space="preserve"> </t>
        </is>
      </c>
      <c r="C22" s="4" t="inlineStr">
        <is>
          <t xml:space="preserve"> </t>
        </is>
      </c>
      <c r="D22" s="4" t="inlineStr">
        <is>
          <t xml:space="preserve"> </t>
        </is>
      </c>
      <c r="E22" s="5" t="n">
        <v>-35207</v>
      </c>
    </row>
    <row r="23">
      <c r="A23" s="4" t="inlineStr">
        <is>
          <t>Ending Balance at Jun. 30, 2023</t>
        </is>
      </c>
      <c r="B23" s="6" t="n">
        <v>2400421</v>
      </c>
      <c r="C23" s="6" t="n">
        <v>1588503</v>
      </c>
      <c r="D23" s="5" t="n">
        <v>-2095</v>
      </c>
      <c r="E23" s="5" t="n">
        <v>814013</v>
      </c>
    </row>
    <row r="24">
      <c r="A24" s="4" t="inlineStr">
        <is>
          <t>Dividends declared per common share</t>
        </is>
      </c>
      <c r="B24" s="7" t="n">
        <v>0.46</v>
      </c>
      <c r="C24" s="4" t="inlineStr">
        <is>
          <t xml:space="preserve"> </t>
        </is>
      </c>
      <c r="D24" s="4" t="inlineStr">
        <is>
          <t xml:space="preserve"> </t>
        </is>
      </c>
      <c r="E24" s="4" t="inlineStr">
        <is>
          <t xml:space="preserve"> </t>
        </is>
      </c>
    </row>
    <row r="25">
      <c r="A25" s="4" t="inlineStr">
        <is>
          <t>Beginning Balance (in shares) at Dec. 31, 2023</t>
        </is>
      </c>
      <c r="B25" s="5" t="n">
        <v>78074587</v>
      </c>
      <c r="C25" s="5" t="n">
        <v>78074587</v>
      </c>
      <c r="D25" s="4" t="inlineStr">
        <is>
          <t xml:space="preserve"> </t>
        </is>
      </c>
      <c r="E25" s="4" t="inlineStr">
        <is>
          <t xml:space="preserve"> </t>
        </is>
      </c>
    </row>
    <row r="26">
      <c r="A26" s="4" t="inlineStr">
        <is>
          <t>Shares issued</t>
        </is>
      </c>
      <c r="B26" s="5" t="n">
        <v>500000</v>
      </c>
      <c r="C26" s="5" t="n">
        <v>627530</v>
      </c>
      <c r="D26" s="4" t="inlineStr">
        <is>
          <t xml:space="preserve"> </t>
        </is>
      </c>
      <c r="E26" s="4" t="inlineStr">
        <is>
          <t xml:space="preserve"> </t>
        </is>
      </c>
    </row>
    <row r="27">
      <c r="A27" s="4" t="inlineStr">
        <is>
          <t>Ending Balance (in shares) at Jun. 30, 2024</t>
        </is>
      </c>
      <c r="B27" s="5" t="n">
        <v>78702117</v>
      </c>
      <c r="C27" s="5" t="n">
        <v>78702117</v>
      </c>
      <c r="D27" s="4" t="inlineStr">
        <is>
          <t xml:space="preserve"> </t>
        </is>
      </c>
      <c r="E27" s="4" t="inlineStr">
        <is>
          <t xml:space="preserve"> </t>
        </is>
      </c>
    </row>
    <row r="28">
      <c r="A28" s="4" t="inlineStr">
        <is>
          <t>Beginning Balance at Dec. 31, 2023</t>
        </is>
      </c>
      <c r="B28" s="6" t="n">
        <v>2485323</v>
      </c>
      <c r="C28" s="6" t="n">
        <v>1644327</v>
      </c>
      <c r="D28" s="5" t="n">
        <v>-357</v>
      </c>
      <c r="E28" s="5" t="n">
        <v>841353</v>
      </c>
    </row>
    <row r="29">
      <c r="A29" s="4" t="inlineStr">
        <is>
          <t>Equity compensation expense</t>
        </is>
      </c>
      <c r="B29" s="4" t="inlineStr">
        <is>
          <t xml:space="preserve"> </t>
        </is>
      </c>
      <c r="C29" s="5" t="n">
        <v>6350</v>
      </c>
      <c r="D29" s="4" t="inlineStr">
        <is>
          <t xml:space="preserve"> </t>
        </is>
      </c>
      <c r="E29" s="4" t="inlineStr">
        <is>
          <t xml:space="preserve"> </t>
        </is>
      </c>
    </row>
    <row r="30">
      <c r="A30" s="4" t="inlineStr">
        <is>
          <t>Issuance of common stock, net of issuance costs</t>
        </is>
      </c>
      <c r="B30" s="4" t="inlineStr">
        <is>
          <t xml:space="preserve"> </t>
        </is>
      </c>
      <c r="C30" s="5" t="n">
        <v>17600</v>
      </c>
      <c r="D30" s="4" t="inlineStr">
        <is>
          <t xml:space="preserve"> </t>
        </is>
      </c>
      <c r="E30" s="4" t="inlineStr">
        <is>
          <t xml:space="preserve"> </t>
        </is>
      </c>
    </row>
    <row r="31">
      <c r="A31" s="4" t="inlineStr">
        <is>
          <t>Payment of minimum tax withholdings for share-based payment awards</t>
        </is>
      </c>
      <c r="B31" s="4" t="inlineStr">
        <is>
          <t xml:space="preserve"> </t>
        </is>
      </c>
      <c r="C31" s="5" t="n">
        <v>-1585</v>
      </c>
      <c r="D31" s="4" t="inlineStr">
        <is>
          <t xml:space="preserve"> </t>
        </is>
      </c>
      <c r="E31" s="4" t="inlineStr">
        <is>
          <t xml:space="preserve"> </t>
        </is>
      </c>
    </row>
    <row r="32">
      <c r="A32" s="4" t="inlineStr">
        <is>
          <t>Other comprehensive loss</t>
        </is>
      </c>
      <c r="B32" s="4" t="inlineStr">
        <is>
          <t xml:space="preserve"> </t>
        </is>
      </c>
      <c r="C32" s="4" t="inlineStr">
        <is>
          <t xml:space="preserve"> </t>
        </is>
      </c>
      <c r="D32" s="5" t="n">
        <v>-9</v>
      </c>
      <c r="E32" s="4" t="inlineStr">
        <is>
          <t xml:space="preserve"> </t>
        </is>
      </c>
    </row>
    <row r="33">
      <c r="A33" s="4" t="inlineStr">
        <is>
          <t>Net income</t>
        </is>
      </c>
      <c r="B33" s="5" t="n">
        <v>94353</v>
      </c>
      <c r="C33" s="4" t="inlineStr">
        <is>
          <t xml:space="preserve"> </t>
        </is>
      </c>
      <c r="D33" s="4" t="inlineStr">
        <is>
          <t xml:space="preserve"> </t>
        </is>
      </c>
      <c r="E33" s="5" t="n">
        <v>94353</v>
      </c>
    </row>
    <row r="34">
      <c r="A34" s="4" t="inlineStr">
        <is>
          <t>Dividends on common stock</t>
        </is>
      </c>
      <c r="B34" s="4" t="inlineStr">
        <is>
          <t xml:space="preserve"> </t>
        </is>
      </c>
      <c r="C34" s="4" t="inlineStr">
        <is>
          <t xml:space="preserve"> </t>
        </is>
      </c>
      <c r="D34" s="4" t="inlineStr">
        <is>
          <t xml:space="preserve"> </t>
        </is>
      </c>
      <c r="E34" s="5" t="n">
        <v>-74793</v>
      </c>
    </row>
    <row r="35">
      <c r="A35" s="4" t="inlineStr">
        <is>
          <t>Ending Balance at Jun. 30, 2024</t>
        </is>
      </c>
      <c r="B35" s="6" t="n">
        <v>2527239</v>
      </c>
      <c r="C35" s="6" t="n">
        <v>1666692</v>
      </c>
      <c r="D35" s="5" t="n">
        <v>-366</v>
      </c>
      <c r="E35" s="5" t="n">
        <v>860913</v>
      </c>
    </row>
    <row r="36">
      <c r="A36" s="4" t="inlineStr">
        <is>
          <t>Dividends declared per common share</t>
        </is>
      </c>
      <c r="B36" s="7" t="n">
        <v>0.95</v>
      </c>
      <c r="C36" s="4" t="inlineStr">
        <is>
          <t xml:space="preserve"> </t>
        </is>
      </c>
      <c r="D36" s="4" t="inlineStr">
        <is>
          <t xml:space="preserve"> </t>
        </is>
      </c>
      <c r="E36" s="4" t="inlineStr">
        <is>
          <t xml:space="preserve"> </t>
        </is>
      </c>
    </row>
    <row r="37">
      <c r="A37" s="4" t="inlineStr">
        <is>
          <t>Beginning Balance (in shares) at Mar. 31, 2024</t>
        </is>
      </c>
      <c r="B37" s="4" t="inlineStr">
        <is>
          <t xml:space="preserve"> </t>
        </is>
      </c>
      <c r="C37" s="5" t="n">
        <v>78187093</v>
      </c>
      <c r="D37" s="4" t="inlineStr">
        <is>
          <t xml:space="preserve"> </t>
        </is>
      </c>
      <c r="E37" s="4" t="inlineStr">
        <is>
          <t xml:space="preserve"> </t>
        </is>
      </c>
    </row>
    <row r="38">
      <c r="A38" s="4" t="inlineStr">
        <is>
          <t>Shares issued</t>
        </is>
      </c>
      <c r="B38" s="5" t="n">
        <v>500000</v>
      </c>
      <c r="C38" s="5" t="n">
        <v>515024</v>
      </c>
      <c r="D38" s="4" t="inlineStr">
        <is>
          <t xml:space="preserve"> </t>
        </is>
      </c>
      <c r="E38" s="4" t="inlineStr">
        <is>
          <t xml:space="preserve"> </t>
        </is>
      </c>
    </row>
    <row r="39">
      <c r="A39" s="4" t="inlineStr">
        <is>
          <t>Ending Balance (in shares) at Jun. 30, 2024</t>
        </is>
      </c>
      <c r="B39" s="5" t="n">
        <v>78702117</v>
      </c>
      <c r="C39" s="5" t="n">
        <v>78702117</v>
      </c>
      <c r="D39" s="4" t="inlineStr">
        <is>
          <t xml:space="preserve"> </t>
        </is>
      </c>
      <c r="E39" s="4" t="inlineStr">
        <is>
          <t xml:space="preserve"> </t>
        </is>
      </c>
    </row>
    <row r="40">
      <c r="A40" s="4" t="inlineStr">
        <is>
          <t>Beginning Balance at Mar. 31, 2024</t>
        </is>
      </c>
      <c r="B40" s="4" t="inlineStr">
        <is>
          <t xml:space="preserve"> </t>
        </is>
      </c>
      <c r="C40" s="6" t="n">
        <v>1645208</v>
      </c>
      <c r="D40" s="5" t="n">
        <v>-366</v>
      </c>
      <c r="E40" s="5" t="n">
        <v>875658</v>
      </c>
    </row>
    <row r="41">
      <c r="A41" s="4" t="inlineStr">
        <is>
          <t>Equity compensation expense</t>
        </is>
      </c>
      <c r="B41" s="4" t="inlineStr">
        <is>
          <t xml:space="preserve"> </t>
        </is>
      </c>
      <c r="C41" s="5" t="n">
        <v>3999</v>
      </c>
      <c r="D41" s="4" t="inlineStr">
        <is>
          <t xml:space="preserve"> </t>
        </is>
      </c>
      <c r="E41" s="4" t="inlineStr">
        <is>
          <t xml:space="preserve"> </t>
        </is>
      </c>
    </row>
    <row r="42">
      <c r="A42" s="4" t="inlineStr">
        <is>
          <t>Issuance of common stock, net of issuance costs</t>
        </is>
      </c>
      <c r="B42" s="4" t="inlineStr">
        <is>
          <t xml:space="preserve"> </t>
        </is>
      </c>
      <c r="C42" s="5" t="n">
        <v>17485</v>
      </c>
      <c r="D42" s="4" t="inlineStr">
        <is>
          <t xml:space="preserve"> </t>
        </is>
      </c>
      <c r="E42" s="4" t="inlineStr">
        <is>
          <t xml:space="preserve"> </t>
        </is>
      </c>
    </row>
    <row r="43">
      <c r="A43" s="4" t="inlineStr">
        <is>
          <t>Net income</t>
        </is>
      </c>
      <c r="B43" s="6" t="n">
        <v>22858</v>
      </c>
      <c r="C43" s="4" t="inlineStr">
        <is>
          <t xml:space="preserve"> </t>
        </is>
      </c>
      <c r="D43" s="4" t="inlineStr">
        <is>
          <t xml:space="preserve"> </t>
        </is>
      </c>
      <c r="E43" s="5" t="n">
        <v>22858</v>
      </c>
    </row>
    <row r="44">
      <c r="A44" s="4" t="inlineStr">
        <is>
          <t>Dividends on common stock</t>
        </is>
      </c>
      <c r="B44" s="4" t="inlineStr">
        <is>
          <t xml:space="preserve"> </t>
        </is>
      </c>
      <c r="C44" s="4" t="inlineStr">
        <is>
          <t xml:space="preserve"> </t>
        </is>
      </c>
      <c r="D44" s="4" t="inlineStr">
        <is>
          <t xml:space="preserve"> </t>
        </is>
      </c>
      <c r="E44" s="5" t="n">
        <v>-37603</v>
      </c>
    </row>
    <row r="45">
      <c r="A45" s="4" t="inlineStr">
        <is>
          <t>Ending Balance at Jun. 30, 2024</t>
        </is>
      </c>
      <c r="B45" s="6" t="n">
        <v>2527239</v>
      </c>
      <c r="C45" s="6" t="n">
        <v>1666692</v>
      </c>
      <c r="D45" s="6" t="n">
        <v>-366</v>
      </c>
      <c r="E45" s="6" t="n">
        <v>860913</v>
      </c>
    </row>
    <row r="46">
      <c r="A46" s="4" t="inlineStr">
        <is>
          <t>Dividends declared per common share</t>
        </is>
      </c>
      <c r="B46" s="9" t="n">
        <v>0.475</v>
      </c>
      <c r="C46" s="4" t="inlineStr">
        <is>
          <t xml:space="preserve"> </t>
        </is>
      </c>
      <c r="D46" s="4" t="inlineStr">
        <is>
          <t xml:space="preserve"> </t>
        </is>
      </c>
      <c r="E4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858</v>
      </c>
      <c r="C4" s="6" t="n">
        <v>17484</v>
      </c>
      <c r="D4" s="6" t="n">
        <v>94353</v>
      </c>
      <c r="E4" s="6" t="n">
        <v>723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3:48:20Z</dcterms:created>
  <dcterms:modified xmlns:dcterms="http://purl.org/dc/terms/" xmlns:xsi="http://www.w3.org/2001/XMLSchema-instance" xsi:type="dcterms:W3CDTF">2024-08-06T23:48:20Z</dcterms:modified>
</cp:coreProperties>
</file>